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Significant Accounting Policies" sheetId="10" state="visible" r:id="rId10"/>
    <sheet xmlns:r="http://schemas.openxmlformats.org/officeDocument/2006/relationships" name="Net Sales" sheetId="11" state="visible" r:id="rId11"/>
    <sheet xmlns:r="http://schemas.openxmlformats.org/officeDocument/2006/relationships" name="Geographic and Segment Informat" sheetId="12" state="visible" r:id="rId12"/>
    <sheet xmlns:r="http://schemas.openxmlformats.org/officeDocument/2006/relationships" name="Net Income Per Common Share" sheetId="13" state="visible" r:id="rId13"/>
    <sheet xmlns:r="http://schemas.openxmlformats.org/officeDocument/2006/relationships" name="Special Charges and Other, Net" sheetId="14" state="visible" r:id="rId14"/>
    <sheet xmlns:r="http://schemas.openxmlformats.org/officeDocument/2006/relationships" name="Debt" sheetId="15" state="visible" r:id="rId15"/>
    <sheet xmlns:r="http://schemas.openxmlformats.org/officeDocument/2006/relationships" name="Fair Value of Financial Instrum" sheetId="16" state="visible" r:id="rId16"/>
    <sheet xmlns:r="http://schemas.openxmlformats.org/officeDocument/2006/relationships" name="Intangible Assets and Goodwill" sheetId="17" state="visible" r:id="rId17"/>
    <sheet xmlns:r="http://schemas.openxmlformats.org/officeDocument/2006/relationships" name="Other Financial Statement Detai"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Share-Based Compensation" sheetId="23" state="visible" r:id="rId23"/>
    <sheet xmlns:r="http://schemas.openxmlformats.org/officeDocument/2006/relationships" name="Stock Repurchase Activity" sheetId="24" state="visible" r:id="rId24"/>
    <sheet xmlns:r="http://schemas.openxmlformats.org/officeDocument/2006/relationships" name="Accumulated Other Comprehensive" sheetId="25" state="visible" r:id="rId25"/>
    <sheet xmlns:r="http://schemas.openxmlformats.org/officeDocument/2006/relationships" name="Dividends" sheetId="26" state="visible" r:id="rId26"/>
    <sheet xmlns:r="http://schemas.openxmlformats.org/officeDocument/2006/relationships" name="Significant Accounting Polici_2" sheetId="27" state="visible" r:id="rId27"/>
    <sheet xmlns:r="http://schemas.openxmlformats.org/officeDocument/2006/relationships" name="Net Sales (Tables)" sheetId="28" state="visible" r:id="rId28"/>
    <sheet xmlns:r="http://schemas.openxmlformats.org/officeDocument/2006/relationships" name="Geographic and Segment Inform_2" sheetId="29" state="visible" r:id="rId29"/>
    <sheet xmlns:r="http://schemas.openxmlformats.org/officeDocument/2006/relationships" name="Net Income Per Common Share (Ta" sheetId="30" state="visible" r:id="rId30"/>
    <sheet xmlns:r="http://schemas.openxmlformats.org/officeDocument/2006/relationships" name="Special Charges and Other, Net " sheetId="31" state="visible" r:id="rId31"/>
    <sheet xmlns:r="http://schemas.openxmlformats.org/officeDocument/2006/relationships" name="Debt (Tables)" sheetId="32" state="visible" r:id="rId32"/>
    <sheet xmlns:r="http://schemas.openxmlformats.org/officeDocument/2006/relationships" name="Fair Value of Financial Instr_2" sheetId="33" state="visible" r:id="rId33"/>
    <sheet xmlns:r="http://schemas.openxmlformats.org/officeDocument/2006/relationships" name="Intangible Assets and Goodwill " sheetId="34" state="visible" r:id="rId34"/>
    <sheet xmlns:r="http://schemas.openxmlformats.org/officeDocument/2006/relationships" name="Other Financial Statement Det_2"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Employee Benefit Plans (Tables)" sheetId="38" state="visible" r:id="rId38"/>
    <sheet xmlns:r="http://schemas.openxmlformats.org/officeDocument/2006/relationships" name="Share-Based Compensation (Table" sheetId="39" state="visible" r:id="rId39"/>
    <sheet xmlns:r="http://schemas.openxmlformats.org/officeDocument/2006/relationships" name="Accumulated Other Comprehensi_2" sheetId="40" state="visible" r:id="rId40"/>
    <sheet xmlns:r="http://schemas.openxmlformats.org/officeDocument/2006/relationships" name="Significant Accounting Polici_3" sheetId="41" state="visible" r:id="rId41"/>
    <sheet xmlns:r="http://schemas.openxmlformats.org/officeDocument/2006/relationships" name="Significant Accounting Polici_4" sheetId="42" state="visible" r:id="rId42"/>
    <sheet xmlns:r="http://schemas.openxmlformats.org/officeDocument/2006/relationships" name="Net Sales (Details)" sheetId="43" state="visible" r:id="rId43"/>
    <sheet xmlns:r="http://schemas.openxmlformats.org/officeDocument/2006/relationships" name="Geographic and Segment Inform_3" sheetId="44" state="visible" r:id="rId44"/>
    <sheet xmlns:r="http://schemas.openxmlformats.org/officeDocument/2006/relationships" name="Geographic and Segment Inform_4" sheetId="45" state="visible" r:id="rId45"/>
    <sheet xmlns:r="http://schemas.openxmlformats.org/officeDocument/2006/relationships" name="Net Income Per Common Share (De" sheetId="46" state="visible" r:id="rId46"/>
    <sheet xmlns:r="http://schemas.openxmlformats.org/officeDocument/2006/relationships" name="Special Charges and Other, Ne_2" sheetId="47" state="visible" r:id="rId47"/>
    <sheet xmlns:r="http://schemas.openxmlformats.org/officeDocument/2006/relationships" name="Special Charges and Other, Ne_3" sheetId="48" state="visible" r:id="rId48"/>
    <sheet xmlns:r="http://schemas.openxmlformats.org/officeDocument/2006/relationships" name="Debt - Debt Obligations (Detail" sheetId="49" state="visible" r:id="rId49"/>
    <sheet xmlns:r="http://schemas.openxmlformats.org/officeDocument/2006/relationships" name="Debt - Unamortized Discount and" sheetId="50" state="visible" r:id="rId50"/>
    <sheet xmlns:r="http://schemas.openxmlformats.org/officeDocument/2006/relationships" name="Debt - Maturities (Details)" sheetId="51" state="visible" r:id="rId51"/>
    <sheet xmlns:r="http://schemas.openxmlformats.org/officeDocument/2006/relationships" name="Debt - Summary of Conversion Fe" sheetId="52" state="visible" r:id="rId52"/>
    <sheet xmlns:r="http://schemas.openxmlformats.org/officeDocument/2006/relationships" name="Debt - Convertible Debt (Detail" sheetId="53" state="visible" r:id="rId53"/>
    <sheet xmlns:r="http://schemas.openxmlformats.org/officeDocument/2006/relationships" name="Debt - Interest Expense (Detail" sheetId="54" state="visible" r:id="rId54"/>
    <sheet xmlns:r="http://schemas.openxmlformats.org/officeDocument/2006/relationships" name="Debt - Settlement of debt (Deta" sheetId="55" state="visible" r:id="rId55"/>
    <sheet xmlns:r="http://schemas.openxmlformats.org/officeDocument/2006/relationships" name="Debt - Senior Notes (Details)" sheetId="56" state="visible" r:id="rId56"/>
    <sheet xmlns:r="http://schemas.openxmlformats.org/officeDocument/2006/relationships" name="Debt - Senior Credit Facilities" sheetId="57" state="visible" r:id="rId57"/>
    <sheet xmlns:r="http://schemas.openxmlformats.org/officeDocument/2006/relationships" name="Fair Value of Financial Instr_3" sheetId="58" state="visible" r:id="rId58"/>
    <sheet xmlns:r="http://schemas.openxmlformats.org/officeDocument/2006/relationships" name="Intangible Assets and Goodwil_2" sheetId="59" state="visible" r:id="rId59"/>
    <sheet xmlns:r="http://schemas.openxmlformats.org/officeDocument/2006/relationships" name="Intangible Assets and Goodwil_3" sheetId="60" state="visible" r:id="rId60"/>
    <sheet xmlns:r="http://schemas.openxmlformats.org/officeDocument/2006/relationships" name="Intangible Assets and Goodwil_4" sheetId="61" state="visible" r:id="rId61"/>
    <sheet xmlns:r="http://schemas.openxmlformats.org/officeDocument/2006/relationships" name="Other Financial Statement Det_3" sheetId="62" state="visible" r:id="rId62"/>
    <sheet xmlns:r="http://schemas.openxmlformats.org/officeDocument/2006/relationships" name="Other Financial Statement Det_4" sheetId="63" state="visible" r:id="rId63"/>
    <sheet xmlns:r="http://schemas.openxmlformats.org/officeDocument/2006/relationships" name="Other Financial Statement Det_5" sheetId="64" state="visible" r:id="rId64"/>
    <sheet xmlns:r="http://schemas.openxmlformats.org/officeDocument/2006/relationships" name="Other Financial Statement Det_6" sheetId="65" state="visible" r:id="rId65"/>
    <sheet xmlns:r="http://schemas.openxmlformats.org/officeDocument/2006/relationships" name="Leases - Schedule of Lease Expe" sheetId="66" state="visible" r:id="rId66"/>
    <sheet xmlns:r="http://schemas.openxmlformats.org/officeDocument/2006/relationships" name="Leases - Schedule of Operating " sheetId="67" state="visible" r:id="rId67"/>
    <sheet xmlns:r="http://schemas.openxmlformats.org/officeDocument/2006/relationships" name="Commitments and Contingencies (" sheetId="68" state="visible" r:id="rId68"/>
    <sheet xmlns:r="http://schemas.openxmlformats.org/officeDocument/2006/relationships" name="Income Taxes - Income Tax (Bene" sheetId="69" state="visible" r:id="rId69"/>
    <sheet xmlns:r="http://schemas.openxmlformats.org/officeDocument/2006/relationships" name="Income Taxes - Narrative (Detai" sheetId="70" state="visible" r:id="rId70"/>
    <sheet xmlns:r="http://schemas.openxmlformats.org/officeDocument/2006/relationships" name="Income Taxes - Components of De" sheetId="71" state="visible" r:id="rId71"/>
    <sheet xmlns:r="http://schemas.openxmlformats.org/officeDocument/2006/relationships" name="Income Taxes - Deductions Relat" sheetId="72" state="visible" r:id="rId72"/>
    <sheet xmlns:r="http://schemas.openxmlformats.org/officeDocument/2006/relationships" name="Income Taxes - Unrecognized Tax" sheetId="73" state="visible" r:id="rId73"/>
    <sheet xmlns:r="http://schemas.openxmlformats.org/officeDocument/2006/relationships" name="Employee Benefit Plans - Narrat" sheetId="74" state="visible" r:id="rId74"/>
    <sheet xmlns:r="http://schemas.openxmlformats.org/officeDocument/2006/relationships" name="Employee Benefit Plans - Change" sheetId="75" state="visible" r:id="rId75"/>
    <sheet xmlns:r="http://schemas.openxmlformats.org/officeDocument/2006/relationships" name="Employee Benefit Plans - Expect" sheetId="76" state="visible" r:id="rId76"/>
    <sheet xmlns:r="http://schemas.openxmlformats.org/officeDocument/2006/relationships" name="Share-Based Compensation - Equi" sheetId="77" state="visible" r:id="rId77"/>
    <sheet xmlns:r="http://schemas.openxmlformats.org/officeDocument/2006/relationships" name="Share-Based Compensation - Eq_2" sheetId="78" state="visible" r:id="rId78"/>
    <sheet xmlns:r="http://schemas.openxmlformats.org/officeDocument/2006/relationships" name="Share-Based Compensation - Eq_3" sheetId="79" state="visible" r:id="rId79"/>
    <sheet xmlns:r="http://schemas.openxmlformats.org/officeDocument/2006/relationships" name="Share-Based Compensation - Empl" sheetId="80" state="visible" r:id="rId80"/>
    <sheet xmlns:r="http://schemas.openxmlformats.org/officeDocument/2006/relationships" name="Stock Repurchase Activity (Deta" sheetId="81" state="visible" r:id="rId81"/>
    <sheet xmlns:r="http://schemas.openxmlformats.org/officeDocument/2006/relationships" name="Accumulated Other Comprehensi_3" sheetId="82" state="visible" r:id="rId82"/>
    <sheet xmlns:r="http://schemas.openxmlformats.org/officeDocument/2006/relationships" name="Dividends (Details)" sheetId="83" state="visible" r:id="rId8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0.0_);(#,##0.0)"/>
    <numFmt numFmtId="167" formatCode="_(&quot;$ &quot;#,##0.000_);_(&quot;$ &quot;(#,##0.000)"/>
    <numFmt numFmtId="168" formatCode="_(&quot;$ &quot;#,##0.00_);_(&quot;$ &quot;(#,##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PAGE - USD ($) $ in Billions</t>
        </is>
      </c>
      <c r="B1" s="2" t="inlineStr">
        <is>
          <t>12 Months Ended</t>
        </is>
      </c>
    </row>
    <row r="2">
      <c r="B2" s="2" t="inlineStr">
        <is>
          <t>Mar. 31, 2022</t>
        </is>
      </c>
      <c r="C2" s="2" t="inlineStr">
        <is>
          <t>May 12, 2022</t>
        </is>
      </c>
      <c r="D2" s="2" t="inlineStr">
        <is>
          <t>Sep. 30, 2021</t>
        </is>
      </c>
    </row>
    <row r="3">
      <c r="A3" s="3" t="inlineStr">
        <is>
          <t>Cover [Abstract]</t>
        </is>
      </c>
    </row>
    <row r="4">
      <c r="A4" s="4" t="inlineStr">
        <is>
          <t>Document Type</t>
        </is>
      </c>
      <c r="B4" s="4" t="inlineStr">
        <is>
          <t>10-K</t>
        </is>
      </c>
    </row>
    <row r="5">
      <c r="A5" s="4" t="inlineStr">
        <is>
          <t>Document Period End Date</t>
        </is>
      </c>
      <c r="B5" s="4" t="inlineStr">
        <is>
          <t>Mar. 31,
		2022</t>
        </is>
      </c>
    </row>
    <row r="6">
      <c r="A6" s="4" t="inlineStr">
        <is>
          <t>Document Transition Report</t>
        </is>
      </c>
      <c r="B6" s="4" t="inlineStr">
        <is>
          <t>false</t>
        </is>
      </c>
    </row>
    <row r="7">
      <c r="A7" s="4" t="inlineStr">
        <is>
          <t>Entity File Number</t>
        </is>
      </c>
      <c r="B7" s="4" t="inlineStr">
        <is>
          <t>0-21184</t>
        </is>
      </c>
    </row>
    <row r="8">
      <c r="A8" s="4" t="inlineStr">
        <is>
          <t>Entity Registrant Name</t>
        </is>
      </c>
      <c r="B8" s="4" t="inlineStr">
        <is>
          <t>MICROCHIP TECHNOLOGY INCORPORATED</t>
        </is>
      </c>
    </row>
    <row r="9">
      <c r="A9" s="4" t="inlineStr">
        <is>
          <t>Entity Incorporation, State or Country Code</t>
        </is>
      </c>
      <c r="B9" s="4" t="inlineStr">
        <is>
          <t>DE</t>
        </is>
      </c>
    </row>
    <row r="10">
      <c r="A10" s="4" t="inlineStr">
        <is>
          <t>Entity Tax Identification Number</t>
        </is>
      </c>
      <c r="B10" s="4" t="inlineStr">
        <is>
          <t>86-0629024</t>
        </is>
      </c>
    </row>
    <row r="11">
      <c r="A11" s="4" t="inlineStr">
        <is>
          <t>Entity Address, Address Line One</t>
        </is>
      </c>
      <c r="B11" s="4" t="inlineStr">
        <is>
          <t>2355 W. Chandler Blvd.</t>
        </is>
      </c>
    </row>
    <row r="12">
      <c r="A12" s="4" t="inlineStr">
        <is>
          <t>Entity Address, City or Town</t>
        </is>
      </c>
      <c r="B12" s="4" t="inlineStr">
        <is>
          <t>Chandler</t>
        </is>
      </c>
    </row>
    <row r="13">
      <c r="A13" s="4" t="inlineStr">
        <is>
          <t>Entity Address, State or Province</t>
        </is>
      </c>
      <c r="B13" s="4" t="inlineStr">
        <is>
          <t>AZ</t>
        </is>
      </c>
    </row>
    <row r="14">
      <c r="A14" s="4" t="inlineStr">
        <is>
          <t>Entity Address, Postal Zip Code</t>
        </is>
      </c>
      <c r="B14" s="4" t="inlineStr">
        <is>
          <t>85224-6199</t>
        </is>
      </c>
    </row>
    <row r="15">
      <c r="A15" s="4" t="inlineStr">
        <is>
          <t>City Area Code</t>
        </is>
      </c>
      <c r="B15" s="4" t="inlineStr">
        <is>
          <t>480</t>
        </is>
      </c>
    </row>
    <row r="16">
      <c r="A16" s="4" t="inlineStr">
        <is>
          <t>Local Phone Number</t>
        </is>
      </c>
      <c r="B16" s="4" t="inlineStr">
        <is>
          <t>792-7200</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Title of 12(b) Security</t>
        </is>
      </c>
      <c r="B23" s="4" t="inlineStr">
        <is>
          <t>Common Stock, $0.001 Par Value Per Share</t>
        </is>
      </c>
    </row>
    <row r="24">
      <c r="A24" s="4" t="inlineStr">
        <is>
          <t>Trading Symbol</t>
        </is>
      </c>
      <c r="B24" s="4" t="inlineStr">
        <is>
          <t>MCHP</t>
        </is>
      </c>
    </row>
    <row r="25">
      <c r="A25" s="4" t="inlineStr">
        <is>
          <t>Security Exchange Name</t>
        </is>
      </c>
      <c r="B25" s="4" t="inlineStr">
        <is>
          <t>NASDAQ</t>
        </is>
      </c>
    </row>
    <row r="26">
      <c r="A26" s="4" t="inlineStr">
        <is>
          <t>Entity Common Stock, Shares Outstanding</t>
        </is>
      </c>
      <c r="C26" s="5" t="n">
        <v>554501300</v>
      </c>
    </row>
    <row r="27">
      <c r="A27" s="4" t="inlineStr">
        <is>
          <t>Entity Central Index Key</t>
        </is>
      </c>
      <c r="B27" s="4" t="inlineStr">
        <is>
          <t>0000827054</t>
        </is>
      </c>
    </row>
    <row r="28">
      <c r="A28" s="4" t="inlineStr">
        <is>
          <t>Current fiscal year end date</t>
        </is>
      </c>
      <c r="B28" s="4" t="inlineStr">
        <is>
          <t>--03-31</t>
        </is>
      </c>
    </row>
    <row r="29">
      <c r="A29" s="4" t="inlineStr">
        <is>
          <t>Document Fiscal Year Focus</t>
        </is>
      </c>
      <c r="B29" s="4" t="inlineStr">
        <is>
          <t>2022</t>
        </is>
      </c>
    </row>
    <row r="30">
      <c r="A30" s="4" t="inlineStr">
        <is>
          <t>Document Fiscal Period Focus</t>
        </is>
      </c>
      <c r="B30" s="4" t="inlineStr">
        <is>
          <t>FY</t>
        </is>
      </c>
    </row>
    <row r="31">
      <c r="A31" s="4" t="inlineStr">
        <is>
          <t>Documents Incorporated by Reference</t>
        </is>
      </c>
      <c r="B31" s="4" t="inlineStr">
        <is>
          <t>Documents Incorporated by Reference Document Part of Form 10-K Annual Report on Form 10-K for the fiscal year ended March 31, 2021 II Proxy Statement for the 2022 Annual Meeting of Stockholders III</t>
        </is>
      </c>
    </row>
    <row r="32">
      <c r="A32" s="4" t="inlineStr">
        <is>
          <t>Amendment Flag</t>
        </is>
      </c>
      <c r="B32" s="4" t="inlineStr">
        <is>
          <t>false</t>
        </is>
      </c>
    </row>
    <row r="33">
      <c r="A33" s="4" t="inlineStr">
        <is>
          <t>Entity Public Float</t>
        </is>
      </c>
      <c r="D33" s="6" t="n">
        <v>41.7</v>
      </c>
    </row>
    <row r="34">
      <c r="A34" s="4" t="inlineStr">
        <is>
          <t>Document Annual Report</t>
        </is>
      </c>
      <c r="B34" s="4" t="inlineStr">
        <is>
          <t>true</t>
        </is>
      </c>
    </row>
    <row r="35">
      <c r="A35" s="4" t="inlineStr">
        <is>
          <t>Entity Well-known Seasoned Issuer</t>
        </is>
      </c>
      <c r="B35" s="4" t="inlineStr">
        <is>
          <t>Yes</t>
        </is>
      </c>
    </row>
    <row r="36">
      <c r="A36" s="4" t="inlineStr">
        <is>
          <t>Entity Voluntary Filers</t>
        </is>
      </c>
      <c r="B36" s="4" t="inlineStr">
        <is>
          <t>No</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2</t>
        </is>
      </c>
    </row>
    <row r="3">
      <c r="A3" s="3" t="inlineStr">
        <is>
          <t>Accounting Policies [Abstract]</t>
        </is>
      </c>
    </row>
    <row r="4">
      <c r="A4" s="4" t="inlineStr">
        <is>
          <t>Significant Accounting Policies</t>
        </is>
      </c>
      <c r="B4" s="4" t="inlineStr">
        <is>
          <t>Significant Accounting Policies Nature of Business Microchip Technology Incorporated (Microchip or the Company) develops, manufactures and sells smart, connected and secure embedded control solutions used by its customers for a wide variety of applications. The Company provides cost-effective embedded control solutions that also offer the advantages of small size, high performance, extreme low power usage, wide voltage range operation, mixed signal integration, and ease of development, thus enabling timely and cost-effective integration of the Company's solutions by its customers in their end products. Principles of Consolidation The Company prepares its consolidated financial statements in accordance with U.S. GAAP. The consolidated financial statements include the accounts of Microchip and its majority-owned and controlled subsidiaries. All significant intercompany accounts and transactions have been eliminated in consolidation. All dollar amounts in the financial statements and tables in these notes, except per share amounts, are stated in millions of U.S. dollars unless otherwise noted. In August 2021, at our Annual Meeting of Stockholders, our stockholders approved a two-for-one forward stock split and the amendment and restatement of the Company's Certificate of Incorporation to increase the number of authorized shares of common stock from 450.0 million shares to 900.0 million shares. As a result, each stockholder of record at the close of market on October 4, 2021 received one additional share of common stock for every share held. Such shares were distributed after the close of trading on October 12, 2021. All share, equity award, and per share amounts and related shareholders' equity balances presented herein have been adjusted to reflect the stock split. Revenue Recognition The Company generates revenue primarily from sales of semiconductor products to distributors and non-distributor customers (direct customers) and, to a lesser extent, from royalties paid by licensees of intellectual property. The Company applies the following five-step approach to determine the timing and amount of revenue recognition: (i) identify the contract with the customer, (ii) identify performance obligations in the contract, (iii) determine the transaction price, (iv) allocate the transaction price to the performance obligations in the contract, and (v) recognize revenue when the performance obligations are satisfied. Sales to distributors are governed by a distributor agreement, a purchase order, and an order acknowledgment. Sales to distributors do not meet the definition of a contract until the distributor has sent in a purchase order, the Company has acknowledged the order, the Company has deemed the collectability of the consideration to be probable, and legally enforceable rights and obligations have been created. As is customary in the semiconductor industry, the Company offers price concessions and stock rotation rights to many of its distributors. As these are forms of variable consideration, the Company estimates the amount of consideration to which they will be entitled using recent historical data and applying the expected value method. The transaction price is net of all taxes imposed on and concurrent with specific revenue-producing transactions. After the transaction price has been determined and allocated to the performance obligations, the Company recognizes revenue when the performance obligations are satisfied. Substantially all of the revenue generated from contracts with distributors is recognized at, or near to, the time risk and title of the inventory transfers to the distributor. Sales to direct customers are generally governed by a purchase order and an order acknowledgment. Sales to direct customers usually do not meet the definition of a contract until the direct customer has sent in a purchase order, the Company has acknowledged the order, the Company has deemed the collectability of the consideration to be probable, and legally enforceable rights and obligations have been created. Generally, the transaction price associated with contracts with direct customers is set at the standalone selling price and is not variable. The transaction price is net of all taxes imposed on and concurrent with specific revenue-producing transactions. After the transaction price has been determined and allocated to the performance obligations, the Company recognizes revenue when the performance obligations are satisfied. Substantially all of the revenue generated from contracts with direct customers is recognized at, or near to, the time risk and title of the inventory transfers to the customer. Revenue generated from licensees is governed by licensing agreements. The Company's primary performance obligation related to these agreements is to provide the licensee the right to use the intellectual property. The final transaction price is determined by multiplying the usage of the license by the royalty, which is fixed in the licensing agreement. Revenue is recognized as usage of the license occurs. Product Warranty The Company typically warrants its products against defects in materials and workmanship and non-conformance to specifications for 12 to 24 months. The majority of the Company's product warranty claims are settled through the return of the defective product and the shipment of replacement product. Warranty returns are included within the Company's allowance for returns, which is based on historical return rates. Actual future returns could differ from the allowance established. In addition, the Company accrues a liability for specific warranty costs expected to be settled other than through product return and replacement, if a loss is probable and can be reasonably estimated. Product warranty expenses were immaterial for the fiscal years ended March 31, 2022, 2021, and 2020. Advertising Costs The Company expenses all advertising costs as incurred. Advertising costs were immaterial for the fiscal years ended March 31, 2022, 2021 and 2020. Research and Development Research and development costs are expensed as incurred. Assets purchased to support the Company's ongoing research and development activities are capitalized when related to products which have achieved technological feasibility or that have alternative future uses and are amortized over their estimated useful lives. Renewals or extensions of these assets are expensed as incurred. Research and development expenses include expenditures for labor, share-based payments, depreciation, masks, prototype wafers, and expenses for development of process technologies, new packages, and software to support new products and design environments. Restructuring Charges Restructuring charges are included within special charges and other, net in the consolidated statements of income and are primarily comprised of employee separation costs, asset impairments, contract exit costs and costs of facility consolidation and closure, including the related gains or losses associated with the sale of owned facilities. Employee separation costs include one-time termination benefits that are recognized as a liability at estimated fair value at the time of communication to employees, unless future service is required, in which case the costs are recognized ratably over the future service period. Ongoing termination benefits are recognized as a liability at estimated fair value when the amount of such benefits are probable and reasonably estimable. Contract exit costs include contract termination fees and ROU asset impairments recognized on the cease-use date of leased facilities. A liability for contract termination fees is recognized in the period in which the Company terminates the contract. Foreign Currency Translation Substantially all of the Company's foreign subsidiaries are considered to be extensions of the U.S. company and any translation gains and losses related to these subsidiaries are included in other (loss) income, net in the consolidated statements of income. As the U.S. dollar is utilized as the functional currency, gains and losses resulting from foreign currency transactions (transactions denominated in a currency other than the subsidiaries' functional currency) are also included in income. For fiscal 2022, 2021 and 2020, certain foreign subsidiaries acquired as part of the Company's acquisition activities had the local currency as the functional currency. Income Taxes As part of the process of preparing its consolidated financial statements, the Company is required to estimate its income taxes in each of the jurisdictions in which it operates. This process involves estimating its actual current tax exposure together with assessing temporary differences resulting from differing treatment of items for tax and accounting purposes. These differences result in deferred tax assets and liabilities, which are included within the Company's consolidated balance sheets. The Company must then assess the likelihood that its deferred tax assets will be recovered from future taxable income within the relevant jurisdiction and to the extent the Company believes that recovery is not likely, it must establish a valuation allowance. The Company provided valuation allowances for certain of its deferred tax assets where it is more likely than not that some portion, or all of such assets, will not be realized. Various taxing authorities in the U.S. and other countries in which the Company does business scrutinize the tax structures employed by businesses. Companies of a similar size and complexity as the Company are regularly audited by the taxing authorities in the jurisdictions in which they conduct significant operations. During the fiscal year ended March 31, 2022, various jurisdictions finalized their audits for certain periods. The close of these audits did not have an adverse impact on the financial statements. The Company is currently being audited by the tax authorities in the United States and various foreign jurisdictions for other periods. At this time, the Company does not know what the outcome of these audits will be. The Company records benefits for uncertain tax positions based on an assessment of whether it is more likely than not that the tax positions will be sustained based on their technical merits under currently enacted law. If this threshold is not met, no tax benefit of the uncertain tax position is recognized. If the threshold is met, the Company recognizes the largest amount of the tax benefit that is more than 50% likely to be realized upon ultimate settlement. The accounting model related to the valuation of uncertain tax positions requires the Company to presume that the tax position will be examined by the relevant taxing authority that has full knowledge of all relevant information and that each tax position will be evaluated without consideration of the possibility of offset or aggregation with other positions. The recognition requirement for the liability exists even if the Company believes the possibility of examination by a taxing authority or discovery of the related risk matters is remote or where it has a long history of the taxing authority not performing an exam or overlooking an issue. The Company will record an adjustment to a previously recorded position if new information or facts related to the position are identified in a subsequent period. All adjustments to the positions are recorded through the income statement. Generally, adjustments will be recorded in periods subsequent to the initial recognition if the taxing authority has completed an audit of the period or if the statute of limitation expires. Due to the inherent uncertainty in the estimation process and in consideration of the criteria of the accounting model, amounts recognized in the financial statements in periods subsequent to the initial recognition may significantly differ from the estimated exposure of the position under the accounting model. In December 2017, the TCJA was enacted into law and established a new provision designed to tax low-taxed income of foreign subsidiaries known as global intangible low-taxed income (GILTI). The FASB allows taxpayers to make an accounting policy election of either (i) treating taxes due on GILTI inclusions as a current-period expense when incurred or (ii) recognizing deferred taxes for temporary basis differences that are expected to reverse as GILTI in future years. The Company has made a policy choice to include taxes due on the future GILTI inclusion in taxable income when incurred. Beginning in fiscal 2023, the TCJA eliminates the option to currently deduct R&amp;D costs in the year incurred for tax purposes and requires that all U.S. and non-U.S. based R&amp;D expenditures be capitalized and amortized over a five-year and fifteen-year period, respectively. Although it is possible that the U.S. Congress may defer, modify, or repeal this provision, potentially with retroactive effect, we have no assurance that the U.S. Congress will take any action with respect to this provision. Absent any changes to the legislation, cash taxes are expected to increase significantly for several years, and the Company’s effective tax rate may be adversely impacted. The actual impact on fiscal 2023 cash generated from operations will depend on the amount of R&amp;D costs incurred by the Company, on whether the U.S. Congress modifies or repeals this provision, and on whether new guidance and interpretive rules are issued by the U.S. Department of the Treasury, among other factors. Cash and Cash Equivalents All highly liquid investments, including marketable securities with an original maturity to the Company of three months or less when acquired are considered to be cash equivalents. Derivative Instruments Derivative instruments are required to be recorded at fair value as either assets or liabilities in the Company's consolidated balance sheet. The Company's accounting policies for derivative instruments depends on whether the instrument has been designated and qualifies as part of a hedging relationship and further, on the type of hedging relationship. The Company does not apply hedge accounting to foreign currency forward contracts. Gains and losses associated with currency rate changes on forward contracts are recorded currently in income. These gains and losses have been immaterial to the Company's financial statements. The Company is exposed to fluctuations in prices for energy that it consumes, particularly electricity and natural gas. The Company also enters into variable-priced contracts for some purchases of electricity and natural gas, on an index basis. The Company seeks, or may seek, to partially mitigate these exposures through fixed-price contracts. These contracts meet the characteristics of derivative instruments, but generally qualify for the “normal purchases or normal sales” exception under authoritative guidance and require no mark-to-market adjustment. Inventories Inventories are valued at the lower of cost or net realizable value using the first-in, first-out method. The Company writes down its inventory for estimated obsolescence or unmarketable inventory in an amount equal to the difference between the cost of inventory and the estimated net realizable value based upon assumptions about future demand and market conditions. If actual market conditions are less favorable than those projected by the Company, additional inventory write-downs may be required. Inventory impairment charges establish a new cost basis for inventory and charges are not subsequently reversed to income even if circumstances later suggest that increased carrying amounts are recoverable. In estimating reserves for obsolescence, the Company evaluates projected demand over periods that align with demand forecasts used to develop manufacturing plans and inventory build decisions and provides reserves for inventory on hand in excess of estimated demand. Management reviews and adjusts the estimates as appropriate based on specific situations. For example, demand can be adjusted up for new products for which historic sales are not representative of future demand. Alternatively, demand can be adjusted down to the extent any existing products are being replaced or discontinued. In periods where the Company's production levels are substantially below normal operating capacity, unabsorbed overhead production costs associated with the reduced production levels of the Company's manufacturing facilities are charged directly to cost of sales. Property, Plant and Equipment Property, plant and equipment are stated at cost. Major renewals and improvements are capitalized, while maintenance and repairs are expensed when incurred. The Company's property and equipment accounting policies incorporate estimates, assumptions and judgments relative to the useful lives of its property and equipment. Depreciation is provided for assets placed in service on a straight-line basis over the estimated useful lives of the relative assets, which range from 10 to 30 years for buildings and building improvements and 5 to 7 years for machinery and equipment. The Company evaluates the carrying value of its property and equipment when events or changes in circumstances indicate that the carrying value of such assets may be impaired. Asset impairment evaluations are, by nature, highly subjective. Leases The Company determines if an arrangement is a lease at its inception. Operating lease arrangements are comprised primarily of real estate and equipment agreements for which the ROU assets are included in other assets and the corresponding lease liabilities, depending on their maturity, are included in accrued expenses and other current liabilities or other long-term liabilities in the consolidated balance sheets. Operating lease ROU assets and liabilities are recognized at commencement date based on the present value of lease payments over the lease term. Operating lease ROU assets also include any initial direct costs and prepayments less lease incentives. Lease terms may include options to extend or terminate the lease when it is reasonably certain that the Company will exercise such options. As the Company's leases generally do not provide an implicit rate, the Company uses its collateralized incremental borrowing rate based on the information available at the lease commencement date, including lease term, in determining the present value of lease payments. Lease expense for these leases is recognized on a straight-line basis over the lease term. The Company accounts for the lease and non-lease components as a single lease component. Convertible Debt Upon issuance, the Company separately accounts for the liability and equity components of its Convertible Debt by estimating the fair values of the i) liability component without a conversion feature and ii) the conversion feature. This results in a bifurcation of a component of the debt, classification of that component in equity and the accretion of the resulting discount on the debt to be recognized as part of interest expense in the Company's consolidated statements of income. The Convertible Debt is presented as current portion of long-term debt on the balance sheet if the contractual maturity date is within 12 months of the balance sheet date or when the Convertible debt is convertible and the Company does not have the ability to settle the principal portion of its Convertible Debt upon conversion on a long-term basis. As of March 31, 2022, the Company has the ability to settle the principal portion of its Convertible Debt upon conversion on a long-term basis by utilizing proceeds from its Revolving Credit Facility. Upon settlement of Convertible Debt instruments, the Company allocates the total consideration between the liability and equity components based on the fair value of the liability component without the conversion feature. The difference between the consideration allocated to the liability component and the net carrying value of the liability component is recognized as an extinguishment loss or gain. The remaining settlement consideration is allocated to the equity component and recognized as a reduction of additional paid-in capital in the Company's consolidated balance sheets. In addition, if the terms of the settlement are different from the contractual terms of the original instrument, the Company recognizes an inducement loss, which is measured as the difference between the fair value of the original terms of the instrument and the fair value of the settlement terms. Determining the fair value of the liability component without the conversion feature upon issuance and settlement involves estimating the equivalent borrowing rate for a similar non-convertible instrument. Given the values of these transactions, fair value estimates are sensitive to changes in the equivalent borrowing rate conclusions. The measurement of the equivalent borrowing rate requires that the Company make estimates of volatility and credit spreads to align observable market inputs with the instrument being valued. Lastly, the Company includes the dilutive effect of the shares of its common stock issuable upon conversion of the outstanding Convertible Debt in its diluted income per share calculation regardless of whether the market price triggers or other contingent conversion features have been met. The Company applies the treasury stock method as it has the intent and has adopted an accounting policy to settle the principal amount of the Convertible Debt in cash. This method results in incremental dilutive shares when the average fair value of the Company's common stock for a reporting period exceeds the conversion prices per share and adjusts as dividends are recorded in the future. Defined Benefit Pension Plans The Company maintains defined benefit pension plans, covering certain of its foreign employees. For financial reporting purposes, net periodic pension costs and pension obligations are determined based upon a number of actuarial assumptions, including discount rates for plan obligations, and assumed rates of compensation increases for employees participating in plans. These assumptions are based upon management's judgment and consultation with actuaries, considering all known trends and uncertainties. Contingencies In the ordinary course of business, the Company is exposed to various liabilities as a result of contracts, product liability, customer claims and other matters. Additionally, the Company is involved in a limited number of legal actions, both as plaintiff and defendant. Consequently, the Company could incur uninsured liability in any of those actions. The Company also periodically receives notifications from various third parties alleging infringement of patents or other intellectual property rights, or from customers requesting reimbursement for various costs. With respect to pending legal actions to which the Company is a party and other claims, although the outcomes are generally not determinable, the Company believes that the ultimate resolution of these matters will not have a material adverse effect on its financial position, cash flows or results of operations. Litigation and disputes relating to the semiconductor industry are not uncommon, and the Company is, from time to time, subject to such litigation and disputes. As a result, no assurances can be given with respect to the extent or outcome of any such litigation or disputes in the future. The Company accrues for claims and contingencies when losses become probable and reasonably estimable. As of the end of each applicable reporting period, the Company reviews each of its matters and, where it is probable that a liability has been or will be incurred, it accrues for all probable and reasonably estimable losses. Where the Company can reasonably estimate a range of losses it may incur regarding such a matter, it records an accrual for the amount within the range that constitutes its best estimate. If the Company can reasonably estimate a range but no amount within the range appears to be a better estimate than any other, it uses the amount that is the low end of such range. Business Combinations All of the Company's business combinations are accounted for at fair value under the acquisition method of accounting. Under the acquisition method of accounting, (i) acquisition-related costs, except for those costs incurred to issue debt or equity securities, will be expensed in the period incurred; (ii) non-controlling interests will be valued at fair value at the acquisition date; (iii) in-process research and development will be recorded at fair value as an intangible asset at the acquisition date and amortized once the technology reaches technological feasibility; (iv) restructuring costs associated with a business combination will be expensed subsequent to the acquisition date; and (v) changes in deferred tax asset valuation allowances and income tax uncertainties after the acquisition date will be recognized through income tax expense. The aggregate amount of consideration paid by the Company is allocated to net tangible assets and intangible assets based on their estimated fair values as of the acquisition date. The excess of the purchase price over the value of the net tangible assets and intangible assets is recorded to goodwill. The measurement of fair value of assets acquired and liabilities assumed requires significant judgment. The valuation of intangible assets, in particular, requires that the Company use valuation techniques such as the income approach. The income approach includes the use of a discounted cash flow model, which includes discounted cash flow scenarios and requires the following significant estimates: revenue, expenses, capital spending and other costs, and discount rates based on the respective risks of the cash flows. Goodwill and Other Intangible Assets The Company's intangible assets include goodwill and other intangible assets. Goodwill is recorded when the purchase price paid for an acquisition exceeds the estimated fair value of the net identified tangible and intangible assets acquired. Other intangible assets include existing technologies, core and developed technology, in-process research and development, trademarks and trade names, distribution rights and customer-related intangibles. In-process research and development is capitalized until such time as the related projects are completed or abandoned at which time the capitalized amounts will begin to be amortized or written off. Indefinite-lived intangible assets consist of goodwill and in-process research and development intangible assets that have not yet been placed in service. All other intangible assets are definite-lived intangible assets, including in-process research and development assets that have been placed in service, and are amortized over their respective estimated lives, ranging from 1 to 15 years. The Company is required to perform an impairment review of indefinite-lived intangible assets, including goodwill annually, and more frequently under certain circumstances. Indefinite-lived intangible assets are subjected to this annual impairment test during the fourth quarter of the Company's fiscal year. The Company engages primarily in the development, manufacture and sale of semiconductor products as well as technology licensing. As a result, the Company concluded there are two reporting units, semiconductor products and technology licensing. The Company's impairment evaluation consists of a qualitative impairment assessment in which management evaluates whether it is more likely than not that the indefinite-lived intangible assets are impaired. If it is determined that it is more likely than not, the Company performs a quantitative impairment test, which compares the fair value of the reporting unit or indefinite-lived intangible asset to its carrying value. If the Company determines through the impairment process that the indefinite-lived intangible asset has been impaired, the Company will record the impairment charge in its results of operation. Through March 31, 2022, the Company has not had impaired goodwill. In the event that facts and circumstances indicate definite-lived intangible assets may be impaired, the Company evaluates the recoverability and estimated useful lives of such assets. If such indicators are present, recoverability is evaluated based on whether the sum of the estimated undiscounted cash flows attributable to the asset (group) in question is less than their carrying value. If less, the Company measures the fair value of the asset (group) and recognizes an impairment loss if the carrying amount of the assets exceeds their respective fair values. Impairment of Long-Lived Assets The Company assesses whether indicators of impairment of long-lived assets are present. If such indicators are present, the Company determines whether the sum of the estimated undiscounted cash flows attributable to the assets in question is less than their carrying value. If less, the Company recognizes an impairment loss based on the excess of the carrying amount of the assets over their respective fair values. Fair value is determined by discounted future cash flows, appraisals or other methods. If the assets determined to be impaired are to be held and used, the Company recognizes an impairment loss through a charge to operating results to the extent the present value of anticipated net cash flows attributable to the asset are less than the asset's carrying value. The Company would depreciate the remaining value over the remaining estimated useful life of the asset. Share-Based Compensation The Company has equity incentive plans under which non-qualified stock options and RSUs have been granted to employees and non-employee members of the Board of Directors. The Company uses RSUs with a service condition as its primary equity incentive compensation instrument for employees and also grants market-based and performance-based PSUs to executive officers and employees. The Company also has employee stock purchase plans for eligible employees. The Company estimates the fair value of PSUs with a market condition using a Monte Carlo simulation model as of the date of grant using historical volatility. Share-based compensation cost for RSUs with a service condition or performance-based PSUs is measured on the grant date based on the fair market value of the Company’s common stock discounted for expected future dividends and is recognized as expense on a straight-line attribution method over the requisite service periods. Share-based compensation cost for performance-based PSUs is recognized if and when the Company concludes that it is probable that the performance condition will be achieved. The Company reassess the probability of the performance condition at each reporting period and a cumulative catch-up adjustment is recorded to share-based compensation cost for any change in the probability assessment. If there are any modifications or cancellations of the underlying unvested securities, the Company may be required to accelerate or increase any remaining unearned share-based compensation expense. Future share-based compensation expense and unearned share-based compensation will increase to the extent that the Company grants additional equity awards to employees or it assumes unvested equity awards in connection with acquisitions. Concentrations of Credit Risk Financial instruments that potentially subject the Company to concentrations of credit risk consist primarily of trade receivables. Concentrations of credit risk with respect to accounts receivable are generally not significant due to the diversity of the Company's customers and geographic sales areas. The Company sells its products primarily to OEMs and distributors in the Americas, Europe and Asia. The Company performs ongoing credit evaluations of its customers' financial condition and, as deemed necessary, may require collateral, primarily letters of credit. Distributor advances in the consolidated balance sheets, totaled $170.0 million and $104.8 million at March 31, 2022 and March 31, 2021, respectively. On sales to distributors, the Company's payment terms generally require the distributor to settle amounts owed to the Company for an amount in excess of their ultimate cost. The Company's sales price to its distributors may be higher than the amount that the distributors will ultimately owe the Company because distributors often negotiate price reductions after purchasing the products from the Company and such reductions are often signifi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12 Months Ended</t>
        </is>
      </c>
    </row>
    <row r="2">
      <c r="B2" s="2" t="inlineStr">
        <is>
          <t>Mar. 31, 2022</t>
        </is>
      </c>
    </row>
    <row r="3">
      <c r="A3" s="3" t="inlineStr">
        <is>
          <t>Revenue from Contract with Customer [Abstract]</t>
        </is>
      </c>
    </row>
    <row r="4">
      <c r="A4" s="4" t="inlineStr">
        <is>
          <t>Net Sales</t>
        </is>
      </c>
      <c r="B4" s="4" t="inlineStr">
        <is>
          <t>Net Sales The following table represents the Company's net sales by product line (in millions): Fiscal Year Ended March 31, 2022 2021 2020 Microcontrollers $ 3,814.8 $ 2,961.0 $ 2,817.9 Analog 1,939.1 1,519.8 1,511.1 Other 1,067.0 957.6 945.2 Total net sales $ 6,820.9 $ 5,438.4 $ 5,274.2 The product lines listed above are included entirely in the Company's semiconductor product segment with the exception of the other product line, which includes products from both the semiconductor product and technology licensing segments. The following table represents the Company's net sales by contract type (in millions): Fiscal Year Ended March 31, 2022 2021 2020 Distributors $ 3,248.7 $ 2,737.4 $ 2,626.9 Direct customers 3,450.2 2,598.1 2,550.4 Licensees 122.0 102.9 96.9 Total net sales $ 6,820.9 $ 5,438.4 $ 5,274.2 Distributors are customers that buy products with the intention of reselling them. Distributors generally have a distributor agreement with the Company to govern the terms of the relationship. Direct customers are non-distributor customers, which generally do not have a master sales agreement with the Company. The Company's direct customers primarily consist of OEMs and, to a lesser extent, contract manufacturers. Licensees are customers of the Company's technology licensing segment, which include purchasers of intellectual property and customers that have licensing agreements to use the Company's SuperFlash® embedded flash technology. All of the contract types listed in the table above are included in the Company's semiconductor product segment with the exception of licenses, which is included in the technology licensing segment. Substantially all of the Company's net sales are recognized from contracts with customers. Semiconductor Product Segment For contracts related to the purchase of semiconductor products, the Company satisfies its performance obligation when control of the ordered product transfers to the customer. The timing of the transfer of control depends on the agreed upon shipping terms with the customer, but generally occurs upon shipment, which is when physical possession of the product has been transferred and legal title of the product transfers to the customer. Payment is generally due within 30 days of the ship date. Payment is generally collected after the Company satisfies its performance obligation. Also, the Company usually does not record contract assets because the Company has an unconditional right to payment upon satisfaction of the performance obligation, and therefore, a receivable is more commonly recorded than a contract asset. Refer to Note 9 for the opening and closing balances of the Company's receivables. The consideration received from customers is fixed, with the exception of consideration from certain distributors. Certain of the Company's distributors are granted price concessions and return rights, which result in variable consideration. The amount of revenue recognized for sales to these certain distributors is adjusted for estimates of the price concessions and return rights that are expected to be claimed. These estimates are based on the recent history of price concessions and stock rotations. As of March 31, 2022, the Company had approximately $117.6 million of deferred revenue in the semiconductor product segment, of which $73.2 million is included within accrued liabilities and the remaining is included within other long-term liabilities on the balance sheet. As of March 31, 2021, the Company had an immaterial amount of deferred revenue in the semiconductor product segment. Deferred revenue represents amounts that have been invoiced in advance which are expected to be recognized as revenue in future periods. Many of the Company’s customer contracts have a duration of less than 12 months, however, a portion of the Company's customer contracts in the semiconductor product segment contain firmly committed orders beyond 12 months at the time of order. The transaction price the Company expects to receive for non-cancelable commitments in such contracts with remaining performance obligations as of March 31, 2022 for orders with initial durations in excess of 12 months approximates the Company’s fiscal 2022 net sales of which approximately 60.0% is expected to be recognized as net sales over the next 12 months. This is inherently uncertain because the transaction prices include variable consideration which is subject to change based upon market conditions at the time of the sale and may not be indicative of net sales in future periods. Technology Licensing Segment The technology licensing segment includes sales and licensing of the Company's intellectual property. For contracts related to the sale of the Company's intellectual property, the Company satisfies its performance obligation and recognizes revenue when control of the intellectual property transfers to the customer. For contracts related to the licensing of the Company's technology, the Company satisfies its performance obligation and recognizes revenue as usage of the license occurs. The transaction price is fixed by the license agreement. Payment is collected after the Company satisfies its performance obligation, and therefore no contract liabilities are recorded. The Company does not record contract assets due to the fact that the Company has an unconditional right to payment upon satisfaction of the performance obligation, and therefore, the Company recognizes a receivable instead of a contract asset. Refer to Note 9 for the opening and closing balances of the Company's receivab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and Segment Information</t>
        </is>
      </c>
      <c r="B1" s="2" t="inlineStr">
        <is>
          <t>12 Months Ended</t>
        </is>
      </c>
    </row>
    <row r="2">
      <c r="B2" s="2" t="inlineStr">
        <is>
          <t>Mar. 31, 2022</t>
        </is>
      </c>
    </row>
    <row r="3">
      <c r="A3" s="3" t="inlineStr">
        <is>
          <t>Segment Reporting [Abstract]</t>
        </is>
      </c>
    </row>
    <row r="4">
      <c r="A4" s="4" t="inlineStr">
        <is>
          <t>Geographic and Segment Information</t>
        </is>
      </c>
      <c r="B4" s="4" t="inlineStr">
        <is>
          <t xml:space="preserve">Geographic and Segment Information The Company's reportable segments are semiconductor products and technology licensing. The Company does not allocate operating expenses, interest income, interest expense, other income or expense, or provision for or benefit from income taxes to these segments for internal reporting purposes, as the Company does not believe that allocating these expenses is beneficial in evaluating segment performance. Additionally, the Company does not allocate assets to segments for internal reporting purposes as it does not manage its segments by such metrics. The following table represents net sales and gross profit for each segment (in millions): Fiscal Year Ended March 31, 2022 2021 2020 Net Sales Gross Profit Net Sales Gross Profit Net Sales Gross Profit Semiconductor products $ 6,698.9 $ 4,327.6 $ 5,335.5 $ 3,275.9 $ 5,177.3 $ 3,145.2 Technology licensing 122.0 122.0 102.9 102.9 96.9 96.9 Total $ 6,820.9 $ 4,449.6 $ 5,438.4 $ 3,378.8 $ 5,274.2 $ 3,242.1 The Company sells its products to distributors and OEMs in a broad range of market segments, performs on-going credit evaluations of its customers and, as deemed necessary, may require collateral, primarily letters of credit. The Company's operations outside the U.S. consist of product assembly and final test facilities in Thailand, and sales and support centers and design centers in certain foreign countries. Domestic operations are responsible for the design, development and wafer fabrication of products, as well as the coordination of production planning and shipping to meet worldwide customer commitments. The Company's Thailand assembly and test facility is reimbursed in relation to value added with respect to assembly and test operations and other functions performed, and certain foreign sales offices receive compensation for sales within their territory. Accordingly, for financial statement purposes, it is not meaningful to segregate sales or operating profits for the assembly and test and foreign sales office operations. Identifiable long-lived assets (consisting of property, plant and equipment net of accumulated depreciation and ROU assets) by geographic area are as follows (in millions): March 31, 2022 2021 United States $ 595.5 $ 516.6 Thailand 207.9 178.1 Various other countries 317.8 314.3 Total long-lived assets $ 1,121.2 $ 1,009.0 Sales to unaffiliated customers located outside the U.S., primarily in Asia and Europe, aggregated approximately 78%, 77% and 78% of consolidated net sales for fiscal 2022, fiscal 2021 and fiscal 2020, respectively. Sales to customers in Europe represented approximately 20%, 19% and 22% of consolidated net sales for fiscal 2022, fiscal 2021 and fiscal 2020, respectively. Sales to customers in Asia represented approximately 55% of consolidated net sales for each of fiscal 2022 and fiscal 2021 and approximately 52% of consolidated net sales for fiscal 2020. Within Asia, sales into China represented approximately 22% of consolidated net sales for each of fiscal 2022 and fiscal 2021 and 21% of consolidated net sales for fiscal 2020. Sales into Taiwan represented approximately 15%, 16% and 15% of consolidated net sales for fiscal 2022, 2021 and 2020, respectively. Sales into any other individual foreign country did not exceed 10% of the Company's net sales for any of the three years presen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Mar. 31, 2022</t>
        </is>
      </c>
    </row>
    <row r="3">
      <c r="A3" s="3" t="inlineStr">
        <is>
          <t>Earnings Per Share [Abstract]</t>
        </is>
      </c>
    </row>
    <row r="4">
      <c r="A4" s="4" t="inlineStr">
        <is>
          <t>Net Income Per Common Share</t>
        </is>
      </c>
      <c r="B4" s="4" t="inlineStr">
        <is>
          <t xml:space="preserve">Net Income Per Common Share The following table sets forth the computation of basic and diluted net income per common share (in millions, except per share amounts): Fiscal Year Ended March 31, 2022 2021 2020 Net income $ 1,285.5 $ 349.4 $ 570.6 Basic weighted average common shares outstanding 552.3 519.2 477.7 Dilutive effect of stock options and RSUs 7.1 7.0 7.0 Dilutive effect of 2015 Senior Convertible Debt 2.6 9.4 27.4 Dilutive effect of 2017 Senior Convertible Debt 3.1 3.4 0.1 Dilutive effect of 2017 Junior Convertible Debt 0.8 2.2 0.2 Diluted weighted average common shares outstanding 565.9 541.2 512.4 Basic net income per common share $ 2.33 $ 0.67 $ 1.19 Diluted net income per common share $ 2.27 $ 0.65 $ 1.11 The Company computed basic net income per common share based on the weighted average number of common shares outstanding during the period. The Company computed diluted net income per common share based on the weighted average number of common shares outstanding plus potentially dilutive common shares outstanding during the period. Potentially dilutive common shares from employee equity incentive plans are determined by applying the treasury stock method to the assumed exercise of outstanding stock options and the assumed vesting of outstanding RSUs. The Company's Convertible Debt has no impact on diluted net income per common share unless the average price of the Company's common stock exceeds the conversion price because the Company intends to settle the principal amount of the Convertible Debt in cash upon conversion. Prior to conversion, the Company will include, in the diluted net income per common share calculation, the effect of the additional shares that may be issued when the Company's common stock price exceeds the conversion price using the treasury stock method. The following is the weighted average conversion price per share used in calculating the dilutive effect (see Note 6 for details on the Convertible Debt): Fiscal Year Ended March 31, 2022 2021 2020 2015 Senior Convertible Debt $ 30.10 $ 30.45 $ 30.90 2017 Senior Convertible Debt $ 46.93 $ 47.48 $ 48.19 2020 Senior Convertible Debt $ 93.34 $ 93.43 $ — 2017 Junior Convertible Debt $ 46.10 $ 46.65 $ 47.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pecial Charges and Other, Net</t>
        </is>
      </c>
      <c r="B1" s="2" t="inlineStr">
        <is>
          <t>12 Months Ended</t>
        </is>
      </c>
    </row>
    <row r="2">
      <c r="B2" s="2" t="inlineStr">
        <is>
          <t>Mar. 31, 2022</t>
        </is>
      </c>
    </row>
    <row r="3">
      <c r="A3" s="3" t="inlineStr">
        <is>
          <t>Other Income and Expenses [Abstract]</t>
        </is>
      </c>
    </row>
    <row r="4">
      <c r="A4" s="4" t="inlineStr">
        <is>
          <t>Special Charges and Other, Net</t>
        </is>
      </c>
      <c r="B4" s="4" t="inlineStr">
        <is>
          <t xml:space="preserve">Special Charges and Other, Net The following table summarizes activity included in the "special charges and other, net" caption on the Company's consolidated statements of income (in millions): Fiscal Year Ended March 31, 2022 2021 2020 Restructuring Employee separation costs $ 0.6 $ (1.3) $ 6.0 Gain on sale of assets (7.9) (5.8) (1.5) Impairment charges — — 0.7 Contract exit costs 5.0 (1.6) 5.2 Wafer fabrication restructuring 21.1 15.0 18.0 Other (0.3) 0.1 2.6 Legal contingencies 12.5 0.2 15.7 Contingent consideration revaluation (1.5) (4.9) — Total $ 29.5 $ 1.7 $ 46.7 The Company continuously evaluates its existing operations in an attempt to identify and realize cost savings opportunities and operational efficiencies. This same approach is applied to businesses that are acquired by the Company and often the operating models of acquired companies are not as efficient as the Company's operating model which enables the Company to realize significant savings and efficiencies. As a result, following an acquisition, the Company will from time to time incur restructuring expenses; however, the Company is often not able to estimate the timing or amount of such costs in advance of the period in which they occur. The primary reason for this is that the Company regularly reviews and evaluates each position, contract and expense against the Company's strategic objectives, long-term operating targets and other operational priorities. Decisions related to restructuring activities are made on a "rolling basis" during the course of the integration of an acquisition whereby department managers, executives and other leaders work together to evaluate each of these expenses and make recommendations. As a result of this approach, at the time of an acquisition, the Company is not able to estimate the future amount of expected employee separation or exit costs that it will incur in connection with its restructuring activities. The Company incurred costs of $21.1 million, $15.0 million and $18.0 million associated with restructuring certain of its wafer fabrication operations and other acquired operations during the fiscal years ended March 31, 2022, 2021 and 2020, respectively. These wafer fabrication restructuring efforts were substantially completed as of March 31, 2022. The Company's other restructuring activities during the fiscal years ended March 31, 2022, 2021 and 2020 were primarily related to the Company's most recent business acquisitions, and resulted from workforce, property and other operating expense rationalizations as well as combining product roadmaps and manufacturing operations. Additional costs will be incurred in the future as additional synergies or operational efficiencies are identified in connection with the Microsemi transaction, other previous acquisitions, or the restructuring of wafer fabrication operations. The Company is not able to estimate the amount of other such future expenses at this time. During the fiscal years ended March 31, 2022 and 2020, the Company incurred $12.5 million and $15.7 million, respectively, of net charges related to legal settlements. All of the Company's restructuring activities occurred in its semiconductor products segment. The Company incurred $70.6 million in costs since the start of the fiscal year ended March 31, 2019 in connection with employee separation activities and $3.9 million in connection with contract exit activities. The Company could incur future expenses as additional synergies or operational efficiencies are identified. Beyond what is already accrued, the Company is not able to estimate future expenses, if any, to be incur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2</t>
        </is>
      </c>
    </row>
    <row r="3">
      <c r="A3" s="3" t="inlineStr">
        <is>
          <t>Debt Disclosure [Abstract]</t>
        </is>
      </c>
    </row>
    <row r="4">
      <c r="A4" s="4" t="inlineStr">
        <is>
          <t>Debt</t>
        </is>
      </c>
      <c r="B4" s="4" t="inlineStr">
        <is>
          <t xml:space="preserve">Debt Debt obligations included in the consolidated balance sheets consisted of the following (in millions): Coupon Interest Rate Effective Interest Rate Fair Value of Liability Component at Issuance (1) March 31, 2022 2021 Revolving Credit Facility $ 1,399.1 $ 2,346.6 3.922% 2021 Notes (2) 3.922% 4.5% — 1,000.0 4.333% 2023 Notes (2) 4.333% 4.7% 1,000.0 1,000.0 2.670% 2023 Notes (2) 2.670% 2.8% 1,000.0 1,000.0 0.972% 2024 Notes (2) 0.972% 1.1% 1,400.0 1,400.0 0.983% 2024 Notes (2) 0.983% 1.1% 1,000.0 — 4.250% 2025 Notes (2) 4.250% 4.6% 1,200.0 1,200.0 Total Senior Indebtedness (3) 6,999.1 7,946.6 Senior Subordinated Convertible Debt - Principal Outstanding 2015 Senior Convertible Debt 1.625% 5.9% $ 30.4 34.4 141.4 2017 Senior Convertible Debt 1.625% 6.0% $ 104.2 128.1 333.3 2020 Senior Convertible Debt 0.125% 5.1% $ 555.5 665.5 665.5 Junior Subordinated Convertible Debt - Principal Outstanding 2017 Junior Convertible Debt 2.250% 7.4% $ 5.4 10.1 122.6 Total Convertible Debt 838.1 1,262.8 Gross long-term debt including current maturities 7,837.2 9,209.4 Less: Debt discount (4) (124.6) (273.0) Less: Debt issuance costs (5) (25.2) (32.3) Net long-term debt including current maturities 7,687.4 8,904.1 Less: Current maturities (6) — (1,322.9) Net long-term debt $ 7,687.4 $ 7,581.2 (1) As each of the Convertible Debt instruments may be settled in cash upon conversion, for accounting purposes, they were bifurcated into a liability component and an equity component. The amount allocated to the equity component is the difference between the principal value of the instrument and the fair value of the liability component at issuance. As of March 31, 2022, the amount allocated to the equity component is $11.3 million, $41.7 million, $110.0 million, and $5.4 million for the 2015 Senior Convertible Debt, 2017 Senior Convertible Debt, 2020 Senior Convertible Debt, and 2017 Junior Convertible Debt, respectively. The resulting debt discount is being amortized to interest expense at the respective effective interest rate over the contractual term of the debt. (2) The 3.922% 2021 Notes matured on June 1, 2021 and interest accrued at a rate of 3.922% per annum, payable semi-annually in arrears on June 1 and December 1 of each year. The 4.333% 2023 Notes mature on June 1, 2023 and interest accrues at a rate of 4.333% per annum, payable semi-annually in arrears on June 1 and December 1 of each year. The 2.670% 2023 Notes mature on September 1, 2023 and interest accrues at a rate of 2.670% per annum, payable semi-annually in arrears on March 1 and September 1 of each year. The 0.972% 2024 Notes mature on February 15, 2024 and interest accrues at a rate of 0.972% per annum, payable semi-annually in arrears on February 15 and August 15 of each year. The 0.983% 2024 Notes mature on September 1, 2024, and interest is payable semi-annually in arrears on March 1 and September 1 of each year. The 4.250% 2025 Notes mature on September 1, 2025 and interest accrues at a rate of 4.250% per annum, payable semi-annually in arrears on March 1 and September 1 of each year. (3) All outstanding Senior Notes and the Revolving Credit Facility are senior unsecured debt. Prior to the December 2021 amendment, these debt obligations, with the exception of the 4.250% 2025 Notes, were senior secured debt. (4) The unamortized discount consists of the following (in millions): March 31, 2022 2021 3.922% 2021 Notes $ — $ (0.3) 4.333% 2023 Notes (1.3) (2.4) 2.670% 2023 Notes (1.3) (2.3) 0.972% 2024 Notes (2.5) (3.8) 0.983% 2024 Notes (2.2) — 4.250% 2025 Notes (10.2) (12.8) 2015 Senior Convertible Debt (3.7) (20.1) 2017 Senior Convertible Debt (23.4) (71.3) 2020 Senior Convertible Debt (75.3) (101.6) 2017 Junior Convertible Debt (4.7) (58.4) Total unamortized discount $ (124.6) $ (273.0) (5) Debt issuance costs consist of the following (in millions): March 31, 2022 2021 Revolving Credit Facility $ (10.6) $ (10.0) 3.922% 2021 Notes — (0.7) 4.333% 2023 Notes (2.9) (5.3) 2.670% 2023 Notes (0.8) (1.3) 0.972% 2024 Notes (1.3) (2.0) 0.983% 2024 Notes (1.4) — 4.250% 2025 Notes (1.3) (1.7) 2015 Senior Convertible Debt (0.1) (0.7) 2017 Senior Convertible Debt (0.6) (1.8) 2020 Senior Convertible Debt (6.2) (8.3) 2017 Junior Convertible Debt — (0.5) Total debt issuance costs $ (25.2) $ (32.3) (6) As of March 31, 2022, the liability component of the 2015 Senior Convertible Debt, the 2017 Senior Convertible Debt and the 2017 Junior Convertible Debt are excluded from current maturities as the Company has the intent and ability to utilize proceeds from its Revolving Credit Facility to settle the principal portion of its Convertible Debt upon conversion. As of March 31, 2021, current maturities consisted of the liability component of the 2017 Senior Convertible Debt and the 2017 Junior Convertible Debt, and the 3.922% 2021 Notes which matured on June 1, 2021. Expected maturities relating to the Company’s debt obligations as of March 31, 2022 are as follows (in millions): Fiscal year ending March 31, Amount 2023 $ — 2024 3,400.0 2025 1,700.0 2026 1,200.0 2027 1,527.1 Thereafter 10.1 Total $ 7,837.2 Ranking of Convertible Debt - Each series of Convertible Debt is an unsecured obligation which is subordinated in right of payment to the amounts outstanding under the Company's Senior Indebtedness. The 2017 Junior Convertible Debt is expressly subordinated in right of payment to any existing and future senior debt of the Company (including the Senior Indebtedness and the Senior Subordinated Convertible Debt) and is structurally subordinated in right of payment to the liabilities of the Company's subsidiaries. The Senior Subordinated Convertible Debt is subordinated to the Senior Indebtedness; ranks senior to the Company's indebtedness that is expressly subordinated in right of payment to it, including the 2017 Junior Convertible Debt; ranks equal in right of payment to any of the Company's unsubordinated indebtedness that does not provide that it is senior to the Senior Subordinated Convertible Debt; ranks junior in right of payment to any of the Company's secured and unsecured unsubordinated indebtedness to the extent of the value of the assets securing such indebtedness; and is structurally subordinated to all indebtedness and other liabilities of the Company's subsidiaries. Summary of Conversion Features - Each series of Convertible Debt is convertible, subject to certain conditions, into cash, shares of the Company's common stock or a combination thereof, at the Company's election, at specified conversion rates (see table below), adjusted for certain events including the declaration of cash dividends. Except during the three-month period immediately preceding the maturity date of the applicable series of Convertible Debt, each series of Convertible Debt is convertible only upon the occurrence of (i) such time as the closing price of the Company's common stock exceeds the applicable conversion price (see table below) by 130% for 20 days (whether or not consecutive) during a period of 30 consecutive trading days ending on the last trading day of the immediately preceding fiscal quarter or (ii) during the 5 business day period after any 10 consecutive trading day period, or the measurement period, in which the trading price per $1,000 principal amount of notes of a given series for each trading day of the measurement period was less than 98% of the product of the last reported sale price of the Company's common stock and the applicable conversion rate on each such trading day or (iii) upon the occurrence of certain corporate events specified in the indenture of such series of Convertible Debt. In addition, for each series, with the exception of the 2020 Senior Convertible Debt, if at the time of conversion the applicable price of the Company's common stock exceeds the applicable conversion price at such time, the applicable conversion rate will be increased by up to an additional maximum incremental shares rate, as determined pursuant to a formula specified in the indenture for the applicable series of Convertible Debt, and as adjusted for cash dividends paid since the issuance of such series of Convertible Debt. However, in no event will the applicable conversion rate exceed the applicable maximum conversion rate specified in the indenture for the applicable series of Convertible Debt (see table below). On April 1, 2022, the Company irrevocably elected cash settlement for the principal amount of its Convertible Debt. See Note 1 for further information. The following table sets forth the applicable conversion rates adjusted for dividends declared since issuance of such series of Convertible Debt and the applicable incremental share factors and maximum conversion rates as adjusted for dividends paid since the applicable issuance date: Dividend adjusted rates as of March 31, 2022 Conversion Rate Approximate Conversion Price Incremental Share Factor Maximum Conversion Rate 2015 Senior Convertible Debt (1) 33.4459 $ 29.90 16.7229 46.8241 2017 Senior Convertible Debt (1) 21.4475 $ 46.63 10.7237 30.5627 2020 Senior Convertible Debt (1) 10.7292 $ 93.20 — 15.0208 2017 Junior Convertible Debt (1) 21.8305 $ 45.81 10.9154 30.5627 (1) As of March 31, 2022, the 2020 Senior Convertible Debt was not convertible. As of March 31, 2022, the holders of each of the 2015 Senior Convertible Debt, 2017 Senior Convertible Debt, and 2017 Junior Convertible Debt have the right to convert their notes between April 1, 2022 and June 30, 2022 because the Company's common stock price has exceeded the applicable conversion price for such series by 130% for the specified period of time during the quarter ended March 31, 2022. As of March 31, 2022, the adjusted conversion rate for the 2015 Senior Convertible Debt, 2017 Senior Convertible Debt, and 2017 Junior Convertible Debt would be increased to 43.5146 shares of common stock, 25.5170 shares of common stock, and 26.0916 shares of common stock, respectively, per $1,000 principal amount of notes based on the closing price of $75.14 per share of common stock to include an additional maximum incremental share rate per the terms of the applicable indenture. As of March 31, 2022, each of the 2015 Senior Convertible Debt, 2017 Senior Convertible Debt, and 2017 Junior Convertible Debt had a conversion value in excess of par of $78.2 million, $117.5 million, and $9.8 million, respectively. With the exception of the 2020 Senior Convertible Debt, which may be redeemed by the Company on or after November 20, 2022, the Company may not redeem any series of Convertible Debt prior to the relevant maturity date and no sinking fund is provided for any series of Convertible Debt. Under the terms of the applicable indenture, the Company may repurchase any series of Convertible Debt in the open market through privately negotiated exchange offers. Upon the occurrence of a fundamental change, as defined in the applicable indenture of such series of Convertible Debt, holders of such series may require the Company to purchase all or a portion of their Convertible Debt for cash at a price equal to 100% of the principal amount plus any accrued and unpaid interest. Interest expense consists of the following (in millions): Fiscal Year Ended March 31, 2022 2021 2020 Debt issuance cost amortization $ 9.1 $ 14.7 $ 13.2 Debt discount amortization 7.0 6.6 2.9 Interest expense 187.1 227.4 277.6 Total interest expense on Senior Indebtedness 203.2 248.7 293.7 Debt issuance cost amortization 2.4 2.4 3.9 Debt discount amortization 37.9 64.5 118.8 Coupon interest expense 8.1 37.6 77.2 Total interest expense on Convertible Debt 48.4 104.5 199.9 Other interest expense 5.4 3.7 3.7 Total interest expense $ 257.0 $ 356.9 $ 497.3 The remaining period over which the unamortized debt discount will be recognized as non-cash interest expense is 2.9 years, 4.9 years, 2.6 years, and 14.9 years for the 2015 Senior Convertible Debt, 2017 Senior Convertible Debt, 2020 Senior Convertible Debt, and 2017 Junior Convertible Debt, respectively. The Company's debt settlement transactions consists of the following (in millions) (1) : Principal Amount Settled Consideration Fair Value Settled (2) Equity Component (2) Net Loss on Inducements and Settlements Cash Paid Value of Shares Issued Debt Issued Total February 2022 (3) 2017 Senior Convertible Debt $ 64.9 $ 64.9 $ 74.6 $ — $ 139.5 $ 60.0 $ 75.5 $ 11.8 December 2021 2015 Senior Convertible Debt (3) $ 36.6 $ 36.6 $ 103.9 $ — $ 140.5 $ 36.2 $ 104.2 $ 4.1 2017 Senior Convertible Debt (3) $ 39.7 $ 39.7 $ 61.4 $ — $ 101.1 $ 37.4 $ 63.0 $ 6.3 2017 Junior Convertible Debt (3) $ 19.9 $ 19.9 $ 31.6 $ — $ 51.5 $ 15.7 $ 35.9 $ 5.1 Revolving Credit Facility (4) $ — $ — $ — $ — $ — $ — $ — $ 0.6 August 2021 (5) 2015 Senior Convertible Debt $ 70.4 $ 70.4 $ 159.9 $ — $ 230.3 $ 71.0 $ 158.9 $ 10.6 2017 Senior Convertible Debt $ 100.7 $ 100.7 $ 123.5 $ — $ 224.2 $ 100.0 $ 113.0 $ 31.5 2017 Junior Convertible Debt $ 92.5 $ 92.5 $ 115.8 $ — $ 208.3 $ 87.7 $ 116.6 $ 43.1 June 2021 (6) 3.922% 2021 Notes $ 1,000.0 $ 1,000.0 $ — $ — $ 1,000.0 $ — $ — $ 0.3 February 2021 (5) 2015 Senior Convertible Debt $ 81.0 $ 81.0 $ 206.5 $ — $ 287.5 $ 79.2 $ 208.1 $ 10.7 2017 Senior Convertible Debt $ 122.2 $ 122.2 $ 166.4 $ — $ 288.6 $ 115.9 $ 168.2 $ 25.5 2017 Junior Convertible Debt $ 156.0 $ 156.0 $ 217.9 $ — $ 373.9 $ 129.8 $ 243.9 $ 49.4 December 2020 (7) 2015 Senior Convertible Debt $ 90.0 $ 48.5 $ 221.0 $ — $ 269.5 $ 79.4 $ 184.5 $ 9.4 2017 Senior Convertible Debt $ 588.8 $ 155.4 $ 408.7 $ 601.5 $ 1,165.6 $ 486.7 $ 655.3 $ 57.0 2017 Junior Convertible Debt $ 407.7 $ 225.0 $ 530.4 $ 64.0 $ 819.4 $ 246.3 $ 547.1 $ 62.8 Term Loan Facility $ 1,705.7 $ 1,705.7 $ — $ — $ 1,705.7 $ — $ — $ 12.9 August 2020 (5) 2015 Senior Convertible Debt $ 414.3 $ 414.3 $ 547.6 $ — $ 961.9 $ 351.7 $ 592.3 $ 25.0 2017 Senior Convertible Debt $ 381.8 $ 381.8 $ 221.1 $ — $ 602.9 $ 299.0 $ 292.2 $ 20.1 June 2020 (8) 2015 Senior Convertible Debt $ 383.3 $ 383.3 $ 405.1 $ — $ 788.4 $ 314.4 $ 464.4 $ 7.8 2017 Senior Convertible Debt $ 643.9 $ 643.9 $ 246.4 $ — $ 890.3 $ 481.0 $ 390.9 $ 13.7 Term Loan Facility $ 17.8 $ 17.8 $ — $ — $ 17.8 $ — $ — $ — Bridge Loan Facility $ 615.0 $ 615.0 $ — $ — $ 615.0 $ — $ — $ 5.3 March 2020 (9) 2015 Senior Convertible Debt $ 615.0 $ 615.0 $ 351.8 $ — $ 966.8 $ 460.4 $ 461.1 $ 3.4 (1) The Company settled portions of its convertible debt in privately negotiated transactions that are accounted for as induced conversions. (2) The total consideration for the convertible debt settlements was allocated to the liability and equity components using the equivalent rate that reflected the borrowing rate for a similar non-convertible debt instrument prior to the settlement. (3) The Company used cash generated from operations to finance a portion of such settlement. (4) In connection with the amendment and restatement of its Credit Agreement, the Company recognized a loss on settlement of debt of $0.6 million. (5) The Company used borrowings under its Revolving Credit Facility to finance a portion of such settlement. (6) The Company used proceeds from the issuance of the 0.983% 2024 Notes to finance a portion of such settlement. (7) The Company used proceeds from the issuance of $665.5 million principal amount of 2020 Senior Convertible Debt and used borrowings under its Revolving Credit Facility to finance a portion of such settlement. The Company also issued $1.40 billion aggregate principal amount of 0.972% 2024 Notes and used the proceeds in addition to $213.0 million in borrowings under its Revolving Credit Facility, and cash on hand to repay all amounts outstanding under its Term Loan Facility. (8) The Company used a portion of the proceeds from the issuance of the 2.670% 2023 Notes and the 4.250% 2025 Notes to (i) finance a portion of such settlement, and (ii) repay a portion of the amount outstanding under the Company's existing Revolving Credit Facility as well as for general corporate purposes. (9) The Company entered into a Bridge Loan Facility (which has since been repaid in full), for an aggregate principal amount of $615.0 million to finance a portion of such settlement. In December 2020, in connection with the issuance of the 2020 Senior Convertible Debt, the Company incurred issuance costs of $10.8 million, of which $9.0 million was recorded as debt issuance costs and will be amortized using the effective interest method over the term of the debt. The remainder of $1.8 million in fees was recorded to equity. The debt discount on the 2020 Senior Convertible Debt was the difference between the par value and the fair value of the debt resulting in a debt discount of $110.0 million which will be amortized to interest expense using the effective interest method over the term of the debt. Interest on the 2020 Senior Convertible Debt is payable semi-annually in arrears on May 15 and November 15 of each year. In connection with the issuance of the 2020 Senior Convertible Debt, the Company entered into capped call option transactions with several financial institutions at a cost of $35.8 million. The capped call options cover, subject to anti-dilution adjustments, the number of shares of the Company’s common stock initially underlying the 2020 Senior Convertible Debt. Upon conversion of the 2020 Senior Convertible Debt, the Company may exercise the capped call options subject to a cap strike price of $116.79 per share which would reduce the potential dilution to the Company’s common stock or offset any cash payments the Company is required to make in excess of the principal amount of converted notes. Upon conversion of the 2020 Senior Convertible Debt, there will be no economic dilution from the notes until the average market price of the Company’s common stock exceeds the cap price of $116.79 per share as the exercise of the capped call options will offset any dilution from the 2020 Senior Convertible Debt from the conversion price up to the cap price. As these transactions meet certain accounting criteria, the capped call options are recorded as a reduction of stockholders' equity and are not accounted for as derivatives. Senior Notes The Company may, at its option, redeem some or all of the applicable series of Senior Notes in the manner set forth in the indenture governing the applicable series of Senior Notes. If the Company experiences a specified change of control triggering event set forth in the indenture governing the applicable series of Senior Notes, the Company must offer to repurchase each of the notes of such series at a price equal to 101% of the principal amount of each note of such series repurchased, plus accrued and unpaid interest, if any, to, but excluding, the applicable redemption date. The indenture governing each series of Senior Notes contains certain customary affirmative and negative covenants, including covenants that limit or restrict the Company and its subsidiaries' ability to, among other things, create or incur certain liens, and enter into sale and leaseback transactions, and consolidate with or merge with or into, or convey, transfer or lease all or substantially all of its assets, to another person. These covenants are subject to a number of limitations and exceptions set forth in the indenture governing the applicable series of Senior Notes. Each series of Senior Notes is guaranteed by certain of the Company's subsidiaries that have also guaranteed the obligations under the Credit Agreement and under the Company’s existing Senior Indebtedness. In the future, each subsidiary of the Company that is a guarantor or other obligor of the Credit Agreement is required to guarantee each series of Senior Notes. Senior Credit Facilities In December 2021, the Company amended and restated the Company's Credit Agreement in its entirety. In connection therewith, the collateral securing the Credit Agreement prior to such amendment and restatement was released. The amended and restated Credit Agreement provides for an unsecured revolving loan facility up to $2.75 billion that terminates on December 16, 2026. The Credit Agreement also permits the Company, subject to certain conditions, to add one or more incremental term loan facilities or increase the revolving loan commitments up to $750.0 million. The revolving loans bear interest, at the Company’s option, at the base rate plus a spread of 0.125% to 0.50%, an adjusted daily simple SOFR rate (or SONIA rate in the case of loans denominated in pounds sterling) plus a spread of 1.125% to 1.50%, or an adjusted term SOFR or adjusted EURIBOR rate (based on one, three or six-month interest periods) plus a spread of 1.125% to 1.50%, in each case, with such spread being determined based on the credit ratings for certain of the Company’s senior, unsecured debt. The base rate means the highest of the prime rate, the federal funds rate plus a margin equal to 0.50% and the adjusted term SOFR rate for a 1-month interest period plus a margin equal to 1.00%. Interest is due and payable in arrears quarterly for loans bearing interest at the base rate and at the end of an interest period (or at each three-month interval in the case of loans with interest periods greater than three months) in the case of loans bearing interest at the adjusted term SOFR or adjusted EURIBOR ra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r. 31, 2022</t>
        </is>
      </c>
    </row>
    <row r="3">
      <c r="A3" s="3" t="inlineStr">
        <is>
          <t>Fair Value Disclosures [Abstract]</t>
        </is>
      </c>
    </row>
    <row r="4">
      <c r="A4" s="4" t="inlineStr">
        <is>
          <t>Fair Value of Financial Instruments</t>
        </is>
      </c>
      <c r="B4" s="4" t="inlineStr">
        <is>
          <t>Fair Value of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utiliz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 of cash equivalents approximates fair value because their maturity is less than three months. Management believes the carrying amount of the equity investments materially approximated fair value at March 31, 2022 based upon unobservable inputs. The fair values of these investments have been determined as Level 3 fair value measurements. The carrying amount of accounts receivable, accounts payable and accrued liabilities approximates fair value due to the short-term maturity of the amounts and are considered Level 2 in the fair value hierarchy. The fair value of the Company's Revolving Credit Facility is estimated using discounted cash flow analysis, based on the Company's current incremental borrowing rates for similar types of borrowing arrangements. Based on the borrowing rates currently available to the Company for bank loans with similar terms and average maturities, the fair value of the Company's Revolving Credit Facility at March 31, 2022 approximated the carrying value excluding debt discounts and debt issuance costs and are considered Level 2 in the fair value hierarchy. The Company measures the fair value of its Convertible Debt and Senior Notes for disclosure purposes. These fair values are based on observable market prices for this debt, which is traded in less active markets and are therefore classified as a Level 2 fair value measurement. The following table shows the carrying amounts and fair values of the Company's debt obligations (in millions): March 31, 2022 2021 Carrying Amount (1) Fair Value Carrying Amount (1) Fair Value Revolving Credit Facility $ 1,388.5 $ 1,399.1 $ 2,336.6 $ 2,346.6 3.922% 2021 Notes — — 999.0 1,004.3 4.333% 2023 Notes 995.8 1,017.1 992.3 1,022.4 2.670% 2023 Notes 997.9 997.7 996.4 1,040.8 0.972% 2024 Notes 1,396.2 1,343.9 1,394.2 1,394.0 0.983% 2024 Notes 996.4 946.3 — — 4.250% 2025 Notes 1,188.5 1,213.6 1,185.5 1,252.6 2015 Senior Convertible Debt 30.6 115.4 120.6 485.4 2017 Senior Convertible Debt 104.1 285.6 260.2 731.4 2020 Senior Convertible Debt 584.0 765.5 555.6 778.3 2017 Junior Convertible Debt 5.4 21.7 63.7 272.9 Total $ 7,687.4 $ 8,105.9 $ 8,904.1 $ 10,328.7 (1) The carrying amounts presented are net of debt discounts and debt issuance costs (see Note 6 for further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Mar. 31, 2022</t>
        </is>
      </c>
    </row>
    <row r="3">
      <c r="A3" s="3" t="inlineStr">
        <is>
          <t>Goodwill and Intangible Assets Disclosure [Abstract]</t>
        </is>
      </c>
    </row>
    <row r="4">
      <c r="A4" s="4" t="inlineStr">
        <is>
          <t>Intangible Assets and Goodwill</t>
        </is>
      </c>
      <c r="B4" s="4" t="inlineStr">
        <is>
          <t>Intangible Assets and Goodwill Intangible assets consist of the following (in millions): March 31, 2022 Gross Amount Accumulated Amortization Net Amount Core and developed technology $ 7,390.2 $ (3,571.5) $ 3,818.7 Customer-related 200.3 (112.4) 87.9 In-process research and development 6.4 — 6.4 Software licenses 191.2 (61.2) 130.0 Distribution rights and other 0.4 (0.3) 0.1 Total $ 7,788.5 $ (3,745.4) $ 4,043.1 March 31, 2021 Gross Amount Accumulated Amortization Net Amount Core and developed technology $ 7,371.3 $ (2,771.0) $ 4,600.3 Customer-related 835.2 (702.6) 132.6 In-process research and development 7.7 — 7.7 Software licenses 124.6 (70.9) 53.7 Distribution rights and other 5.6 (5.1) 0.5 Total $ 8,344.4 $ (3,549.6) $ 4,794.8 The following is an expected amortization schedule for the intangible assets for fiscal 2023 through fiscal 2027, absent any future acquisitions or impairment charges (in millions): Fiscal Year Ending March 31, Amortization Expense 2023 $ 746.1 2024 $ 667.1 2025 $ 533.1 2026 $ 462.6 2027 $ 377.2 The Company amortizes intangible assets over their expected useful lives, which range between 1 and 15 years. Amortization expense attributed to intangible assets are assigned to cost of sales and operating expenses as follows (in millions): Fiscal Year Ended March 31, 2022 2021 2020 Amortization expense charged to cost of sales $ 12.4 $ 9.4 $ 8.9 Amortization expense charged to operating expense 922.0 983.3 1,037.8 Total amortization expense $ 934.4 $ 992.7 $ 1,046.7 The Company recognized impairment charges of $3.0 million in fiscal 2022 and $2.2 million in fiscal 2020. There were no impairment charges in fiscal 2021. Goodwill activity by segment was as follows (in millions): Semiconductor Products Reporting Unit Technology Licensing Reporting Unit Balance at March 31, 2020 $ 6,645.6 $ 19.2 Additions 5.8 — Balance at March 31, 2021 $ 6,651.4 $ 19.2 Additions 3.0 — Balance at March 31, 2022 $ 6,654.4 $ 19.2 At March 31, 2022, the Company applied a qualitative goodwill impairment test to its two reporting units, concluding it was not more likely than not that goodwill was impaired. Through March 31, 2022, the Company has never recorded an impairment charg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Details</t>
        </is>
      </c>
      <c r="B1" s="2" t="inlineStr">
        <is>
          <t>12 Months Ended</t>
        </is>
      </c>
    </row>
    <row r="2">
      <c r="B2" s="2" t="inlineStr">
        <is>
          <t>Mar. 31, 2022</t>
        </is>
      </c>
    </row>
    <row r="3">
      <c r="A3" s="3" t="inlineStr">
        <is>
          <t>Organization, Consolidation and Presentation of Financial Statements [Abstract]</t>
        </is>
      </c>
    </row>
    <row r="4">
      <c r="A4" s="4" t="inlineStr">
        <is>
          <t>Other Financial Statement Details</t>
        </is>
      </c>
      <c r="B4" s="4" t="inlineStr">
        <is>
          <t xml:space="preserve">Other Financial Statement Details Accounts Receivable Accounts receivable consists of the following (in millions): March 31, 2022 2021 Trade accounts receivable $ 1,069.5 $ 991.6 Other 9.3 11.3 Total accounts receivable, gross 1,078.8 1,002.9 Less: allowance for expected credit losses 6.2 5.2 Total accounts receivable, net $ 1,072.6 $ 997.7 The Company sells certain of its trade accounts receivable on a non-recourse basis to a third-party financial institution pursuant to a factoring arrangement. The Company accounts for these transactions as sales of receivables and presents cash proceeds as cash provided by operating activities in the consolidated statements of cash flows. Total trade accounts receivable sold under the factoring arrangement were $485.5 million and $141.9 million during fiscal 2022 and fiscal 2021. Factoring fees for the sales of receivables were recorded in other income (loss), net and were not material for any of the periods presented. After the sale of its trade accounts receivable, the Company will collect payment from the customer and remit it to the third-party financial institution. The amount of trade accounts receivable sold for which cash has not been collected from the customer is immaterial as of March 31, 2022 and 2021. Inventories The components of inventories consist of the following (in millions): March 31, 2022 2021 Raw materials $ 163.0 $ 115.7 Work in process 482.8 412.8 Finished goods 208.6 136.5 Total inventories $ 854.4 $ 665.0 Property, Plant and Equipment Property, plant and equipment consists of the following (in millions): March 31, 2022 2021 Land $ 88.2 $ 83.2 Building and building improvements 674.4 659.7 Machinery and equipment 2,471.6 2,251.1 Projects in process 182.4 102.7 Total property, plant and equipment, gross 3,416.6 3,096.7 Less: accumulated depreciation and amortization 2,448.7 2,242.0 Total property, plant and equipment, net $ 967.9 $ 854.7 Depreciation expense attributed to property, plant and equipment was $209.1 million, $160.6 million and $168.9 million for the fiscal years ended March 31, 2022, 2021 and 2020, respectively. The increase in depreciation expense in the fiscal year ended March 31, 2022 includes the impact of current production levels, manufacturing expansion activities and moving and repurposing floor space and equipment. The Company reviews and evaluates its long-lived assets for impairment when events or changes in circumstances indicate that the related carrying amount of such assets may not be recoverable. For the three years ended March 31, 2022, the Company’s evaluation of its property, plant and equipment did not result in any material impairments. Accrued Liabilities Accrued liabilities consists of the following (in millions): March 31, 2022 2021 Accrued compensation and benefits $ 213.7 $ 166.7 Income taxes payable 121.5 43.4 Sales related reserves 408.1 350.7 Current portion of lease liabilities 33.8 39.8 Accrued expenses and other liabilities 277.2 193.7 Total accrued liabilities $ 1,054.3 $ 79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2</t>
        </is>
      </c>
    </row>
    <row r="3">
      <c r="A3" s="3" t="inlineStr">
        <is>
          <t>Leases [Abstract]</t>
        </is>
      </c>
    </row>
    <row r="4">
      <c r="A4" s="4" t="inlineStr">
        <is>
          <t>Leases</t>
        </is>
      </c>
      <c r="B4" s="4" t="inlineStr">
        <is>
          <t xml:space="preserve">Leases Operating lease arrangements are comprised primarily of real estate and equipment agreements for which the ROU assets are included in other assets and the corresponding lease liabilities, depending on their maturity, are included in accrued liabilities or other long-term liabilities in the consolidated balance sheets. There are certain immaterial finance leases recorded in the consolidated balance sheets. The Company has elected to account for the lease and non-lease components as a single lease component . The Company's leases are included as a component of the following balance sheet lines (in millions): March 31, 2022 2021 Other assets: ROU assets $ 153.3 $ 154.3 Total lease assets $ 153.3 $ 154.3 Accrued liabilities: Current portion of lease liabilities $ 33.8 $ 39.8 Other long-term liabilities: Non-current portion of lease liabilities 128.9 125.4 Total lease liabilities $ 162.7 $ 165.2 The following table presents the maturities of lease liabilities as of March 31, 2022 (in millions): Fiscal year ending March 31, Operating Leases 2023 $ 41.0 2024 31.1 2025 26.5 2026 21.1 2027 19.0 Thereafter 47.6 Total lease payments 186.3 Less: Imputed lease interests 23.6 Total lease liabilities $ 162.7 The Company's weighted-average remaining lease-term and weighted-average discount rate at March 31, 2022 are as follows: Weighted average remaining lease-term (years) 6.62 Weighted average discount rate 4.23 % The details of the Company's total lease expense are as follows (in millions): Fiscal Year Ended March 31, 2022 2021 2020 Operating lease expense $ 58.4 $ 63.1 $ 70.4 </t>
        </is>
      </c>
    </row>
    <row r="5">
      <c r="A5" s="4" t="inlineStr">
        <is>
          <t>Leases</t>
        </is>
      </c>
      <c r="B5" s="4" t="inlineStr">
        <is>
          <t xml:space="preserve">Leases Operating lease arrangements are comprised primarily of real estate and equipment agreements for which the ROU assets are included in other assets and the corresponding lease liabilities, depending on their maturity, are included in accrued liabilities or other long-term liabilities in the consolidated balance sheets. There are certain immaterial finance leases recorded in the consolidated balance sheets. The Company has elected to account for the lease and non-lease components as a single lease component . The Company's leases are included as a component of the following balance sheet lines (in millions): March 31, 2022 2021 Other assets: ROU assets $ 153.3 $ 154.3 Total lease assets $ 153.3 $ 154.3 Accrued liabilities: Current portion of lease liabilities $ 33.8 $ 39.8 Other long-term liabilities: Non-current portion of lease liabilities 128.9 125.4 Total lease liabilities $ 162.7 $ 165.2 The following table presents the maturities of lease liabilities as of March 31, 2022 (in millions): Fiscal year ending March 31, Operating Leases 2023 $ 41.0 2024 31.1 2025 26.5 2026 21.1 2027 19.0 Thereafter 47.6 Total lease payments 186.3 Less: Imputed lease interests 23.6 Total lease liabilities $ 162.7 The Company's weighted-average remaining lease-term and weighted-average discount rate at March 31, 2022 are as follows: Weighted average remaining lease-term (years) 6.62 Weighted average discount rate 4.23 % The details of the Company's total lease expense are as follows (in millions): Fiscal Year Ended March 31, 2022 2021 2020 Operating lease expense $ 58.4 $ 63.1 $ 7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Mar. 31, 2022</t>
        </is>
      </c>
    </row>
    <row r="3">
      <c r="A3" s="3" t="inlineStr">
        <is>
          <t>Auditor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Phoenix, Arizo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Purchase Obligations The Company has agreements for the purchase of property, plant and equipment and other goods and services including outstanding purchase commitments with the Company's wafer foundries. Commitments for construction or purchases of property, plant and equipment totaled $395.0 million as of March 31, 2022, all of which will be due within the next year. Other purchase obligations and commitments totaled approximately $230.0 million, which includes outstanding purchase commitments with the Company's wafer foundries and other suppliers, for delivery in the fiscal year ended March 31, 2023. Indemnification Contingencies The Company's technology license agreements generally include an indemnification clause that indemnifies the licensee against liability and damages (including legal defense costs) arising from any claims of patent, copyright, trademark or trade secret infringement by the Company's proprietary technology. The terms of these indemnification provisions approximate the terms of the outgoing technology license agreements, which are typically perpetual unless terminated by either party for breach. The possible amount of future payments the Company could be required to make based on agreements that specify indemnification limits, if such indemnifications were required on all of these agreements, is approximately $178.5 million. There are some licensing agreements in place that do not specify indemnification limits. As of March 31, 2022, the Company had not recorded any liabilities related to these indemnification obligations and the Company believes that any amounts that it may be required to pay under these agreements in the future will not have a material adverse effect on its financial position, cash flows or results of operations. Warranty Costs and Product Liabilities The Company accrues for known product-related claims if a loss is probable and can be reasonably estimated. During the periods presented, there have been no material accruals or payments regarding product warranty or product liability. Historically, the Company has experienced a low rate of payments on product claims. Although the Company cannot predict the likelihood or amount of any future claims, the Company does not believe these claims will have a material adverse effect on its financial condition, results of operations or liquidity. Legal Matters In the ordinary course of the Company's business, it is exposed to various liabilities as a result of contracts, product liability, customer claims, governmental investigations and other matters. Additionally, the Company is involved in a limited number of legal actions, both as plaintiff and defendant. Consequently, the Company could incur uninsured liability in any of those actions. The Company also periodically receives notifications from various third parties alleging infringement of patents or other intellectual property rights, or from customers requesting reimbursement for various costs. With respect to pending legal actions to which the Company is a party and other claims, although the outcomes are generally not determinable, the Company believes that the ultimate resolution of these matters will not have a material adverse effect on its financial position, cash flows or results of operations. Litigation, governmental investigations and disputes relating to the semiconductor industry are not uncommon, and the Company is, from time to time, subject to such litigation, governmental investigations and disputes. As a result, no assurances can be given with respect to the extent or outcome of any such litigation, governmental investigations or disputes in the future. In connection with its acquisition of Microsemi, which closed on May 29, 2018, the Company became involved with the following legal matters: Federal Shareholder Class Action Litigation . Beginning on September 14, 2018, the Company and certain of its officers were named in two putative shareholder class action lawsuits filed in the United States District Court for the District of Arizona, captioned Jackson v. Microchip Technology Inc., et al., Case No. 2:18-cv-02914-ROS and Maknissian v. Microchip Technology Inc., et al., Case No. 2:18-cv-02924-JJT. On November 13, 2018, the Maknissian complaint was voluntarily dismissed. On December 11, 2018, the Court issued an order appointing the lead plaintiff in the Jackson matter. An amended complaint was filed on February 22, 2019. The complaint is allegedly brought on behalf of a putative class of purchasers of Microchip common stock between March 2, 2018 and August 9, 2018. The complaint asserts claims for alleged violations of the federal securities laws and alleges that the defendants issued materially false and misleading statements and failed to disclose material adverse facts about the Company’s business, operations, and prospects during the putative class period. The complaint seeks, among other things, compensatory damages and attorneys’ fees and costs on behalf of the putative class. Defendants filed a motion to dismiss the amended complaint on April 1, 2019, which motion was granted in part and denied in part on March 11, 2020. Plaintiff filed a motion for class certification, which was granted by the Court. Discovery is ongoing. The Company and its officers have reached an agreement to settle the litigation. On March 11, 2022, the Court entered an order granting preliminary approval of the proposed settlement. The settlement remains subject to final court approval, and a settlement hearing is scheduled for June 22, 2022. Derivative Litigation. On January 22, 2019, a shareholder derivative lawsuit was filed against certain of the Company’s officers and directors in the Superior Court of Arizona for Maricopa County, captioned Reid v. Sanghi , et al., Case No. CV2019-002389. The Company is named as a nominal defendant. The complaint generally alleges that defendants breached their fiduciary duties by, among other things, purportedly failing to conduct adequate due diligence regarding Microsemi prior to its acquisition, misrepresenting the Company’s business prospects and health, and engaging in improper practices, and further alleges that certain defendants engaged in insider trading. The complaint asserts causes of action for breach of fiduciary duty, waste, and unjust enrichment and seeks unspecified monetary damages, corporate governance reforms, equitable and/or injunctive relief, restitution, and attorneys’ fees and costs. An amended complaint was filed on February 28, 2020, and a second amended complaint was filed on July 27, 2020. The Company’s Audit Committee filed a motion to dismiss. On April 4, 2022, the Court entered an order denying the Audit Committee’s motion to dismiss. The case is proceeding. On August 5, 2021, a second shareholder derivative lawsuit was filed against certain of the Company’s officers and directors in the Superior Court of Arizona for Maricopa County, captioned Dutrisac v. Sanghi , et al., Case No. CV2021-012459. The Company is named as a nominal defendant. The complaint asserts substantially the same allegations as those in the Reid case. The complaint asserts causes of action for breaches of fiduciary duty, insider selling, unjust enrichment, waste of corporate assets, indemnification, and contribution and seeks unspecified monetary damages, equitable and/or injunctive relief, disgorgement, corporate governance reforms, and attorneys’ fees and costs. The Company's Audit Committee filed a motion to dismiss. On April 7, 2022, the Court entered an order denying the Audit Committee’s motion to dismiss. The case is proceeding. Governmental Investigations. The SEC informed the Company in October 2018 that it was investigating matters relating to the Company's acquisition of Microsemi. The Company believes that the investigation relates to distribution channel issues and business practices at Microsemi and the allegations made by the plaintiffs in the Peterson v. Sanghi lawsuit which was described in the Company’s prior filings on Form 10-Q and Form 10-K and which lawsuit has been settled and dismissed. The Department of Justice, which was also investigating those matters, informed the Company in February 2021 that its investigation is closed and that no further action will be taken. As a result of its acquisition of Atmel, which closed April 4, 2016, the Company became involved with the following legal matters: Continental Claim ICC Arbitration. On December 29, 2016, Continental Automotive GmbH ("Continental") filed a Request for Arbitration with the ICC, naming as respondents the Company's subsidiaries Atmel Corporation, Atmel SARL, Atmel Global Sales Ltd., and Atmel Automotive GmbH (collectively, "Atmel"). The Request alleges that a quality issue affecting Continental airbag control units in certain recalled vehicles stems from allegedly defective Atmel application specific integrated circuits ("ASICs"). Continental seeks to recover from Atmel all current and future costs and damages incurred as a result of the vehicle manufacturers’ airbag control unit-related recalls, with current costs and damages alleged to be about $82.0 million to date. The Company's Atmel subsidiaries intend to defend this action vigorously. Southern District of New York Action by LFoundry Rousset ("LFR") and LFR Employees . On March 4, 2014, LFR and Jean-Yves Guerrini, individually and on behalf of a putative class of LFR employees, filed an action in the United States District Court for the Southern District of New York (the "District Court") against the Company's Atmel subsidiary, French subsidiary, Atmel Rousset S.A.S. ("Atmel Rousset"), and LFoundry GmbH ("LF"), LFR's German parent. The case purports to relate to Atmel Rousset's June 2010 sale of its wafer manufacturing facility in Rousset, France to LF, and LFR's subsequent insolvency, and later liquidation, more than three years later. The District Court dismissed the case on August 21, 2015, and the United States Court of Appeals for the Second Circuit affirmed the dismissal on June 27, 2016. On July 25, 2016, the plaintiffs filed a notice of appeal from the District Court's June 27, 2016 denial of their motion for relief from the dismissal judgment. On May 19, 2017, the United States Court of Appeals for the Second Circuit affirmed the June 27, 2016 order dismissing the case. Individual Labor Actions by former LFR Employees . In June 2010, Atmel Rousset sold its wafer manufacturing business in Rousset, France to LFoundry GmbH ("LF"), the German parent of LFoundry Rousset ("LFR"). LFR then leased the Atmel Rousset facility to conduct the manufacture of wafers. More than three years later, LFR became insolvent and later liquidated. In the wake of LFR's insolvency and liquidation, over 500 former employees of LFR filed individual labor actions against Atmel Rousset in a French labor court, and in 2019 a French labor court dismissed all of the employees’ claims against Atmel Rousset. Plaintiffs have filed appeals requesting reconsideration of the earlier dismissals. Furthermore, these same claims have been filed by this same group of employees in a regional court in France against Microchip Technology Incorporated and Atmel Corporation. The Company , and the other defendant entities, believe that each of these actions is entirely devoid of merit, and, further, that any assertion by any of the Claimants of a co-employment relationship with any of these entities is based substantially on the same specious arguments that the Paris Commercial Court summarily rejected in 2014 in related proceedings. The defendant entities therefore intend to defend vigorously against each of these claims. Additionally, complaints have been filed in a regional court in France on behalf of the same group of employees against Microchip Technology Rousset, Atmel Switzerland Sarl, Atmel Corporation and Microchip Technology Incorporated alleging that the sale of the Atmel Rousset production unit to LF was fraudulent and should be voided. These claims are specious and the defendant entities therefore intend to defend vigorously against these clai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row>
    <row r="4">
      <c r="A4" s="4" t="inlineStr">
        <is>
          <t>Income Taxes</t>
        </is>
      </c>
      <c r="B4" s="4" t="inlineStr">
        <is>
          <t>Income Taxes The income tax provision consists of the following (amounts in millions): Fiscal Year Ended March 31, 2022 2021 2020 Pretax (loss) income: U.S. $ 132.2 $ (301.7) $ (485.2) Foreign 1,350.3 641.2 635.6 $ 1,482.5 $ 339.5 $ 150.4 Current expense (benefit): U.S. Federal $ 191.6 $ 54.8 $ 21.1 State 3.7 2.0 1.0 Foreign (6.2) 72.2 48.0 Total current expense (benefit) $ 189.1 $ 129.0 $ 70.1 Deferred expense (benefit): U.S. Federal $ (78.7) $ (215.4) $ (127.8) State (9.1) (22.9) (13.2) Foreign 95.7 99.4 (349.3) Total deferred benefit 7.9 (138.9) (490.3) Total income tax provision (benefit) $ 197.0 $ (9.9) $ (420.2) The provision for income taxes differs from the amount computed by applying the statutory federal tax rate to income before income taxes. The sources and tax effects of the differences in the total income tax provision are as follows (amounts in millions): Fiscal Year Ended March 31, 2022 2021 2020 Computed expected income tax provision $ 311.3 $ 71.3 $ 31.5 State income taxes, net of federal benefit 3.5 (3.8) (5.4) Effects of foreign operations - rate differential (96.8) (37.7) (67.4) Effects of foreign operations - other, net of foreign tax credits 139.9 122.5 62.1 Foreign-derived intangible income ("FDII") (27.3) (10.5) (10.8) Business realignment of intellectual property rights (3.1) (63.8) (334.8) Change in uncertain tax positions (47.1) 28.1 (8.4) Share-based compensation (17.6) (12.3) (11.1) R&amp;D tax credits (49.5) (47.6) (40.8) Income tax holidays (22.5) (11.1) (11.4) Convertible debt settlement (25.5) (48.1) — Other 31.7 16.4 4.9 Change in valuation allowance — (13.3) (28.6) Total income tax provision (benefit) $ 197.0 $ (9.9) $ (420.2) The foreign tax rate differential benefit primarily relates to the Company's operations in Thailand and Ireland. The Company's Thailand manufacturing operations are currently subject to numerous tax holidays granted to the Company based on its investment in property, plant, and equipment in Thailand. The Company's tax holiday periods in Thailand expire between fiscal 2023 and 2030, however, the Company actively seeks to obtain new tax holidays. The Company does not expect the future expiration of any of its tax holiday periods in Thailand to have a material impact on its effective tax rate. The aggregate dollar benefit derived from these tax holidays approximated $22.5 million and $11.1 million in fiscal 2022 and fiscal 2021, respectively. The impact of the tax holidays during fiscal 2022 increased each of the basic and diluted net income per common share by $0.04. The impact of the tax holidays during fiscal 2021 increased each of the basic and diluted net income per common share by $0.04. The tax effects of temporary differences that give rise to significant portions of the Company's deferred tax assets and deferred tax liabilities are as follows (amounts in millions): March 31, 2022 2021 Deferred tax assets: Accrued expenses $ 81.6 $ 83.6 Capital loss carryforward 9.8 6.3 Deferred revenue 90.4 — Income tax credits 306.6 331.1 Intangible assets 1,479.9 1,581.5 Inventory valuation 26.8 46.0 Lease liabilities 36.1 37.1 Net operating loss carryforward 77.0 68.0 Property, plant and equipment 40.8 32.7 Share-based compensation 45.8 46.5 Other 5.5 17.4 Gross deferred tax assets 2,200.3 2,250.2 Valuation allowances (290.3) (290.3) Deferred tax assets, net of valuation allowances 1,910.0 1,959.9 Deferred tax liabilities: Convertible debt (22.7) (53.9) Intangible assets (92.4) (158.1) ROU assets (33.6) (34.5) Other (4.0) (8.1) Deferred tax liabilities (152.7) (254.6) Net deferred tax asset $ 1,757.3 $ 1,705.3 Reported as: Non-current deferred tax assets $ 1,797.1 $ 1,749.2 Non-current deferred tax liability (39.8) (43.9) Net deferred tax asset $ 1,757.3 $ 1,705.3 In assessing whether it is more likely than not that deferred tax assets will be realized, the Company considers all available evidence, both positive and negative, including its recent cumulative earnings experience and expectations of future available taxable income of the appropriate character by taxing jurisdiction, tax attribute carryback and carryforward periods available for tax reporting purposes, and prudent and feasible tax planning strategies. A summary of additions and deductions related to the valuation allowance for deferred tax asset accounts for the years ended March 31, 2022, 2021 and 2020 follows (amounts in millions): Balance at Beginning of Year Additions Charged to Costs and Expenses Deductions Balance at End of Year Fiscal 2022 $ 290.3 $ 7.1 $ (7.1) $ 290.3 Fiscal 2021 $ 303.5 $ 8.1 $ (21.3) $ 290.3 Fiscal 2020 $ 332.1 $ 26.0 $ (54.6) $ 303.5 The Company had federal, state and foreign NOL carryforwards with an estimated tax effect of $77.0 million available at March 31, 2022. The federal, state and foreign NOL carryforwards expire at various times between fiscal 2023 and fiscal 2042, of which a portion of the NOL carryforwards do not expire. The Company had state tax credits of $164.4 million available at March 31, 2022. These state tax credits expire at various times between fiscal 2023 and fiscal 2042. The Company had capital loss carryforwards with an estimated tax effect of $9.8 million available at March 31, 2022. These capital loss carryforwards begin to expire in fiscal 2023. The Company had foreign tax credits of $0.7 million available at March 31, 2022. These foreign tax credits begin to expire in fiscal 2023. The Company had credits for increasing research activity in the amount of $79.5 million available at March 31, 2022. These credits begin to expire in fiscal 2023. The Company had U.S. prior year minimum tax credits in the amount of $0.1 million available at March 31, 2022. The Company had refundable tax credits in foreign jurisdictions of $42.0 million available at March 31, 2022. The Company had withholding tax credits in foreign jurisdictions of $19.9 million available at March 31, 2022. These credits expire at various times between fiscal 2023 and fiscal 2025. The Company intends to invest substantially all of its foreign subsidiary earnings, as well as its capital in its foreign subsidiaries, indefinitely outside of the U.S. in those jurisdictions in which the Company would incur significant, additional costs upon repatriation of such amounts. It is not practical to estimate the additional tax that would be incurred, if any, if the permanently reinvested earnings were repatriated. The enactment of the TCJA imposed a tax on all previously untaxed earnings of non-U.S. subsidiaries of U.S. corporations. Due to this change, the jurisdiction in which our cash is at any given point in time no longer has a significant impact on our liquidity. Future distributions of a significant portion of our non-U.S. assets to the U.S. will no longer be subject to U.S. federal taxation. We intend to invest substantially all of our foreign subsidiary earnings, as well as our capital in our foreign subsidiaries, indefinitely outside of the U.S. in those jurisdictions in which we would incur significant, additional costs upon repatriation of such amounts. During fiscal 2018, we recognized a one-time transition tax on accumulated unrepatriated foreign earnings, of which we expected cash payments of approximately $290.3 million. This tax is payable over a period of eight years, with 8% of the transition tax payable each year for fiscal 2019 through fiscal 2023, and 15%, 20%, and 25%, respectively, payable during fiscal 2024, fiscal 2025, and fiscal 2026. As of March 31, 2022, our transition tax payable was $197.4 million, of which $23.2 million is payable within the next 12 months. The Company recognizes interest and penalties related to unrecognized tax benefits through income tax expense. The Company is subject to income taxes in the U.S. and numerous foreign jurisdictions. The Company files U.S. federal, U.S. state, and foreign income tax returns. For U.S. federal, and in general for U.S. state tax returns, the fiscal 2007 and later tax years remain effectively open for examination by tax authorities. For foreign tax returns, the Company is generally no longer subject to income tax examinations for years prior to fiscal 2007. Significant judgment is required in evaluating the Company's uncertain tax positions and determining its provision for income taxes. Although the Company believes that it has appropriately reserved for its uncertain tax positions, no assurance can be given that the final tax outcome of these matters will not be different than expectations. The Company will adjust these reserves in light of changing facts and circumstances, such as the closing of a tax audit, the refinement of an estimate, the closing of a statutory audit period or changes in applicable tax law. To the extent that the final tax outcome of these matters is different than the amounts recorded, such differences would impact the provision for income taxes in the period in which such determination is made. The provision for income taxes includes the impact of reserve provisions and changes to the reserves that are considered appropriate, as well as related net interest. The Company recognizes liabilities for anticipated tax audit issues in the U.S. and other domestic and international tax jurisdictions based on its estimate of whether, and the extent to which, the tax positions are more likely than not to be sustained based on the technical merits. The Company believes that it has appropriate support for the income tax positions taken and to be taken on its tax returns and that its accruals for tax liabilities are adequate for all open years based on an assessment of many factors including past experience and interpretations of tax laws applied to the facts of each matter. The Company believes it maintains appropriate reserves to offset any potential income tax liabilities that may arise upon final resolution of matters for open tax years. If such reserve amounts ultimately prove to be unnecessary, the resulting reversal of such reserves could result in tax benefits being recorded in the period the reserves are no longer deemed necessary. If such amounts prove to be less than an ultimate assessment, a future charge to expense would be recorded in the period in which the assessment is determined. The following table summarizes the activity related to the Company's gross unrecognized tax benefits from April 1, 2019, to March 31, 2022 (amounts in millions): Fiscal Year Ended March 31, 2022 2021 2020 Beginning balance $ 826.3 $ 757.3 $ 763.4 Decreases related to settlements with tax authorities (0.4) (6.0) (1.2) Decreases related to statute of limitation expirations (12.6) (10.9) (30.9) Increases related to current year tax positions 28.2 35.4 30.2 Increases (decreases) related to prior year tax positions (37.4) 50.5 (4.2) Ending balance $ 804.1 $ 826.3 $ 757.3 As of March 31, 2022 and March 31, 2021, the Company had accrued interest and penalties related to tax contingencies of $72.7 million and $83.9 million, respectively. During the fiscal year ended March 31, 2022, the Company released previously accrued interest and penalties of $11.2 million, compared to interest and penalties charged to operations of $9.3 million during the fiscal year ended March 31, 2021, and released previously accrued interest and penalties of $13.5 million during the fiscal year ended March 31, 2020. The Company is currently under income tax examination in various tax jurisdictions in which it operates. The years under examination range from fiscal 2007 through fiscal 2020. In some jurisdictions, the Company has received tax assessments in excess of established reserves. The Company is contesting these tax assessments, and will continue to do so, including pursuing all available remedies such as appeals and litigation, if necessary. During fiscal 2022, additional assessments were received for these issues and the Company’s position remains unchanged. The total amount of gross unrecognized tax benefits was $804.1 million and $826.3 million as of March 31, 2022, and March 31, 2021, respectively, of which $692.3 million and $720.5 million is estimated to impact the Company's effective tax rate, if recognized. Unrecognized tax benefits may change in the next 12 months due to expiration of statutes of limitation, changes in the Company’s judgment about the level of uncertainty, status of tax examinations, and legislative changes. The Company estimates that it is reasonably possible unrecognized tax benefits as of March 31, 2022, could decrease by approximately $10.0 million in the next 12 months. Positions that may be resolved include various U.S. and non-U.S. matters. In July 2015, in Altera Corp. v. Commissioner, the U.S. Tax Court issued an opinion related to the treatment of stock-based compensation expense in an intercompany cost-sharing arrangement. In the July 2015 ruling, the Tax Court concluded that the sharing of the cost of employee stock compensation in a company’s cost-sharing arrangement was invalid under the U.S. Administrative Procedures Act. In June 2019, a panel of the Ninth Circuit of the U.S. Court of Appeals reversed this decision. In July 2019, Altera petitioned the U.S. Court of Appeals for the Ninth Circuit to hold an en banc rehearing of the case. In November 2019, the en banc rehearing petition was denied, and Altera has asked the Supreme Court for a judicial review. In June 2020, the U.S. Supreme Court declined to issue a writ of certiorari in Altera v Commissioner, leaving intact the decision reached by the Ninth Circuit of the U.S. Court of Appeals. Based on the Ninth Circuit Opinion, the Company recorded a cumulative income tax expense of $22.2 million as of March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Mar. 31, 2022</t>
        </is>
      </c>
    </row>
    <row r="3">
      <c r="A3" s="3" t="inlineStr">
        <is>
          <t>Retirement Benefits [Abstract]</t>
        </is>
      </c>
    </row>
    <row r="4">
      <c r="A4" s="4" t="inlineStr">
        <is>
          <t>Employee Benefit Plans</t>
        </is>
      </c>
      <c r="B4" s="4" t="inlineStr">
        <is>
          <t>Employee Benefit Plans Defined Benefit Plans The Company has defined benefit pension plans that cover certain French and German employees. Most of these defined pension plans, which were acquired in prior acquisitions, are unfunded. Plan benefits are provided in accordance with local statutory requirements. Benefits are based on years of service and employee compensation levels. Pension liabilities and charges are based upon various assumptions, updated annually, including discount rates, future salary increases, employee turnover, and mortality rates. The Company’s French pension plan provides for termination benefits paid to covered French employees only at retirement, and consists of approximately one The change in projected benefit obligation and the accumulated benefit obligation, were as follows (in millions): Fiscal Year Ended March 31, 2022 2021 Projected benefit obligation at the beginning of the year $ 83.0 $ 70.0 Service cost 1.8 1.6 Interest cost 0.7 1.0 Actuarial (gains) losses (5.4) 8.2 Benefits paid (1.5) (1.5) Foreign currency exchange rate changes (4.0) 3.7 Projected benefit obligation at the end of the year $ 74.6 $ 83.0 Accumulated benefit obligation at the end of the year $ 68.0 $ 76.3 Weighted average assumptions: Discount rate 1.59 % 0.93 % Rate of compensation increase 3.03 % 3.01 % The Company's pension liability represents the present value of estimated future benefits to be paid. The discount rate is based on the quarterly average yield for Euros treasuries with a duration of 30 years, plus a supplement for corporate bonds (Euros, AA rating). Net actuarial (gains) losses, which are included in accumulated other comprehensive loss in the Company's consolidated balance sheets, will be recognized as a component of net periodic cost over the average remaining service period. Future estimated expected benefit payments for fiscal year 2023 through 2032 are as follows (in millions): Fiscal Year Ending March 31, Amount 2023 $ 1.6 2024 1.9 2025 2.1 2026 2.4 2027 2.2 2028 through 2032 14.9 Total $ 25.1 The Company's net periodic pension cost for fiscal 2023 is expected to be approximately $3.1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Mar. 31, 2022</t>
        </is>
      </c>
    </row>
    <row r="3">
      <c r="A3" s="3" t="inlineStr">
        <is>
          <t>Share-based Payment Arrangement [Abstract]</t>
        </is>
      </c>
    </row>
    <row r="4">
      <c r="A4" s="4" t="inlineStr">
        <is>
          <t>Share-Based Compensation</t>
        </is>
      </c>
      <c r="B4" s="4" t="inlineStr">
        <is>
          <t>Share-Based Compensation Share-Based Compensation Expense The following table presents the details of the Company's share-based compensation expense (in millions): Fiscal Year Ended March 31, 2022 2021 2020 Cost of sales (1) $ 34.3 $ 26.6 $ 20.9 Research and development 97.9 96.8 82.9 Selling, general and administrative 78.0 74.9 66.4 Pre-tax effect of share-based compensation 210.2 198.3 170.2 Income tax benefit 44.6 42.3 36.9 Net income effect of share-based compensation $ 165.6 $ 156.0 $ 133.3 (1) During the fiscal year ended March 31, 2022, $21.2 million of share-based compensation expense was capitalized to inventory and $34.3 million of previously capitalized share-based compensation expense in inventory was sold. During the fiscal year ended March 31, 2021, $16.7 million of share-based compensation expense was capitalized to inventory and $26.6 million of previously capitalized share-based compensation expense in inventory was sold. During the fiscal year ended March 31, 2020, $19.8 million of share-based compensation expense was capitalized to inventory and $20.9 million of previously capitalized share-based compensation expense in inventory was sold. Combined Incentive Plan Information The Company has granted RSUs and stock options to employees and non-employee members of the Board of Directors under the Company’s 2004 Equity Incentive Plan (the 2004 plan). The Company grants RSUs with a service condition and PSUs under the 2004 plan. The Company uses RSUs with a service condition as its primary equity incentive compensation instrument for employees. The Company grants PSUs to a group of executive officers and employees. For the market-based PSUs, the number of shares of our common stock expected to be received at vesting will range from 0% to 200% of the target grant amount based on the TSR of our common stock measured against the TSR of a defined peer group of companies over the applicable two-year or three-year measurement period. TSR is a measure of the stock price appreciation plus any dividends paid in the performance period. For the performance-based PSUs, the number of shares of our common stock expected to vest will range from 0% to 200% of the target grant amount based on our three-year cumulative non-GAAP operating margin percentage. Under the 2004 plan, 64,389,717 shares of common stock have been authorized for issuance and 11,091,259 shares of common stock remain available for future grants as of March 31, 2022. RSUs and PSUs share activity is set forth below: Number of Weighted Average Grant Date Fair Value Nonvested shares at March 31, 2019 12,583,924 $ 32.41 Granted 4,364,088 $ 44.09 Forfeited (681,318) $ 37.75 Vested (4,782,588) $ 28.74 Nonvested shares at March 31, 2020 11,484,106 $ 38.06 Granted 4,678,494 $ 50.69 Forfeited (514,110) $ 41.69 Vested (3,764,672) $ 32.07 Nonvested shares at March 31, 2021 11,883,818 $ 44.77 Granted 2,995,991 $ 74.36 Forfeited (978,325) $ 51.17 Vested (3,795,469) $ 43.77 Nonvested shares at March 31, 2022 10,106,015 $ 53.30 The total intrinsic value of RSUs and PSUs which vested during the fiscal years ended March 31, 2022, 2021 and 2020 was $287.6 million, $218.5 million and $223.9 million, respectively. The aggregate intrinsic value of RSUs and PSUs outstanding at March 31, 2022 was $759.4 million, calculated based on the closing price of the Company's common stock of $75.14 per share on March 31, 2022. The amount of unearned share-based compensation currently estimated to be expensed in the remainder of fiscal 2023 through fiscal 2027 related to unvested share-based payment awards at March 31, 2022 is $303.8 million. The weighted average period over which the unearned share-based compensation is expected to be recognized is approximately 1.92 years. The total number of PSUs granted in fiscal years ended March 31, 2022, 2021 and 2020 was 145,188 shares, 140,160 shares and 32,734 shares, respectively. Stock option and SARs activity under the Company's stock incentive plans in the three years ended March 31, 2022 is set forth below: Number of Weighted Average Exercise Price per Share Outstanding at March 31, 2019 563,764 $ 15.08 Exercised (260,838) $ 14.36 Forfeited or expired (4,906) $ 10.01 Outstanding at March 31, 2020 298,020 $ 15.80 Exercised (155,768) $ 15.74 Forfeited or expired (1,258) $ 9.74 Outstanding at March 31, 2021 140,994 $ 15.91 Exercised (39,874) $ 13.96 Forfeited or expired (1,788) $ 17.82 Outstanding at March 31, 2022 99,332 $ 16.65 The total intrinsic value of options and SARs exercised during the fiscal years ended March 31, 2022, 2021 and 2020 was $2.6 million, $6.5 million and $8.4 million, respectively. This intrinsic value represents the difference between the fair market value of the Company's common stock on the date of exercise and the exercise price of each equity award. The aggregate intrinsic value of options and SARs outstanding and exercisable at March 31, 2022 was $7.5 million. The aggregate intrinsic values were calculated based on the closing price of the Company's common stock of $75.14 per share on March 31, 2022. As of March 31, 2022, the weighted average remaining contractual term for options and SARs outstanding and exercisable was 1.37 years. As of March 31, 2022 and March 31, 2021, the number of option and SAR shares exercisable was 99,332 and 140,994, respectively, and the weighted average exercise price per share was $16.65 and $15.91, respectively. Employee Stock Purchase Plan The Company’s 2001 Employee Stock Purchase Plan and the 1994 International Employee Stock Purchase Plan (collectively referred to as the employee stock purchase plans) allows eligible employees to purchase shares of the Company's common stock at 85% of the value of its common stock on specific dates. Since the inception of the employee stock purchase plans, 35,000,572 shares of common stock have been authorized for issuance and 10,929,886 shares remain available for future purchases as of March 31, 2022. Employees purchased 1,485,477 shares of common stock in the fiscal year ended March 31, 2022 for a purchase price of $70.0 million under the employee stock purchase plans compared to 1,424,440 shares of common stock for a purchase price of $57.7 million in the fiscal year ended March 31, 2021 and 1,574,568 shares of common stock for a purchase price of $55.6 million in the fiscal year ended March 31, 2020. As of March 31, 2022, unrecognized share-based compensation costs related to the employee stock plans totaled $7.2 million, which will be recognized over a period of approximately five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27" customWidth="1" min="2" max="2"/>
  </cols>
  <sheetData>
    <row r="1">
      <c r="A1" s="1" t="inlineStr">
        <is>
          <t>Stock Repurchase Activity</t>
        </is>
      </c>
      <c r="B1" s="2" t="inlineStr">
        <is>
          <t>12 Months Ended</t>
        </is>
      </c>
    </row>
    <row r="2">
      <c r="B2" s="2" t="inlineStr">
        <is>
          <t>Mar. 31, 2022</t>
        </is>
      </c>
    </row>
    <row r="3">
      <c r="A3" s="3" t="inlineStr">
        <is>
          <t>Equity [Abstract]</t>
        </is>
      </c>
    </row>
    <row r="4">
      <c r="A4" s="4" t="inlineStr">
        <is>
          <t>Stock Repurchase Activity</t>
        </is>
      </c>
      <c r="B4" s="4" t="inlineStr">
        <is>
          <t xml:space="preserve">Stock Repurchase Activ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Mar. 31, 2022</t>
        </is>
      </c>
    </row>
    <row r="3">
      <c r="A3" s="3" t="inlineStr">
        <is>
          <t>Equity [Abstract]</t>
        </is>
      </c>
    </row>
    <row r="4">
      <c r="A4" s="4" t="inlineStr">
        <is>
          <t>Accumulated Other Comprehensive Loss</t>
        </is>
      </c>
      <c r="B4" s="4" t="inlineStr">
        <is>
          <t>Accumulated Other Comprehensive Loss The following table presents the changes in the components of accumulated other comprehensive loss, net of tax, (AOCI) (in millions): Minimum Pension Liability Foreign Currency Total Balance at March 31, 2021 $ (13.4) $ (12.8) $ (26.2) Other comprehensive income (loss) before reclassifications 6.9 (2.2) 4.7 Reclassification of realized transactions 0.9 — 0.9 Net other comprehensive income (loss) 7.8 (2.2) 5.6 Balance at March 31, 2022 $ (5.6) $ (15.0) $ (20.6) Balance at March 31, 2020 $ (5.1) $ (16.5) $ (21.6) Other comprehensive (loss) income before reclassifications (9.4) 3.7 (5.7) Reclassification of realized transactions 1.1 — 1.1 Net other comprehensive (loss) income (8.3) 3.7 (4.6) Balance at March 31, 2021 $ (13.4) $ (12.8) $ (26.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16" customWidth="1" min="2" max="2"/>
  </cols>
  <sheetData>
    <row r="1">
      <c r="A1" s="1" t="inlineStr">
        <is>
          <t>Dividends</t>
        </is>
      </c>
      <c r="B1" s="2" t="inlineStr">
        <is>
          <t>12 Months Ended</t>
        </is>
      </c>
    </row>
    <row r="2">
      <c r="B2" s="2" t="inlineStr">
        <is>
          <t>Mar. 31, 2022</t>
        </is>
      </c>
    </row>
    <row r="3">
      <c r="A3" s="3" t="inlineStr">
        <is>
          <t>Dividends [Abstract]</t>
        </is>
      </c>
    </row>
    <row r="4">
      <c r="A4" s="4" t="inlineStr">
        <is>
          <t>Dividends</t>
        </is>
      </c>
      <c r="B4" s="4" t="inlineStr">
        <is>
          <t xml:space="preserve">Dividend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Mar. 31, 2022</t>
        </is>
      </c>
    </row>
    <row r="3">
      <c r="A3" s="3" t="inlineStr">
        <is>
          <t>Accounting Policies [Abstract]</t>
        </is>
      </c>
    </row>
    <row r="4">
      <c r="A4" s="4" t="inlineStr">
        <is>
          <t>Principles of Consolidation</t>
        </is>
      </c>
      <c r="B4" s="4" t="inlineStr">
        <is>
          <t>Principles of Consolidation The Company prepares its consolidated financial statements in accordance with U.S. GAAP. The consolidated financial statements include the accounts of Microchip and its majority-owned and controlled subsidiaries. All significant intercompany accounts and transactions have been eliminated in consolidation. All dollar amounts in the financial statements and tables in these notes, except per share amounts, are stated in millions of U.S. dollars unless otherwise noted. In August 2021, at our Annual Meeting of Stockholders, our stockholders approved a two-for-one forward stock split and the amendment and restatement of the Company's Certificate of Incorporation to increase the number of authorized shares of common stock from 450.0 million shares to 900.0 million shares. As a result, each stockholder of record at the close of market on October 4, 2021 received one additional share of common stock for every share held. Such shares were distributed after the close of trading on October 12, 2021. All share, equity award, and per share amounts and related shareholders' equity balances presented herein have been adjusted to reflect the stock split.</t>
        </is>
      </c>
    </row>
    <row r="5">
      <c r="A5" s="4" t="inlineStr">
        <is>
          <t>Revenue Recognition</t>
        </is>
      </c>
      <c r="B5" s="4" t="inlineStr">
        <is>
          <t xml:space="preserve">Revenue Recognition The Company generates revenue primarily from sales of semiconductor products to distributors and non-distributor customers (direct customers) and, to a lesser extent, from royalties paid by licensees of intellectual property. The Company applies the following five-step approach to determine the timing and amount of revenue recognition: (i) identify the contract with the customer, (ii) identify performance obligations in the contract, (iii) determine the transaction price, (iv) allocate the transaction price to the performance obligations in the contract, and (v) recognize revenue when the performance obligations are satisfied. Sales to distributors are governed by a distributor agreement, a purchase order, and an order acknowledgment. Sales to distributors do not meet the definition of a contract until the distributor has sent in a purchase order, the Company has acknowledged the order, the Company has deemed the collectability of the consideration to be probable, and legally enforceable rights and obligations have been created. As is customary in the semiconductor industry, the Company offers price concessions and stock rotation rights to many of its distributors. As these are forms of variable consideration, the Company estimates the amount of consideration to which they will be entitled using recent historical data and applying the expected value method. The transaction price is net of all taxes imposed on and concurrent with specific revenue-producing transactions. After the transaction price has been determined and allocated to the performance obligations, the Company recognizes revenue when the performance obligations are satisfied. Substantially all of the revenue generated from contracts with distributors is recognized at, or near to, the time risk and title of the inventory transfers to the distributor. Sales to direct customers are generally governed by a purchase order and an order acknowledgment. Sales to direct customers usually do not meet the definition of a contract until the direct customer has sent in a purchase order, the Company has acknowledged the order, the Company has deemed the collectability of the consideration to be probable, and legally enforceable rights and obligations have been created. Generally, the transaction price associated with contracts with direct customers is set at the standalone selling price and is not variable. The transaction price is net of all taxes imposed on and concurrent with specific revenue-producing transactions. After the transaction price has been determined and allocated to the performance obligations, the Company recognizes revenue when the performance obligations are satisfied. Substantially all of the revenue generated from contracts with direct customers is recognized at, or near to, the time risk and title of the inventory transfers to the customer. Revenue generated from licensees is governed by licensing agreements. The Company's primary performance obligation related to these agreements is to provide the licensee the right to use the intellectual property. The final transaction price is </t>
        </is>
      </c>
    </row>
    <row r="6">
      <c r="A6" s="4" t="inlineStr">
        <is>
          <t>Product Warranty</t>
        </is>
      </c>
      <c r="B6" s="4" t="inlineStr">
        <is>
          <t xml:space="preserve">Product Warranty </t>
        </is>
      </c>
    </row>
    <row r="7">
      <c r="A7" s="4" t="inlineStr">
        <is>
          <t>Advertising Costs</t>
        </is>
      </c>
      <c r="B7" s="4" t="inlineStr">
        <is>
          <t xml:space="preserve">Advertising Costs </t>
        </is>
      </c>
    </row>
    <row r="8">
      <c r="A8" s="4" t="inlineStr">
        <is>
          <t>Research and Development</t>
        </is>
      </c>
      <c r="B8" s="4" t="inlineStr">
        <is>
          <t>Research and Development Research and development costs are expensed as incurred. Assets purchased to support the Company's ongoing research and development activities are capitalized when related to products which have achieved technological feasibility or that have alternative future uses and are amortized over their estimated useful lives. Renewals or extensions of these assets are expensed as incurred. Research and development expenses include expenditures for labor, share-based payments, depreciation, masks, prototype wafers, and expenses for development of process technologies, new packages, and software to support new products and design environments.</t>
        </is>
      </c>
    </row>
    <row r="9">
      <c r="A9" s="4" t="inlineStr">
        <is>
          <t>Restructuring Charges</t>
        </is>
      </c>
      <c r="B9" s="4" t="inlineStr">
        <is>
          <t>Restructuring ChargesRestructuring charges are included within special charges and other, net in the consolidated statements of income and are primarily comprised of employee separation costs, asset impairments, contract exit costs and costs of facility consolidation and closure, including the related gains or losses associated with the sale of owned facilities.  Employee separation costs include one-time termination benefits that are recognized as a liability at estimated fair value at the time of communication to employees, unless future service is required, in which case the costs are recognized ratably over the future service period.  Ongoing termination benefits are recognized as a liability at estimated fair value when the amount of such benefits are probable and reasonably estimable.  Contract exit costs include contract termination fees and ROU asset impairments recognized on the cease-use date of leased facilities.  A liability for contract termination fees is recognized in the period in which the Company terminates the contract.</t>
        </is>
      </c>
    </row>
    <row r="10">
      <c r="A10" s="4" t="inlineStr">
        <is>
          <t>Foreign Currency Translation</t>
        </is>
      </c>
      <c r="B10" s="4" t="inlineStr">
        <is>
          <t xml:space="preserve">Foreign Currency Translation </t>
        </is>
      </c>
    </row>
    <row r="11">
      <c r="A11" s="4" t="inlineStr">
        <is>
          <t>Income Taxes</t>
        </is>
      </c>
      <c r="B11" s="4" t="inlineStr">
        <is>
          <t xml:space="preserve">Income Taxes As part of the process of preparing its consolidated financial statements, the Company is required to estimate its income taxes in each of the jurisdictions in which it operates. This process involves estimating its actual current tax exposure together with assessing temporary differences resulting from differing treatment of items for tax and accounting purposes. These differences result in deferred tax assets and liabilities, which are included within the Company's consolidated balance sheets. The Company must then assess the likelihood that its deferred tax assets will be recovered from future taxable income within the relevant jurisdiction and to the extent the Company believes that recovery is not likely, it must establish a valuation allowance. The Company provided valuation allowances for certain of its deferred tax assets where it is more likely than not that some portion, or all of such assets, will not be realized. Various taxing authorities in the U.S. and other countries in which the Company does business scrutinize the tax structures employed by businesses. Companies of a similar size and complexity as the Company are regularly audited by the taxing authorities in the jurisdictions in which they conduct significant operations. During the fiscal year ended March 31, 2022, various jurisdictions finalized their audits for certain periods. The close of these audits did not have an adverse impact on the financial statements. The Company is currently being audited by the tax authorities in the United States and various foreign jurisdictions for other periods. At this time, the Company does not know what the outcome of these audits will be. The Company records benefits for uncertain tax positions based on an assessment of whether it is more likely than not that the tax positions will be sustained based on their technical merits under currently enacted law. If this threshold is not met, no tax benefit of the uncertain tax position is recognized. If the threshold is met, the Company recognizes the largest amount of the tax benefit that is more than 50% likely to be realized upon ultimate settlement. The accounting model related to the valuation of uncertain tax positions requires the Company to presume that the tax position will be examined by the relevant taxing authority that has full knowledge of all relevant information and that each tax position will be evaluated without consideration of the possibility of offset or aggregation with other positions. The recognition requirement for the liability exists even if the Company believes the possibility of examination by a taxing authority or discovery of the related risk matters is remote or where it has a long history of the taxing authority not performing an exam or overlooking an issue. The Company will record an adjustment to a previously recorded position if new information or facts related to the position are identified in a subsequent period. All adjustments to the positions are recorded through the income statement. Generally, adjustments will be recorded in periods subsequent to the initial recognition if the taxing authority has completed an audit of the period or if the statute of limitation expires. Due to the inherent uncertainty in the estimation process and in consideration of the criteria of the accounting model, amounts recognized in the financial statements in periods subsequent to the initial recognition may significantly differ from the estimated exposure of the position under the accounting model. In December 2017, the TCJA was enacted into law and established a new provision designed to tax low-taxed income of foreign subsidiaries known as global intangible low-taxed income (GILTI). The FASB allows taxpayers to make an accounting policy election of either (i) treating taxes due on GILTI inclusions as a current-period expense when incurred or (ii) recognizing deferred taxes for temporary basis differences that are expected to reverse as GILTI in future years. The Company has made a policy choice to include taxes due on the future GILTI inclusion in taxable income when incurred. </t>
        </is>
      </c>
    </row>
    <row r="12">
      <c r="A12" s="4" t="inlineStr">
        <is>
          <t>Cash and Cash Equivalents</t>
        </is>
      </c>
      <c r="B12" s="4" t="inlineStr">
        <is>
          <t>Cash and Cash Equivalents All highly liquid investments, including marketable securities with an original maturity to the Company of three months or less when acquired are considered to be cash equivalents.</t>
        </is>
      </c>
    </row>
    <row r="13">
      <c r="A13" s="4" t="inlineStr">
        <is>
          <t>Derivative Instruments</t>
        </is>
      </c>
      <c r="B13" s="4" t="inlineStr">
        <is>
          <t xml:space="preserve">Derivative Instruments Derivative instruments are required to be recorded at fair value as either assets or liabilities in the Company's consolidated balance sheet. The Company's accounting policies for derivative instruments depends on whether the instrument has been designated and qualifies as part of a hedging relationship and further, on the type of hedging relationship. The Company does not apply hedge accounting to foreign currency forward contracts. Gains and losses associated with currency rate changes on forward contracts are recorded currently in income. These gains and losses have been immaterial to the Company's financial statements. The Company is exposed to fluctuations in prices for energy that it consumes, particularly electricity and natural gas. The Company also enters into variable-priced contracts for some purchases of electricity and natural gas, on an index basis. The Company seeks, or may seek, to partially mitigate these exposures through fixed-price contracts. These contracts meet the </t>
        </is>
      </c>
    </row>
    <row r="14">
      <c r="A14" s="4" t="inlineStr">
        <is>
          <t>Inventories</t>
        </is>
      </c>
      <c r="B14" s="4" t="inlineStr">
        <is>
          <t>Inventories Inventories are valued at the lower of cost or net realizable value using the first-in, first-out method. The Company writes down its inventory for estimated obsolescence or unmarketable inventory in an amount equal to the difference between the cost of inventory and the estimated net realizable value based upon assumptions about future demand and market conditions. If actual market conditions are less favorable than those projected by the Company, additional inventory write-downs may be required. Inventory impairment charges establish a new cost basis for inventory and charges are not subsequently reversed to income even if circumstances later suggest that increased carrying amounts are recoverable. In estimating reserves for obsolescence, the Company evaluates projected demand over periods that align with demand forecasts used to develop manufacturing plans and inventory build decisions and provides reserves for inventory on hand in excess of estimated demand. Management reviews and adjusts the estimates as appropriate based on specific situations. For example, demand can be adjusted up for new products for which historic sales are not representative of future demand. Alternatively, demand can be adjusted down to the extent any existing products are being replaced or discontinued. In periods where the Company's production levels are substantially below normal operating capacity, unabsorbed overhead production costs associated with the reduced production levels of the Company's manufacturing facilities are charged directly to cost of sales.</t>
        </is>
      </c>
    </row>
    <row r="15">
      <c r="A15" s="4" t="inlineStr">
        <is>
          <t>Property, Plant and Equipment</t>
        </is>
      </c>
      <c r="B15" s="4" t="inlineStr">
        <is>
          <t>Property, Plant and Equipment Property, plant and equipment are stated at cost. Major renewals and improvements are capitalized, while maintenance and repairs are expensed when incurred. The Company's property and equipment accounting policies incorporate estimates, assumptions and judgments relative to the useful lives of its property and equipment. Depreciation is provided for assets placed in service on a straight-line basis over the estimated useful lives of the relative assets, which range from 10 to 30 years for buildings and building improvements and 5 to 7 years for machinery and equipment. The Company evaluates the carrying value of its property and equipment when events or changes in circumstances indicate that the carrying value of such assets may be impaired. Asset impairment evaluations are, by nature, highly subjective.</t>
        </is>
      </c>
    </row>
    <row r="16">
      <c r="A16" s="4" t="inlineStr">
        <is>
          <t>Leases</t>
        </is>
      </c>
      <c r="B16" s="4" t="inlineStr">
        <is>
          <t>Leases The Company determines if an arrangement is a lease at its inception. Operating lease arrangements are comprised primarily of real estate and equipment agreements for which the ROU assets are included in other assets and the corresponding lease liabilities, depending on their maturity, are included in accrued expenses and other current liabilities or other long-term liabilities in the consolidated balance sheets. Operating lease ROU assets and liabilities are recognized at commencement date based on the present value of lease payments over the lease term. Operating lease ROU assets also include any initial direct costs and prepayments less lease incentives. Lease terms may include options to extend or terminate the lease when it is reasonably certain that the Company will exercise such options. As the Company's leases generally do not provide an implicit rate, the Company uses its collateralized incremental borrowing rate based on the information available at the lease commencement date, including lease term, in determining the present value of lease payments. Lease expense for these leases is recognized on a straight-line basis over the lease term. The Company accounts for the lease and non-lease components as a single lease component.</t>
        </is>
      </c>
    </row>
    <row r="17">
      <c r="A17" s="4" t="inlineStr">
        <is>
          <t>Convertible Debt</t>
        </is>
      </c>
      <c r="B17" s="4" t="inlineStr">
        <is>
          <t>Convertible Debt Upon issuance, the Company separately accounts for the liability and equity components of its Convertible Debt by estimating the fair values of the i) liability component without a conversion feature and ii) the conversion feature. This results in a bifurcation of a component of the debt, classification of that component in equity and the accretion of the resulting discount on the debt to be recognized as part of interest expense in the Company's consolidated statements of income. The Convertible Debt is presented as current portion of long-term debt on the balance sheet if the contractual maturity date is within 12 months of the balance sheet date or when the Convertible debt is convertible and the Company does not have the ability to settle the principal portion of its Convertible Debt upon conversion on a long-term basis. As of March 31, 2022, the Company has the ability to settle the principal portion of its Convertible Debt upon conversion on a long-term basis by utilizing proceeds from its Revolving Credit Facility. Upon settlement of Convertible Debt instruments, the Company allocates the total consideration between the liability and equity components based on the fair value of the liability component without the conversion feature. The difference between the consideration allocated to the liability component and the net carrying value of the liability component is recognized as an extinguishment loss or gain. The remaining settlement consideration is allocated to the equity component and recognized as a reduction of additional paid-in capital in the Company's consolidated balance sheets. In addition, if the terms of the settlement are different from the contractual terms of the original instrument, the Company recognizes an inducement loss, which is measured as the difference between the fair value of the original terms of the instrument and the fair value of the settlement terms. Determining the fair value of the liability component without the conversion feature upon issuance and settlement involves estimating the equivalent borrowing rate for a similar non-convertible instrument. Given the values of these transactions, fair value estimates are sensitive to changes in the equivalent borrowing rate conclusions. The measurement of the equivalent borrowing rate requires that the Company make estimates of volatility and credit spreads to align observable market inputs with the instrument being valued. Lastly, the Company includes the dilutive effect of the shares of its common stock issuable upon conversion of the outstanding Convertible Debt in its diluted income per share calculation regardless of whether the market price triggers or other contingent conversion features have been met. The Company applies the treasury stock method as it has the intent and has adopted an accounting policy to settle the principal amount of the Convertible Debt in cash. This method results in incremental dilutive shares when the average fair value of the Company's common stock for a reporting period exceeds the conversion prices per share and adjusts as dividends are recorded in the future.</t>
        </is>
      </c>
    </row>
    <row r="18">
      <c r="A18" s="4" t="inlineStr">
        <is>
          <t>Defined Benefit Pension Plans</t>
        </is>
      </c>
      <c r="B18" s="4" t="inlineStr">
        <is>
          <t>Defined Benefit Pension Plans The Company maintains defined benefit pension plans, covering certain of its foreign employees. For financial reporting purposes, net periodic pension costs and pension obligations are determined based upon a number of actuarial assumptions, including discount rates for plan obligations, and assumed rates of compensation increases for employees participating in plans. These assumptions are based upon management's judgment and consultation with actuaries, considering all known trends and uncertainties.</t>
        </is>
      </c>
    </row>
    <row r="19">
      <c r="A19" s="4" t="inlineStr">
        <is>
          <t>Contingencies</t>
        </is>
      </c>
      <c r="B19" s="4" t="inlineStr">
        <is>
          <t>Contingencies In the ordinary course of business, the Company is exposed to various liabilities as a result of contracts, product liability, customer claims and other matters. Additionally, the Company is involved in a limited number of legal actions, both as plaintiff and defendant. Consequently, the Company could incur uninsured liability in any of those actions. The Company also periodically receives notifications from various third parties alleging infringement of patents or other intellectual property rights, or from customers requesting reimbursement for various costs. With respect to pending legal actions to which the Company is a party and other claims, although the outcomes are generally not determinable, the Company believes that the ultimate resolution of these matters will not have a material adverse effect on its financial position, cash flows or results of operations. Litigation and disputes relating to the semiconductor industry are not uncommon, and the Company is, from time to time, subject to such litigation and disputes. As a result, no assurances can be given with respect to the extent or outcome of any such litigation or disputes in the future. The Company accrues for claims and contingencies when losses become probable and reasonably estimable. As of the end of each applicable reporting period, the Company reviews each of its matters and, where it is probable that a liability has been or will be incurred, it accrues for all probable and reasonably estimable losses. Where the Company can reasonably estimate a range of losses it may incur regarding such a matter, it records an accrual for the amount within the range that constitutes its best estimate. If the Company can reasonably estimate a range but no amount within the range appears to be a better estimate than any other, it uses the amount that is the low end of such range.</t>
        </is>
      </c>
    </row>
    <row r="20">
      <c r="A20" s="4" t="inlineStr">
        <is>
          <t>Business Combinations</t>
        </is>
      </c>
      <c r="B20" s="4" t="inlineStr">
        <is>
          <t xml:space="preserve">Business Combinations All of the Company's business combinations are accounted for at fair value under the acquisition method of accounting. Under the acquisition method of accounting, (i) acquisition-related costs, except for those costs incurred to issue debt or equity securities, will be expensed in the period incurred; (ii) non-controlling interests will be valued at fair value at the acquisition date; (iii) in-process research and development will be recorded at fair value as an intangible asset at the acquisition date and amortized once the technology reaches technological feasibility; (iv) restructuring costs associated with a business combination will be expensed subsequent to the acquisition date; and (v) changes in deferred tax asset valuation </t>
        </is>
      </c>
    </row>
    <row r="21">
      <c r="A21" s="4" t="inlineStr">
        <is>
          <t>Goodwill and Other Intangible Assets</t>
        </is>
      </c>
      <c r="B21" s="4" t="inlineStr">
        <is>
          <t xml:space="preserve">Goodwill and Other Intangible Assets The Company's intangible assets include goodwill and other intangible assets. Goodwill is recorded when the purchase price paid for an acquisition exceeds the estimated fair value of the net identified tangible and intangible assets acquired. Other intangible assets include existing technologies, core and developed technology, in-process research and development, trademarks and trade names, distribution rights and customer-related intangibles. In-process research and development is capitalized until such time as the related projects are completed or abandoned at which time the capitalized amounts will begin to be amortized or written off. Indefinite-lived intangible assets consist of goodwill and in-process research and development intangible assets that have not yet been placed in service. All other intangible assets are definite-lived intangible assets, including in-process research and development assets that have been placed in service, and are amortized over their respective estimated lives, ranging from 1 to 15 years. </t>
        </is>
      </c>
    </row>
    <row r="22">
      <c r="A22" s="4" t="inlineStr">
        <is>
          <t>Impairment of Long-Lived Assets</t>
        </is>
      </c>
      <c r="B22" s="4" t="inlineStr">
        <is>
          <t>Impairment of Long-Lived Assets The Company assesses whether indicators of impairment of long-lived assets are present. If such indicators are present, the Company determines whether the sum of the estimated undiscounted cash flows attributable to the assets in question is less than their carrying value. If less, the Company recognizes an impairment loss based on the excess of the carrying amount of the assets over their respective fair values. Fair value is determined by discounted future cash flows, appraisals or other methods. If the assets determined to be impaired are to be held and used, the Company recognizes an impairment loss through a charge to operating results to the extent the present value of anticipated net cash flows attributable to the asset are less than the asset's carrying value. The Company would depreciate the remaining value over the remaining estimated useful life of the asset.</t>
        </is>
      </c>
    </row>
    <row r="23">
      <c r="A23" s="4" t="inlineStr">
        <is>
          <t>Share-Based Compensation</t>
        </is>
      </c>
      <c r="B23" s="4" t="inlineStr">
        <is>
          <t>Share-Based Compensation The Company has equity incentive plans under which non-qualified stock options and RSUs have been granted to employees and non-employee members of the Board of Directors. The Company uses RSUs with a service condition as its primary equity incentive compensation instrument for employees and also grants market-based and performance-based PSUs to executive officers and employees. The Company also has employee stock purchase plans for eligible employees. The Company estimates the fair value of PSUs with a market condition using a Monte Carlo simulation model as of the date of grant using historical volatility. Share-based compensation cost for RSUs with a service condition or performance-based PSUs is measured on the grant date based on the fair market value of the Company’s common stock discounted for expected future dividends and is recognized as expense on a straight-line attribution method over the requisite service periods. Share-based compensation cost for performance-based PSUs is recognized if and when the Company concludes that it is probable that the performance condition will be achieved. The Company reassess the probability of the performance condition at each reporting period and a cumulative catch-up adjustment is recorded to share-based compensation cost for any change in the probability assessment. If there are any modifications or cancellations of the underlying unvested securities, the Company may be required to accelerate or increase any remaining unearned share-based compensation expense. Future share-based compensation expense and unearned share-based compensation will increase to the extent that the Company grants additional equity awards to employees or it assumes unvested equity awards in connection with acquisitions.</t>
        </is>
      </c>
    </row>
    <row r="24">
      <c r="A24" s="4" t="inlineStr">
        <is>
          <t>Concentrations of Credit Risk</t>
        </is>
      </c>
      <c r="B24" s="4" t="inlineStr">
        <is>
          <t>Concentrations of Credit Risk Financial instruments that potentially subject the Company to concentrations of credit risk consist primarily of trade receivables. Concentrations of credit risk with respect to accounts receivable are generally not significant due to the diversity of the Company's customers and geographic sales areas. The Company sells its products primarily to OEMs and distributors in the Americas, Europe and Asia. The Company performs ongoing credit evaluations of its customers' financial condition and, as deemed necessary, may require collateral, primarily letters of credit. Distributor advances in the consolidated balance sheets, totaled $170.0 million and $104.8 million at March 31, 2022 and March 31, 2021, respectively. On sales to distributors, the Company's payment terms generally require the distributor to settle amounts owed to the Company for an amount in excess of their ultimate cost. The Company's sales price to its distributors may be higher than the amount that the distributors will ultimately owe the Company because distributors often negotiate price reductions after purchasing the products from the Company and such reductions are often significant. It is the Company's practice to apply these negotiated price discounts to future purchases, requiring the distributor to settle receivable balances, on a current basis, generally within 30 days, for amounts originally invoiced. This practice has an adverse impact on the working capital of the Company's distributors. As such, the Company has entered into agreements with certain distributors whereby it advances cash to the distributors to reduce the distributors' working capital requirements. These advances are reconciled at least on a quarterly basis and are estimated based on the amount of ending inventory as reported by the distributor multiplied by a negotiated percentage. Such advances have no impact on revenue recognition or the Company's consolidated statements of income. The terms of these advances are set forth in binding legal agreements and are unsecured, bear no interest on unsettled balances and are due upon demand. The agreements governing these advances can be canceled by the Company at any time.</t>
        </is>
      </c>
    </row>
    <row r="25">
      <c r="A25" s="4" t="inlineStr">
        <is>
          <t>Use of Estimates</t>
        </is>
      </c>
      <c r="B25" s="4" t="inlineStr">
        <is>
          <t>Use of Estimates The Company has made a number of estimates and assumptions relating to the reporting of assets, liabilities, revenues and expenses and the disclosure of contingent assets and liabilities to prepare its consolidated financial statements in conformity with U.S. GAAP. Actual results could differ from those estimates.</t>
        </is>
      </c>
    </row>
    <row r="26">
      <c r="A26" s="4" t="inlineStr">
        <is>
          <t>Business Segments</t>
        </is>
      </c>
      <c r="B26" s="4" t="inlineStr">
        <is>
          <t xml:space="preserve">Business Segments Operating segments are components of an enterprise about which separate financial information is regularly reviewed by the chief operating decision maker (CODM) to assess the performance of the component and make decisions about the resources to be allocated to the component. The Company's President and Chief Executive Officer has been identified as the CODM. Based on the Company's structure and manner in which the Company is managed and decisions are made, the Company's business is made up of two operating segments, semiconductor products and technology licensing. In the semiconductor products segment, the Company designs, develops, manufactures and markets microcontrollers, development tools and analog, interface, mixed-signal, timing, wired and wireless connectivity devices, and memory products. Under the leadership of the CODM, the Company is structured and organized around standardized roles and responsibilities based on product groups and functional activities. The Company's product groups are responsible for product research, design and development. The Company's functional activities include sales, marketing, manufacturing, information technology, human resources, legal and finance. The Company's product groups have similar products, production processes, types of customers and methods for distribution. In addition, the tools and technologies used in the design and manufacture of the Company's products are shared among the various product groups. The Company's product group leaders, under the direction of the CODM, define the product roadmaps and team with sales personnel to achieve design wins and revenue and other performance targets. Product group leaders also interact with manufacturing and operational personnel who are responsible for the production, prioritization and planning of the Company's manufacturing capabilities to help ensure the efficiency of the Company's </t>
        </is>
      </c>
    </row>
    <row r="27">
      <c r="A27" s="4" t="inlineStr">
        <is>
          <t>Subsequent Events</t>
        </is>
      </c>
      <c r="B27" s="4" t="inlineStr">
        <is>
          <t>Subsequent Events The Company evaluated events after March 31, 2022, and through the date the financial statements were issued, and determined any events or transactions occurring during this period that would require recognition or disclosure are appropriately addressed in these financial statements.</t>
        </is>
      </c>
    </row>
    <row r="28">
      <c r="A28" s="4" t="inlineStr">
        <is>
          <t>Recently Adopted Accounting Pronouncements and Recently Issued Accounting Pronouncements Not Yet Adopted</t>
        </is>
      </c>
      <c r="B28" s="4" t="inlineStr">
        <is>
          <t>Recently Adopted Accounting Pronouncements On April 1, 2021, the Company adopted ASU 2019-12- Income Taxes (Topic 740): Simplifying the Accounting for Income Taxes . This guidance enhances and simplifies various aspects of income tax accounting, including requirements related to hybrid tax regimes, the tax basis step-up in goodwill obtained in a transaction that is not a business combination, separate financial statements of entities not subject to tax, the intraperiod tax allocation exception to the incremental approach, ownership changes in investments, interim-period accounting for enacted changes in tax law, and the year-to-date loss limitation in interim-period tax accounting. The adoption of this standard did not have a material impact on the Company's consolidated financial statements. Recently Issued Accounting Pronouncements Not Yet Adopted In August 2020, the FASB issued ASU 2020-06 Debt with Conversion and Other Options (Subtopic 470-20) and Derivatives and Hedging - Contracts in Entity's Own Equity , which simplifies the guidance for certain convertible debt instruments by removing the separation models for convertible debt with a cash conversion feature or convertible instruments with a beneficial conversion feature. As a result, convertible debt instruments will be reported as a single liability instrument with no separate accounting for embedded conversion features. Additionally, ASU 2020-06 requires the application of the if-converted method for calculating diluted earnings per share and the treasury stock method will be no longer available. The Company plans to adopt the standard under the modified retrospective transition method for fiscal 2023. The adoption of this standard is estimated to result in an increase of approximately $105.8 million to our Convertible Debt, to reflect the full principal amount of the Convertible Debt outstanding net of issuance costs, a reduction to additional paid-in capital of approximately $133.6 million, net of estimated income tax effects, to remove the equity component separately recorded for the conversion features associated with the Convertible Debt, a decrease to deferred tax liabilities, and a cumulative-effect adjustment of approximately $52.0 million, net of estimated income tax effects, to increase the opening balance of retained earnings as of April 1, 2022. The adoption of this standard is expected to reduce interest expense by approximately $32.7 million in fiscal 2023. In addition, the required use of the if-converted method in calculating diluted earnings per share is not expected to increase the number of potentially dilutive shares in fiscal 2023 as the Company irrevocably elected cash settlement for the principal amount of its Convertible Debt on April 1, 2022. The Company intends to settle any excess value in shares of its common stock in the event of a conversion. In November 2021, the FASB issued ASU 2021-10- Government Assistance (Topic 832): Disclosure by Business Entities about Government Assist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12 Months Ended</t>
        </is>
      </c>
    </row>
    <row r="2">
      <c r="B2" s="2" t="inlineStr">
        <is>
          <t>Mar. 31, 2022</t>
        </is>
      </c>
    </row>
    <row r="3">
      <c r="A3" s="3" t="inlineStr">
        <is>
          <t>Revenue from Contract with Customer [Abstract]</t>
        </is>
      </c>
    </row>
    <row r="4">
      <c r="A4" s="4" t="inlineStr">
        <is>
          <t>Schedule of Disaggregation of Revenue</t>
        </is>
      </c>
      <c r="B4" s="4" t="inlineStr">
        <is>
          <t xml:space="preserve">The following table represents the Company's net sales by product line (in millions): Fiscal Year Ended March 31, 2022 2021 2020 Microcontrollers $ 3,814.8 $ 2,961.0 $ 2,817.9 Analog 1,939.1 1,519.8 1,511.1 Other 1,067.0 957.6 945.2 Total net sales $ 6,820.9 $ 5,438.4 $ 5,274.2 The following table represents the Company's net sales by contract type (in millions): Fiscal Year Ended March 31, 2022 2021 2020 Distributors $ 3,248.7 $ 2,737.4 $ 2,626.9 Direct customers 3,450.2 2,598.1 2,550.4 Licensees 122.0 102.9 96.9 Total net sales $ 6,820.9 $ 5,438.4 $ 5,27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eographic and Segment Information (Tables)</t>
        </is>
      </c>
      <c r="B1" s="2" t="inlineStr">
        <is>
          <t>12 Months Ended</t>
        </is>
      </c>
    </row>
    <row r="2">
      <c r="B2" s="2" t="inlineStr">
        <is>
          <t>Mar. 31, 2022</t>
        </is>
      </c>
    </row>
    <row r="3">
      <c r="A3" s="3" t="inlineStr">
        <is>
          <t>Segment Reporting [Abstract]</t>
        </is>
      </c>
    </row>
    <row r="4">
      <c r="A4" s="4" t="inlineStr">
        <is>
          <t>Schedule of Net Sales and Gross Profit for Each Segment</t>
        </is>
      </c>
      <c r="B4" s="4" t="inlineStr">
        <is>
          <t xml:space="preserve">The following table represents net sales and gross profit for each segment (in millions): Fiscal Year Ended March 31, 2022 2021 2020 Net Sales Gross Profit Net Sales Gross Profit Net Sales Gross Profit Semiconductor products $ 6,698.9 $ 4,327.6 $ 5,335.5 $ 3,275.9 $ 5,177.3 $ 3,145.2 Technology licensing 122.0 122.0 102.9 102.9 96.9 96.9 Total $ 6,820.9 $ 4,449.6 $ 5,438.4 $ 3,378.8 $ 5,274.2 $ 3,242.1 March 31, 2022 2021 United States $ 595.5 $ 516.6 Thailand 207.9 178.1 Various other countries 317.8 314.3 Total long-lived assets $ 1,121.2 $ 1,00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2</t>
        </is>
      </c>
      <c r="C1" s="2" t="inlineStr">
        <is>
          <t>Mar. 31, 2021</t>
        </is>
      </c>
    </row>
    <row r="2">
      <c r="A2" s="3" t="inlineStr">
        <is>
          <t>ASSETS</t>
        </is>
      </c>
    </row>
    <row r="3">
      <c r="A3" s="4" t="inlineStr">
        <is>
          <t>Cash and cash equivalents</t>
        </is>
      </c>
      <c r="B3" s="6" t="n">
        <v>317.4</v>
      </c>
      <c r="C3" s="7" t="n">
        <v>280</v>
      </c>
    </row>
    <row r="4">
      <c r="A4" s="4" t="inlineStr">
        <is>
          <t>Short-term investments</t>
        </is>
      </c>
      <c r="B4" s="5" t="n">
        <v>2</v>
      </c>
      <c r="C4" s="5" t="n">
        <v>2</v>
      </c>
    </row>
    <row r="5">
      <c r="A5" s="4" t="inlineStr">
        <is>
          <t>Accounts receivable, net</t>
        </is>
      </c>
      <c r="B5" s="8" t="n">
        <v>1072.6</v>
      </c>
      <c r="C5" s="8" t="n">
        <v>997.7</v>
      </c>
    </row>
    <row r="6">
      <c r="A6" s="4" t="inlineStr">
        <is>
          <t>Inventories</t>
        </is>
      </c>
      <c r="B6" s="8" t="n">
        <v>854.4</v>
      </c>
      <c r="C6" s="5" t="n">
        <v>665</v>
      </c>
    </row>
    <row r="7">
      <c r="A7" s="4" t="inlineStr">
        <is>
          <t>Other current assets</t>
        </is>
      </c>
      <c r="B7" s="8" t="n">
        <v>206.2</v>
      </c>
      <c r="C7" s="8" t="n">
        <v>200.5</v>
      </c>
    </row>
    <row r="8">
      <c r="A8" s="4" t="inlineStr">
        <is>
          <t>Total current assets</t>
        </is>
      </c>
      <c r="B8" s="8" t="n">
        <v>2452.6</v>
      </c>
      <c r="C8" s="8" t="n">
        <v>2145.2</v>
      </c>
    </row>
    <row r="9">
      <c r="A9" s="4" t="inlineStr">
        <is>
          <t>Property, plant and equipment, net</t>
        </is>
      </c>
      <c r="B9" s="8" t="n">
        <v>967.9</v>
      </c>
      <c r="C9" s="8" t="n">
        <v>854.7</v>
      </c>
    </row>
    <row r="10">
      <c r="A10" s="4" t="inlineStr">
        <is>
          <t>Goodwill</t>
        </is>
      </c>
      <c r="B10" s="8" t="n">
        <v>6673.6</v>
      </c>
      <c r="C10" s="8" t="n">
        <v>6670.6</v>
      </c>
    </row>
    <row r="11">
      <c r="A11" s="4" t="inlineStr">
        <is>
          <t>Intangible assets, net</t>
        </is>
      </c>
      <c r="B11" s="8" t="n">
        <v>4043.1</v>
      </c>
      <c r="C11" s="8" t="n">
        <v>4794.8</v>
      </c>
    </row>
    <row r="12">
      <c r="A12" s="4" t="inlineStr">
        <is>
          <t>Long-term deferred tax assets</t>
        </is>
      </c>
      <c r="B12" s="8" t="n">
        <v>1797.1</v>
      </c>
      <c r="C12" s="8" t="n">
        <v>1749.2</v>
      </c>
    </row>
    <row r="13">
      <c r="A13" s="4" t="inlineStr">
        <is>
          <t>Other assets</t>
        </is>
      </c>
      <c r="B13" s="8" t="n">
        <v>265.2</v>
      </c>
      <c r="C13" s="8" t="n">
        <v>264.3</v>
      </c>
    </row>
    <row r="14">
      <c r="A14" s="4" t="inlineStr">
        <is>
          <t>Total assets</t>
        </is>
      </c>
      <c r="B14" s="8" t="n">
        <v>16199.5</v>
      </c>
      <c r="C14" s="8" t="n">
        <v>16478.8</v>
      </c>
    </row>
    <row r="15">
      <c r="A15" s="3" t="inlineStr">
        <is>
          <t>LIABILITIES AND STOCKHOLDERS' EQUITY</t>
        </is>
      </c>
    </row>
    <row r="16">
      <c r="A16" s="4" t="inlineStr">
        <is>
          <t>Accounts payable</t>
        </is>
      </c>
      <c r="B16" s="8" t="n">
        <v>344.7</v>
      </c>
      <c r="C16" s="8" t="n">
        <v>292.4</v>
      </c>
    </row>
    <row r="17">
      <c r="A17" s="4" t="inlineStr">
        <is>
          <t>Accrued liabilities</t>
        </is>
      </c>
      <c r="B17" s="8" t="n">
        <v>1054.3</v>
      </c>
      <c r="C17" s="8" t="n">
        <v>794.3</v>
      </c>
    </row>
    <row r="18">
      <c r="A18" s="4" t="inlineStr">
        <is>
          <t>Current portion of long-term debt</t>
        </is>
      </c>
      <c r="B18" s="5" t="n">
        <v>0</v>
      </c>
      <c r="C18" s="8" t="n">
        <v>1322.9</v>
      </c>
    </row>
    <row r="19">
      <c r="A19" s="4" t="inlineStr">
        <is>
          <t>Total current liabilities</t>
        </is>
      </c>
      <c r="B19" s="5" t="n">
        <v>1399</v>
      </c>
      <c r="C19" s="8" t="n">
        <v>2409.6</v>
      </c>
    </row>
    <row r="20">
      <c r="A20" s="4" t="inlineStr">
        <is>
          <t>Long-term debt</t>
        </is>
      </c>
      <c r="B20" s="8" t="n">
        <v>7687.4</v>
      </c>
      <c r="C20" s="8" t="n">
        <v>7581.2</v>
      </c>
    </row>
    <row r="21">
      <c r="A21" s="4" t="inlineStr">
        <is>
          <t>Long-term income tax payable</t>
        </is>
      </c>
      <c r="B21" s="8" t="n">
        <v>704.6</v>
      </c>
      <c r="C21" s="8" t="n">
        <v>689.9</v>
      </c>
    </row>
    <row r="22">
      <c r="A22" s="4" t="inlineStr">
        <is>
          <t>Long-term deferred tax liability</t>
        </is>
      </c>
      <c r="B22" s="8" t="n">
        <v>39.8</v>
      </c>
      <c r="C22" s="8" t="n">
        <v>43.9</v>
      </c>
    </row>
    <row r="23">
      <c r="A23" s="4" t="inlineStr">
        <is>
          <t>Other long-term liabilities</t>
        </is>
      </c>
      <c r="B23" s="8" t="n">
        <v>473.9</v>
      </c>
      <c r="C23" s="8" t="n">
        <v>417.1</v>
      </c>
    </row>
    <row r="24">
      <c r="A24" s="3" t="inlineStr">
        <is>
          <t>Stockholders' equity:</t>
        </is>
      </c>
    </row>
    <row r="25">
      <c r="A25" s="4" t="inlineStr">
        <is>
          <t>Preferred stock, $0.001 par value; authorized 5,000,000 shares; no shares issued or outstanding</t>
        </is>
      </c>
      <c r="B25" s="5" t="n">
        <v>0</v>
      </c>
      <c r="C25" s="5" t="n">
        <v>0</v>
      </c>
    </row>
    <row r="26">
      <c r="A26" s="4" t="inlineStr">
        <is>
          <t>Common stock, $0.001 par value; authorized 900,000,000 shares; 577,805,396 shares issued and 554,500,524 shares outstanding at March 31, 2022; 568,958,158 shares issued and 547,057,188 shares outstanding at March 31, 2021</t>
        </is>
      </c>
      <c r="B26" s="8" t="n">
        <v>0.6</v>
      </c>
      <c r="C26" s="8" t="n">
        <v>0.5</v>
      </c>
    </row>
    <row r="27">
      <c r="A27" s="4" t="inlineStr">
        <is>
          <t>Additional paid-in capital</t>
        </is>
      </c>
      <c r="B27" s="8" t="n">
        <v>2535.9</v>
      </c>
      <c r="C27" s="8" t="n">
        <v>2403.1</v>
      </c>
    </row>
    <row r="28">
      <c r="A28" s="4" t="inlineStr">
        <is>
          <t>Common stock held in treasury: 23,304,872 shares at March 31, 2022; 21,900,970 shares at March 31, 2021</t>
        </is>
      </c>
      <c r="B28" s="8" t="n">
        <v>-796.3</v>
      </c>
      <c r="C28" s="8" t="n">
        <v>-433.8</v>
      </c>
    </row>
    <row r="29">
      <c r="A29" s="4" t="inlineStr">
        <is>
          <t>Accumulated other comprehensive loss</t>
        </is>
      </c>
      <c r="B29" s="8" t="n">
        <v>-20.6</v>
      </c>
      <c r="C29" s="8" t="n">
        <v>-26.2</v>
      </c>
    </row>
    <row r="30">
      <c r="A30" s="4" t="inlineStr">
        <is>
          <t>Retained earnings</t>
        </is>
      </c>
      <c r="B30" s="8" t="n">
        <v>4175.2</v>
      </c>
      <c r="C30" s="8" t="n">
        <v>3393.5</v>
      </c>
    </row>
    <row r="31">
      <c r="A31" s="4" t="inlineStr">
        <is>
          <t>Total stockholders' equity</t>
        </is>
      </c>
      <c r="B31" s="8" t="n">
        <v>5894.8</v>
      </c>
      <c r="C31" s="8" t="n">
        <v>5337.1</v>
      </c>
    </row>
    <row r="32">
      <c r="A32" s="4" t="inlineStr">
        <is>
          <t>Total liabilities and stockholders' equity</t>
        </is>
      </c>
      <c r="B32" s="6" t="n">
        <v>16199.5</v>
      </c>
      <c r="C32" s="6" t="n">
        <v>1647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Income Per Common Share (Tables)</t>
        </is>
      </c>
      <c r="B1" s="2" t="inlineStr">
        <is>
          <t>12 Months Ended</t>
        </is>
      </c>
    </row>
    <row r="2">
      <c r="B2" s="2" t="inlineStr">
        <is>
          <t>Mar. 31, 2022</t>
        </is>
      </c>
    </row>
    <row r="3">
      <c r="A3" s="3" t="inlineStr">
        <is>
          <t>Earnings Per Share [Abstract]</t>
        </is>
      </c>
    </row>
    <row r="4">
      <c r="A4" s="4" t="inlineStr">
        <is>
          <t>Schedule of Computation of Basic and Diluted Earnings Per Share</t>
        </is>
      </c>
      <c r="B4" s="4" t="inlineStr">
        <is>
          <t xml:space="preserve">The following table sets forth the computation of basic and diluted net income per common share (in millions, except per share amounts): Fiscal Year Ended March 31, 2022 2021 2020 Net income $ 1,285.5 $ 349.4 $ 570.6 Basic weighted average common shares outstanding 552.3 519.2 477.7 Dilutive effect of stock options and RSUs 7.1 7.0 7.0 Dilutive effect of 2015 Senior Convertible Debt 2.6 9.4 27.4 Dilutive effect of 2017 Senior Convertible Debt 3.1 3.4 0.1 Dilutive effect of 2017 Junior Convertible Debt 0.8 2.2 0.2 Diluted weighted average common shares outstanding 565.9 541.2 512.4 Basic net income per common share $ 2.33 $ 0.67 $ 1.19 Diluted net income per common share $ 2.27 $ 0.65 $ 1.11 </t>
        </is>
      </c>
    </row>
    <row r="5">
      <c r="A5" s="4" t="inlineStr">
        <is>
          <t>Schedule of Convertible Debt</t>
        </is>
      </c>
      <c r="B5" s="4" t="inlineStr">
        <is>
          <t xml:space="preserve">The following is the weighted average conversion price per share used in calculating the dilutive effect (see Note 6 for details on the Convertible Debt): Fiscal Year Ended March 31, 2022 2021 2020 2015 Senior Convertible Debt $ 30.10 $ 30.45 $ 30.90 2017 Senior Convertible Debt $ 46.93 $ 47.48 $ 48.19 2020 Senior Convertible Debt $ 93.34 $ 93.43 $ — 2017 Junior Convertible Debt $ 46.10 $ 46.65 $ 47.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pecial Charges and Other, Net (Tables)</t>
        </is>
      </c>
      <c r="B1" s="2" t="inlineStr">
        <is>
          <t>12 Months Ended</t>
        </is>
      </c>
    </row>
    <row r="2">
      <c r="B2" s="2" t="inlineStr">
        <is>
          <t>Mar. 31, 2022</t>
        </is>
      </c>
    </row>
    <row r="3">
      <c r="A3" s="3" t="inlineStr">
        <is>
          <t>Other Income and Expenses [Abstract]</t>
        </is>
      </c>
    </row>
    <row r="4">
      <c r="A4" s="4" t="inlineStr">
        <is>
          <t>Summary of Activity in Special Charges and Other, Net</t>
        </is>
      </c>
      <c r="B4" s="4" t="inlineStr">
        <is>
          <t xml:space="preserve">The following table summarizes activity included in the "special charges and other, net" caption on the Company's consolidated statements of income (in millions): Fiscal Year Ended March 31, 2022 2021 2020 Restructuring Employee separation costs $ 0.6 $ (1.3) $ 6.0 Gain on sale of assets (7.9) (5.8) (1.5) Impairment charges — — 0.7 Contract exit costs 5.0 (1.6) 5.2 Wafer fabrication restructuring 21.1 15.0 18.0 Other (0.3) 0.1 2.6 Legal contingencies 12.5 0.2 15.7 Contingent consideration revaluation (1.5) (4.9) — Total $ 29.5 $ 1.7 $ 4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Mar. 31, 2022</t>
        </is>
      </c>
    </row>
    <row r="3">
      <c r="A3" s="3" t="inlineStr">
        <is>
          <t>Debt Disclosure [Abstract]</t>
        </is>
      </c>
    </row>
    <row r="4">
      <c r="A4" s="4" t="inlineStr">
        <is>
          <t>Schedule of Debt Instruments</t>
        </is>
      </c>
      <c r="B4" s="4" t="inlineStr">
        <is>
          <t>Debt obligations included in the consolidated balance sheets consisted of the following (in millions): Coupon Interest Rate Effective Interest Rate Fair Value of Liability Component at Issuance (1) March 31, 2022 2021 Revolving Credit Facility $ 1,399.1 $ 2,346.6 3.922% 2021 Notes (2) 3.922% 4.5% — 1,000.0 4.333% 2023 Notes (2) 4.333% 4.7% 1,000.0 1,000.0 2.670% 2023 Notes (2) 2.670% 2.8% 1,000.0 1,000.0 0.972% 2024 Notes (2) 0.972% 1.1% 1,400.0 1,400.0 0.983% 2024 Notes (2) 0.983% 1.1% 1,000.0 — 4.250% 2025 Notes (2) 4.250% 4.6% 1,200.0 1,200.0 Total Senior Indebtedness (3) 6,999.1 7,946.6 Senior Subordinated Convertible Debt - Principal Outstanding 2015 Senior Convertible Debt 1.625% 5.9% $ 30.4 34.4 141.4 2017 Senior Convertible Debt 1.625% 6.0% $ 104.2 128.1 333.3 2020 Senior Convertible Debt 0.125% 5.1% $ 555.5 665.5 665.5 Junior Subordinated Convertible Debt - Principal Outstanding 2017 Junior Convertible Debt 2.250% 7.4% $ 5.4 10.1 122.6 Total Convertible Debt 838.1 1,262.8 Gross long-term debt including current maturities 7,837.2 9,209.4 Less: Debt discount (4) (124.6) (273.0) Less: Debt issuance costs (5) (25.2) (32.3) Net long-term debt including current maturities 7,687.4 8,904.1 Less: Current maturities (6) — (1,322.9) Net long-term debt $ 7,687.4 $ 7,581.2 (1) As each of the Convertible Debt instruments may be settled in cash upon conversion, for accounting purposes, they were bifurcated into a liability component and an equity component. The amount allocated to the equity component is the difference between the principal value of the instrument and the fair value of the liability component at issuance. As of March 31, 2022, the amount allocated to the equity component is $11.3 million, $41.7 million, $110.0 million, and $5.4 million for the 2015 Senior Convertible Debt, 2017 Senior Convertible Debt, 2020 Senior Convertible Debt, and 2017 Junior Convertible Debt, respectively. The resulting debt discount is being amortized to interest expense at the respective effective interest rate over the contractual term of the debt. (2) The 3.922% 2021 Notes matured on June 1, 2021 and interest accrued at a rate of 3.922% per annum, payable semi-annually in arrears on June 1 and December 1 of each year. The 4.333% 2023 Notes mature on June 1, 2023 and interest accrues at a rate of 4.333% per annum, payable semi-annually in arrears on June 1 and December 1 of each year. The 2.670% 2023 Notes mature on September 1, 2023 and interest accrues at a rate of 2.670% per annum, payable semi-annually in arrears on March 1 and September 1 of each year. The 0.972% 2024 Notes mature on February 15, 2024 and interest accrues at a rate of 0.972% per annum, payable semi-annually in arrears on February 15 and August 15 of each year. The 0.983% 2024 Notes mature on September 1, 2024, and interest is payable semi-annually in arrears on March 1 and September 1 of each year. The 4.250% 2025 Notes mature on September 1, 2025 and interest accrues at a rate of 4.250% per annum, payable semi-annually in arrears on March 1 and September 1 of each year. (3) All outstanding Senior Notes and the Revolving Credit Facility are senior unsecured debt. Prior to the December 2021 amendment, these debt obligations, with the exception of the 4.250% 2025 Notes, were senior secured debt. (4) The unamortized discount consists of the following (in millions): March 31, 2022 2021 3.922% 2021 Notes $ — $ (0.3) 4.333% 2023 Notes (1.3) (2.4) 2.670% 2023 Notes (1.3) (2.3) 0.972% 2024 Notes (2.5) (3.8) 0.983% 2024 Notes (2.2) — 4.250% 2025 Notes (10.2) (12.8) 2015 Senior Convertible Debt (3.7) (20.1) 2017 Senior Convertible Debt (23.4) (71.3) 2020 Senior Convertible Debt (75.3) (101.6) 2017 Junior Convertible Debt (4.7) (58.4) Total unamortized discount $ (124.6) $ (273.0) (5) Debt issuance costs consist of the following (in millions): March 31, 2022 2021 Revolving Credit Facility $ (10.6) $ (10.0) 3.922% 2021 Notes — (0.7) 4.333% 2023 Notes (2.9) (5.3) 2.670% 2023 Notes (0.8) (1.3) 0.972% 2024 Notes (1.3) (2.0) 0.983% 2024 Notes (1.4) — 4.250% 2025 Notes (1.3) (1.7) 2015 Senior Convertible Debt (0.1) (0.7) 2017 Senior Convertible Debt (0.6) (1.8) 2020 Senior Convertible Debt (6.2) (8.3) 2017 Junior Convertible Debt — (0.5) Total debt issuance costs $ (25.2) $ (32.3)</t>
        </is>
      </c>
    </row>
    <row r="5">
      <c r="A5" s="4" t="inlineStr">
        <is>
          <t>Schedule of Maturities of Long-term Debt</t>
        </is>
      </c>
      <c r="B5" s="4" t="inlineStr">
        <is>
          <t xml:space="preserve">Expected maturities relating to the Company’s debt obligations as of March 31, 2022 are as follows (in millions): Fiscal year ending March 31, Amount 2023 $ — 2024 3,400.0 2025 1,700.0 2026 1,200.0 2027 1,527.1 Thereafter 10.1 Total $ 7,837.2 </t>
        </is>
      </c>
    </row>
    <row r="6">
      <c r="A6" s="4" t="inlineStr">
        <is>
          <t>Convertible Debt</t>
        </is>
      </c>
      <c r="B6" s="4" t="inlineStr">
        <is>
          <t xml:space="preserve">The following table sets forth the applicable conversion rates adjusted for dividends declared since issuance of such series of Convertible Debt and the applicable incremental share factors and maximum conversion rates as adjusted for dividends paid since the applicable issuance date: Dividend adjusted rates as of March 31, 2022 Conversion Rate Approximate Conversion Price Incremental Share Factor Maximum Conversion Rate 2015 Senior Convertible Debt (1) 33.4459 $ 29.90 16.7229 46.8241 2017 Senior Convertible Debt (1) 21.4475 $ 46.63 10.7237 30.5627 2020 Senior Convertible Debt (1) 10.7292 $ 93.20 — 15.0208 2017 Junior Convertible Debt (1) 21.8305 $ 45.81 10.9154 30.5627 </t>
        </is>
      </c>
    </row>
    <row r="7">
      <c r="A7" s="4" t="inlineStr">
        <is>
          <t>Schedule of Interest Expense</t>
        </is>
      </c>
      <c r="B7" s="4" t="inlineStr">
        <is>
          <t xml:space="preserve">Interest expense consists of the following (in millions): Fiscal Year Ended March 31, 2022 2021 2020 Debt issuance cost amortization $ 9.1 $ 14.7 $ 13.2 Debt discount amortization 7.0 6.6 2.9 Interest expense 187.1 227.4 277.6 Total interest expense on Senior Indebtedness 203.2 248.7 293.7 Debt issuance cost amortization 2.4 2.4 3.9 Debt discount amortization 37.9 64.5 118.8 Coupon interest expense 8.1 37.6 77.2 Total interest expense on Convertible Debt 48.4 104.5 199.9 Other interest expense 5.4 3.7 3.7 Total interest expense $ 257.0 $ 356.9 $ 497.3 </t>
        </is>
      </c>
    </row>
    <row r="8">
      <c r="A8" s="4" t="inlineStr">
        <is>
          <t>Schedule of Settlement Transactions</t>
        </is>
      </c>
      <c r="B8" s="4" t="inlineStr">
        <is>
          <t>The Company's debt settlement transactions consists of the following (in millions) (1) : Principal Amount Settled Consideration Fair Value Settled (2) Equity Component (2) Net Loss on Inducements and Settlements Cash Paid Value of Shares Issued Debt Issued Total February 2022 (3) 2017 Senior Convertible Debt $ 64.9 $ 64.9 $ 74.6 $ — $ 139.5 $ 60.0 $ 75.5 $ 11.8 December 2021 2015 Senior Convertible Debt (3) $ 36.6 $ 36.6 $ 103.9 $ — $ 140.5 $ 36.2 $ 104.2 $ 4.1 2017 Senior Convertible Debt (3) $ 39.7 $ 39.7 $ 61.4 $ — $ 101.1 $ 37.4 $ 63.0 $ 6.3 2017 Junior Convertible Debt (3) $ 19.9 $ 19.9 $ 31.6 $ — $ 51.5 $ 15.7 $ 35.9 $ 5.1 Revolving Credit Facility (4) $ — $ — $ — $ — $ — $ — $ — $ 0.6 August 2021 (5) 2015 Senior Convertible Debt $ 70.4 $ 70.4 $ 159.9 $ — $ 230.3 $ 71.0 $ 158.9 $ 10.6 2017 Senior Convertible Debt $ 100.7 $ 100.7 $ 123.5 $ — $ 224.2 $ 100.0 $ 113.0 $ 31.5 2017 Junior Convertible Debt $ 92.5 $ 92.5 $ 115.8 $ — $ 208.3 $ 87.7 $ 116.6 $ 43.1 June 2021 (6) 3.922% 2021 Notes $ 1,000.0 $ 1,000.0 $ — $ — $ 1,000.0 $ — $ — $ 0.3 February 2021 (5) 2015 Senior Convertible Debt $ 81.0 $ 81.0 $ 206.5 $ — $ 287.5 $ 79.2 $ 208.1 $ 10.7 2017 Senior Convertible Debt $ 122.2 $ 122.2 $ 166.4 $ — $ 288.6 $ 115.9 $ 168.2 $ 25.5 2017 Junior Convertible Debt $ 156.0 $ 156.0 $ 217.9 $ — $ 373.9 $ 129.8 $ 243.9 $ 49.4 December 2020 (7) 2015 Senior Convertible Debt $ 90.0 $ 48.5 $ 221.0 $ — $ 269.5 $ 79.4 $ 184.5 $ 9.4 2017 Senior Convertible Debt $ 588.8 $ 155.4 $ 408.7 $ 601.5 $ 1,165.6 $ 486.7 $ 655.3 $ 57.0 2017 Junior Convertible Debt $ 407.7 $ 225.0 $ 530.4 $ 64.0 $ 819.4 $ 246.3 $ 547.1 $ 62.8 Term Loan Facility $ 1,705.7 $ 1,705.7 $ — $ — $ 1,705.7 $ — $ — $ 12.9 August 2020 (5) 2015 Senior Convertible Debt $ 414.3 $ 414.3 $ 547.6 $ — $ 961.9 $ 351.7 $ 592.3 $ 25.0 2017 Senior Convertible Debt $ 381.8 $ 381.8 $ 221.1 $ — $ 602.9 $ 299.0 $ 292.2 $ 20.1 June 2020 (8) 2015 Senior Convertible Debt $ 383.3 $ 383.3 $ 405.1 $ — $ 788.4 $ 314.4 $ 464.4 $ 7.8 2017 Senior Convertible Debt $ 643.9 $ 643.9 $ 246.4 $ — $ 890.3 $ 481.0 $ 390.9 $ 13.7 Term Loan Facility $ 17.8 $ 17.8 $ — $ — $ 17.8 $ — $ — $ — Bridge Loan Facility $ 615.0 $ 615.0 $ — $ — $ 615.0 $ — $ — $ 5.3 March 2020 (9) 2015 Senior Convertible Debt $ 615.0 $ 615.0 $ 351.8 $ — $ 966.8 $ 460.4 $ 461.1 $ 3.4 (1) The Company settled portions of its convertible debt in privately negotiated transactions that are accounted for as induced conversions. (2) The total consideration for the convertible debt settlements was allocated to the liability and equity components using the equivalent rate that reflected the borrowing rate for a similar non-convertible debt instrument prior to the settlement. (3) The Company used cash generated from operations to finance a portion of such settlement. (4) In connection with the amendment and restatement of its Credit Agreement, the Company recognized a loss on settlement of debt of $0.6 million. (5) The Company used borrowings under its Revolving Credit Facility to finance a portion of such settlement. (6) The Company used proceeds from the issuance of the 0.983% 2024 Notes to finance a portion of such settlement. (7) The Company used proceeds from the issuance of $665.5 million principal amount of 2020 Senior Convertible Debt and used borrowings under its Revolving Credit Facility to finance a portion of such settlement. The Company also issued $1.40 billion aggregate principal amount of 0.972% 2024 Notes and used the proceeds in addition to $213.0 million in borrowings under its Revolving Credit Facility, and cash on hand to repay all amounts outstanding under its Term Loan Facility. (8) The Company used a portion of the proceeds from the issuance of the 2.670% 2023 Notes and the 4.250% 2025 Notes to (i) finance a portion of such settlement, and (ii) repay a portion of the amount outstanding under the Company's existing Revolving Credit Facility as well as for general corporate purposes. (9) The Company entered into a Bridge Loan Facility (which has since been repaid in full), for an aggregate principal amount of $615.0 million to finance a portion of such settl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Mar. 31, 2022</t>
        </is>
      </c>
    </row>
    <row r="3">
      <c r="A3" s="3" t="inlineStr">
        <is>
          <t>Fair Value Disclosures [Abstract]</t>
        </is>
      </c>
    </row>
    <row r="4">
      <c r="A4" s="4" t="inlineStr">
        <is>
          <t>Summary of Carrying Amount and Fair Values</t>
        </is>
      </c>
      <c r="B4" s="4" t="inlineStr">
        <is>
          <t>The following table shows the carrying amounts and fair values of the Company's debt obligations (in millions): March 31, 2022 2021 Carrying Amount (1) Fair Value Carrying Amount (1) Fair Value Revolving Credit Facility $ 1,388.5 $ 1,399.1 $ 2,336.6 $ 2,346.6 3.922% 2021 Notes — — 999.0 1,004.3 4.333% 2023 Notes 995.8 1,017.1 992.3 1,022.4 2.670% 2023 Notes 997.9 997.7 996.4 1,040.8 0.972% 2024 Notes 1,396.2 1,343.9 1,394.2 1,394.0 0.983% 2024 Notes 996.4 946.3 — — 4.250% 2025 Notes 1,188.5 1,213.6 1,185.5 1,252.6 2015 Senior Convertible Debt 30.6 115.4 120.6 485.4 2017 Senior Convertible Debt 104.1 285.6 260.2 731.4 2020 Senior Convertible Debt 584.0 765.5 555.6 778.3 2017 Junior Convertible Debt 5.4 21.7 63.7 272.9 Total $ 7,687.4 $ 8,105.9 $ 8,904.1 $ 10,328.7 (1) The carrying amounts presented are net of debt discounts and debt issuance costs (see Note 6 for further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tangible Assets and Goodwill (Tables)</t>
        </is>
      </c>
      <c r="B1" s="2" t="inlineStr">
        <is>
          <t>12 Months Ended</t>
        </is>
      </c>
    </row>
    <row r="2">
      <c r="B2" s="2" t="inlineStr">
        <is>
          <t>Mar. 31, 2022</t>
        </is>
      </c>
    </row>
    <row r="3">
      <c r="A3" s="3" t="inlineStr">
        <is>
          <t>Goodwill and Intangible Assets Disclosure [Abstract]</t>
        </is>
      </c>
    </row>
    <row r="4">
      <c r="A4" s="4" t="inlineStr">
        <is>
          <t>Schedule of Intangible Assets, Indefinite-Lived</t>
        </is>
      </c>
      <c r="B4" s="4" t="inlineStr">
        <is>
          <t xml:space="preserve">Intangible assets consist of the following (in millions): March 31, 2022 Gross Amount Accumulated Amortization Net Amount Core and developed technology $ 7,390.2 $ (3,571.5) $ 3,818.7 Customer-related 200.3 (112.4) 87.9 In-process research and development 6.4 — 6.4 Software licenses 191.2 (61.2) 130.0 Distribution rights and other 0.4 (0.3) 0.1 Total $ 7,788.5 $ (3,745.4) $ 4,043.1 March 31, 2021 Gross Amount Accumulated Amortization Net Amount Core and developed technology $ 7,371.3 $ (2,771.0) $ 4,600.3 Customer-related 835.2 (702.6) 132.6 In-process research and development 7.7 — 7.7 Software licenses 124.6 (70.9) 53.7 Distribution rights and other 5.6 (5.1) 0.5 Total $ 8,344.4 $ (3,549.6) $ 4,794.8 </t>
        </is>
      </c>
    </row>
    <row r="5">
      <c r="A5" s="4" t="inlineStr">
        <is>
          <t>Schedule of Intangible Assets, Finite-Lived</t>
        </is>
      </c>
      <c r="B5" s="4" t="inlineStr">
        <is>
          <t xml:space="preserve">Intangible assets consist of the following (in millions): March 31, 2022 Gross Amount Accumulated Amortization Net Amount Core and developed technology $ 7,390.2 $ (3,571.5) $ 3,818.7 Customer-related 200.3 (112.4) 87.9 In-process research and development 6.4 — 6.4 Software licenses 191.2 (61.2) 130.0 Distribution rights and other 0.4 (0.3) 0.1 Total $ 7,788.5 $ (3,745.4) $ 4,043.1 March 31, 2021 Gross Amount Accumulated Amortization Net Amount Core and developed technology $ 7,371.3 $ (2,771.0) $ 4,600.3 Customer-related 835.2 (702.6) 132.6 In-process research and development 7.7 — 7.7 Software licenses 124.6 (70.9) 53.7 Distribution rights and other 5.6 (5.1) 0.5 Total $ 8,344.4 $ (3,549.6) $ 4,794.8 </t>
        </is>
      </c>
    </row>
    <row r="6">
      <c r="A6" s="4" t="inlineStr">
        <is>
          <t>Schedule of Projected Amortization Expense</t>
        </is>
      </c>
      <c r="B6" s="4" t="inlineStr">
        <is>
          <t xml:space="preserve">The following is an expected amortization schedule for the intangible assets for fiscal 2023 through fiscal 2027, absent any future acquisitions or impairment charges (in millions): Fiscal Year Ending March 31, Amortization Expense 2023 $ 746.1 2024 $ 667.1 2025 $ 533.1 2026 $ 462.6 2027 $ 377.2 </t>
        </is>
      </c>
    </row>
    <row r="7">
      <c r="A7" s="4" t="inlineStr">
        <is>
          <t>Schedule of Amortization Expense by Intangible Asset Class</t>
        </is>
      </c>
      <c r="B7" s="4" t="inlineStr">
        <is>
          <t xml:space="preserve">Amortization expense attributed to intangible assets are assigned to cost of sales and operating expenses as follows (in millions): Fiscal Year Ended March 31, 2022 2021 2020 Amortization expense charged to cost of sales $ 12.4 $ 9.4 $ 8.9 Amortization expense charged to operating expense 922.0 983.3 1,037.8 Total amortization expense $ 934.4 $ 992.7 $ 1,046.7 </t>
        </is>
      </c>
    </row>
    <row r="8">
      <c r="A8" s="4" t="inlineStr">
        <is>
          <t>Schedule of Goodwill Activity</t>
        </is>
      </c>
      <c r="B8" s="4" t="inlineStr">
        <is>
          <t xml:space="preserve">Goodwill activity by segment was as follows (in millions): Semiconductor Products Reporting Unit Technology Licensing Reporting Unit Balance at March 31, 2020 $ 6,645.6 $ 19.2 Additions 5.8 — Balance at March 31, 2021 $ 6,651.4 $ 19.2 Additions 3.0 — Balance at March 31, 2022 $ 6,654.4 $ 1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Details (Tables)</t>
        </is>
      </c>
      <c r="B1" s="2" t="inlineStr">
        <is>
          <t>12 Months Ended</t>
        </is>
      </c>
    </row>
    <row r="2">
      <c r="B2" s="2" t="inlineStr">
        <is>
          <t>Mar. 31, 2022</t>
        </is>
      </c>
    </row>
    <row r="3">
      <c r="A3" s="3" t="inlineStr">
        <is>
          <t>Organization, Consolidation and Presentation of Financial Statements [Abstract]</t>
        </is>
      </c>
    </row>
    <row r="4">
      <c r="A4" s="4" t="inlineStr">
        <is>
          <t>Summary of Accounts Receivable</t>
        </is>
      </c>
      <c r="B4" s="4" t="inlineStr">
        <is>
          <t xml:space="preserve">Accounts receivable consists of the following (in millions): March 31, 2022 2021 Trade accounts receivable $ 1,069.5 $ 991.6 Other 9.3 11.3 Total accounts receivable, gross 1,078.8 1,002.9 Less: allowance for expected credit losses 6.2 5.2 Total accounts receivable, net $ 1,072.6 $ 997.7 </t>
        </is>
      </c>
    </row>
    <row r="5">
      <c r="A5" s="4" t="inlineStr">
        <is>
          <t>Summary of Inventory</t>
        </is>
      </c>
      <c r="B5" s="4" t="inlineStr">
        <is>
          <t xml:space="preserve">The components of inventories consist of the following (in millions): March 31, 2022 2021 Raw materials $ 163.0 $ 115.7 Work in process 482.8 412.8 Finished goods 208.6 136.5 Total inventories $ 854.4 $ 665.0 </t>
        </is>
      </c>
    </row>
    <row r="6">
      <c r="A6" s="4" t="inlineStr">
        <is>
          <t>Summary of Property, Plant and Equipment</t>
        </is>
      </c>
      <c r="B6" s="4" t="inlineStr">
        <is>
          <t xml:space="preserve">Property, plant and equipment consists of the following (in millions): March 31, 2022 2021 Land $ 88.2 $ 83.2 Building and building improvements 674.4 659.7 Machinery and equipment 2,471.6 2,251.1 Projects in process 182.4 102.7 Total property, plant and equipment, gross 3,416.6 3,096.7 Less: accumulated depreciation and amortization 2,448.7 2,242.0 Total property, plant and equipment, net $ 967.9 $ 854.7 </t>
        </is>
      </c>
    </row>
    <row r="7">
      <c r="A7" s="4" t="inlineStr">
        <is>
          <t>Summary of Accrued Liabilities</t>
        </is>
      </c>
      <c r="B7" s="4" t="inlineStr">
        <is>
          <t xml:space="preserve">Accrued liabilities consists of the following (in millions): March 31, 2022 2021 Accrued compensation and benefits $ 213.7 $ 166.7 Income taxes payable 121.5 43.4 Sales related reserves 408.1 350.7 Current portion of lease liabilities 33.8 39.8 Accrued expenses and other liabilities 277.2 193.7 Total accrued liabilities $ 1,054.3 $ 79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Mar. 31, 2022</t>
        </is>
      </c>
    </row>
    <row r="3">
      <c r="A3" s="3" t="inlineStr">
        <is>
          <t>Leases [Abstract]</t>
        </is>
      </c>
    </row>
    <row r="4">
      <c r="A4" s="4" t="inlineStr">
        <is>
          <t>Schedule of Lease Expense</t>
        </is>
      </c>
      <c r="B4" s="4" t="inlineStr">
        <is>
          <t xml:space="preserve">The Company's weighted-average remaining lease-term and weighted-average discount rate at March 31, 2022 are as follows: Weighted average remaining lease-term (years) 6.62 Weighted average discount rate 4.23 % The details of the Company's total lease expense are as follows (in millions): Fiscal Year Ended March 31, 2022 2021 2020 Operating lease expense $ 58.4 $ 63.1 $ 70.4 </t>
        </is>
      </c>
    </row>
    <row r="5">
      <c r="A5" s="4" t="inlineStr">
        <is>
          <t>Leases Included as a Component of Balance Sheet</t>
        </is>
      </c>
      <c r="B5" s="4" t="inlineStr">
        <is>
          <t xml:space="preserve">The Company's leases are included as a component of the following balance sheet lines (in millions): March 31, 2022 2021 Other assets: ROU assets $ 153.3 $ 154.3 Total lease assets $ 153.3 $ 154.3 Accrued liabilities: Current portion of lease liabilities $ 33.8 $ 39.8 Other long-term liabilities: Non-current portion of lease liabilities 128.9 125.4 Total lease liabilities $ 162.7 $ 165.2 </t>
        </is>
      </c>
    </row>
    <row r="6">
      <c r="A6" s="4" t="inlineStr">
        <is>
          <t>Schedule of Operating Lease Liability Maturities</t>
        </is>
      </c>
      <c r="B6" s="4" t="inlineStr">
        <is>
          <t xml:space="preserve">The following table presents the maturities of lease liabilities as of March 31, 2022 (in millions): Fiscal year ending March 31, Operating Leases 2023 $ 41.0 2024 31.1 2025 26.5 2026 21.1 2027 19.0 Thereafter 47.6 Total lease payments 186.3 Less: Imputed lease interests 23.6 Total lease liabilities $ 16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row>
    <row r="4">
      <c r="A4" s="4" t="inlineStr">
        <is>
          <t>Components of Income Tax Expense (Benefit)</t>
        </is>
      </c>
      <c r="B4" s="4" t="inlineStr">
        <is>
          <t>The income tax provision consists of the following (amounts in millions): Fiscal Year Ended March 31, 2022 2021 2020 Pretax (loss) income: U.S. $ 132.2 $ (301.7) $ (485.2) Foreign 1,350.3 641.2 635.6 $ 1,482.5 $ 339.5 $ 150.4 Current expense (benefit): U.S. Federal $ 191.6 $ 54.8 $ 21.1 State 3.7 2.0 1.0 Foreign (6.2) 72.2 48.0 Total current expense (benefit) $ 189.1 $ 129.0 $ 70.1 Deferred expense (benefit): U.S. Federal $ (78.7) $ (215.4) $ (127.8) State (9.1) (22.9) (13.2) Foreign 95.7 99.4 (349.3) Total deferred benefit 7.9 (138.9) (490.3) Total income tax provision (benefit) $ 197.0 $ (9.9) $ (420.2)</t>
        </is>
      </c>
    </row>
    <row r="5">
      <c r="A5" s="4" t="inlineStr">
        <is>
          <t>Reconciliation of Expected Federal Income Tax Expense to Actual</t>
        </is>
      </c>
      <c r="B5" s="4" t="inlineStr">
        <is>
          <t>The provision for income taxes differs from the amount computed by applying the statutory federal tax rate to income before income taxes. The sources and tax effects of the differences in the total income tax provision are as follows (amounts in millions): Fiscal Year Ended March 31, 2022 2021 2020 Computed expected income tax provision $ 311.3 $ 71.3 $ 31.5 State income taxes, net of federal benefit 3.5 (3.8) (5.4) Effects of foreign operations - rate differential (96.8) (37.7) (67.4) Effects of foreign operations - other, net of foreign tax credits 139.9 122.5 62.1 Foreign-derived intangible income ("FDII") (27.3) (10.5) (10.8) Business realignment of intellectual property rights (3.1) (63.8) (334.8) Change in uncertain tax positions (47.1) 28.1 (8.4) Share-based compensation (17.6) (12.3) (11.1) R&amp;D tax credits (49.5) (47.6) (40.8) Income tax holidays (22.5) (11.1) (11.4) Convertible debt settlement (25.5) (48.1) — Other 31.7 16.4 4.9 Change in valuation allowance — (13.3) (28.6) Total income tax provision (benefit) $ 197.0 $ (9.9) $ (420.2)</t>
        </is>
      </c>
    </row>
    <row r="6">
      <c r="A6" s="4" t="inlineStr">
        <is>
          <t>Schedule of Deferred Tax Assets and Liabilities</t>
        </is>
      </c>
      <c r="B6" s="4" t="inlineStr">
        <is>
          <t xml:space="preserve">The tax effects of temporary differences that give rise to significant portions of the Company's deferred tax assets and deferred tax liabilities are as follows (amounts in millions): March 31, 2022 2021 Deferred tax assets: Accrued expenses $ 81.6 $ 83.6 Capital loss carryforward 9.8 6.3 Deferred revenue 90.4 — Income tax credits 306.6 331.1 Intangible assets 1,479.9 1,581.5 Inventory valuation 26.8 46.0 Lease liabilities 36.1 37.1 Net operating loss carryforward 77.0 68.0 Property, plant and equipment 40.8 32.7 Share-based compensation 45.8 46.5 Other 5.5 17.4 Gross deferred tax assets 2,200.3 2,250.2 Valuation allowances (290.3) (290.3) Deferred tax assets, net of valuation allowances 1,910.0 1,959.9 Deferred tax liabilities: Convertible debt (22.7) (53.9) Intangible assets (92.4) (158.1) ROU assets (33.6) (34.5) Other (4.0) (8.1) Deferred tax liabilities (152.7) (254.6) Net deferred tax asset $ 1,757.3 $ 1,705.3 Reported as: Non-current deferred tax assets $ 1,797.1 $ 1,749.2 Non-current deferred tax liability (39.8) (43.9) Net deferred tax asset $ 1,757.3 $ 1,705.3 </t>
        </is>
      </c>
    </row>
    <row r="7">
      <c r="A7" s="4" t="inlineStr">
        <is>
          <t>Summary of Valuation Allowance</t>
        </is>
      </c>
      <c r="B7" s="4" t="inlineStr">
        <is>
          <t xml:space="preserve">A summary of additions and deductions related to the valuation allowance for deferred tax asset accounts for the years ended March 31, 2022, 2021 and 2020 follows (amounts in millions): Balance at Beginning of Year Additions Charged to Costs and Expenses Deductions Balance at End of Year Fiscal 2022 $ 290.3 $ 7.1 $ (7.1) $ 290.3 Fiscal 2021 $ 303.5 $ 8.1 $ (21.3) $ 290.3 Fiscal 2020 $ 332.1 $ 26.0 $ (54.6) $ 303.5 </t>
        </is>
      </c>
    </row>
    <row r="8">
      <c r="A8" s="4" t="inlineStr">
        <is>
          <t>Rollforward of Unrecognized Tax Benefits</t>
        </is>
      </c>
      <c r="B8" s="4" t="inlineStr">
        <is>
          <t xml:space="preserve">The following table summarizes the activity related to the Company's gross unrecognized tax benefits from April 1, 2019, to March 31, 2022 (amounts in millions): Fiscal Year Ended March 31, 2022 2021 2020 Beginning balance $ 826.3 $ 757.3 $ 763.4 Decreases related to settlements with tax authorities (0.4) (6.0) (1.2) Decreases related to statute of limitation expirations (12.6) (10.9) (30.9) Increases related to current year tax positions 28.2 35.4 30.2 Increases (decreases) related to prior year tax positions (37.4) 50.5 (4.2) Ending balance $ 804.1 $ 826.3 $ 75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mployee Benefit Plans (Tables)</t>
        </is>
      </c>
      <c r="B1" s="2" t="inlineStr">
        <is>
          <t>12 Months Ended</t>
        </is>
      </c>
    </row>
    <row r="2">
      <c r="B2" s="2" t="inlineStr">
        <is>
          <t>Mar. 31, 2022</t>
        </is>
      </c>
    </row>
    <row r="3">
      <c r="A3" s="3" t="inlineStr">
        <is>
          <t>Retirement Benefits [Abstract]</t>
        </is>
      </c>
    </row>
    <row r="4">
      <c r="A4" s="4" t="inlineStr">
        <is>
          <t>Schedule of Changes in Projected Benefit Obligations</t>
        </is>
      </c>
      <c r="B4" s="4" t="inlineStr">
        <is>
          <t>The change in projected benefit obligation and the accumulated benefit obligation, were as follows (in millions): Fiscal Year Ended March 31, 2022 2021 Projected benefit obligation at the beginning of the year $ 83.0 $ 70.0 Service cost 1.8 1.6 Interest cost 0.7 1.0 Actuarial (gains) losses (5.4) 8.2 Benefits paid (1.5) (1.5) Foreign currency exchange rate changes (4.0) 3.7 Projected benefit obligation at the end of the year $ 74.6 $ 83.0 Accumulated benefit obligation at the end of the year $ 68.0 $ 76.3 Weighted average assumptions: Discount rate 1.59 % 0.93 % Rate of compensation increase 3.03 % 3.01 %</t>
        </is>
      </c>
    </row>
    <row r="5">
      <c r="A5" s="4" t="inlineStr">
        <is>
          <t>Schedule of Expected Benefit Payments</t>
        </is>
      </c>
      <c r="B5" s="4" t="inlineStr">
        <is>
          <t xml:space="preserve">Future estimated expected benefit payments for fiscal year 2023 through 2032 are as follows (in millions): Fiscal Year Ending March 31, Amount 2023 $ 1.6 2024 1.9 2025 2.1 2026 2.4 2027 2.2 2028 through 2032 14.9 Total $ 2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Mar. 31, 2022</t>
        </is>
      </c>
    </row>
    <row r="3">
      <c r="A3" s="3" t="inlineStr">
        <is>
          <t>Share-based Payment Arrangement [Abstract]</t>
        </is>
      </c>
    </row>
    <row r="4">
      <c r="A4" s="4" t="inlineStr">
        <is>
          <t>Schedule of Share-based Compensation Expense</t>
        </is>
      </c>
      <c r="B4" s="4" t="inlineStr">
        <is>
          <t xml:space="preserve">The following table presents the details of the Company's share-based compensation expense (in millions): Fiscal Year Ended March 31, 2022 2021 2020 Cost of sales (1) $ 34.3 $ 26.6 $ 20.9 Research and development 97.9 96.8 82.9 Selling, general and administrative 78.0 74.9 66.4 Pre-tax effect of share-based compensation 210.2 198.3 170.2 Income tax benefit 44.6 42.3 36.9 Net income effect of share-based compensation $ 165.6 $ 156.0 $ 133.3 </t>
        </is>
      </c>
    </row>
    <row r="5">
      <c r="A5" s="4" t="inlineStr">
        <is>
          <t>Schedule of Share-based Compensation, Restricted Stock Units Award Activity</t>
        </is>
      </c>
      <c r="B5" s="4" t="inlineStr">
        <is>
          <t xml:space="preserve">RSUs and PSUs share activity is set forth below: Number of Weighted Average Grant Date Fair Value Nonvested shares at March 31, 2019 12,583,924 $ 32.41 Granted 4,364,088 $ 44.09 Forfeited (681,318) $ 37.75 Vested (4,782,588) $ 28.74 Nonvested shares at March 31, 2020 11,484,106 $ 38.06 Granted 4,678,494 $ 50.69 Forfeited (514,110) $ 41.69 Vested (3,764,672) $ 32.07 Nonvested shares at March 31, 2021 11,883,818 $ 44.77 Granted 2,995,991 $ 74.36 Forfeited (978,325) $ 51.17 Vested (3,795,469) $ 43.77 Nonvested shares at March 31, 2022 10,106,015 $ 53.30 </t>
        </is>
      </c>
    </row>
    <row r="6">
      <c r="A6" s="4" t="inlineStr">
        <is>
          <t>Schedule of Share-based Compensation, Stock Options, Activity</t>
        </is>
      </c>
      <c r="B6" s="4" t="inlineStr">
        <is>
          <t xml:space="preserve">Stock option and SARs activity under the Company's stock incentive plans in the three years ended March 31, 2022 is set forth below: Number of Weighted Average Exercise Price per Share Outstanding at March 31, 2019 563,764 $ 15.08 Exercised (260,838) $ 14.36 Forfeited or expired (4,906) $ 10.01 Outstanding at March 31, 2020 298,020 $ 15.80 Exercised (155,768) $ 15.74 Forfeited or expired (1,258) $ 9.74 Outstanding at March 31, 2021 140,994 $ 15.91 Exercised (39,874) $ 13.96 Forfeited or expired (1,788) $ 17.82 Outstanding at March 31, 2022 99,332 $ 16.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Mar. 31, 2021</t>
        </is>
      </c>
    </row>
    <row r="2">
      <c r="A2" s="3" t="inlineStr">
        <is>
          <t>Statement of Financial Position [Abstract]</t>
        </is>
      </c>
    </row>
    <row r="3">
      <c r="A3" s="4" t="inlineStr">
        <is>
          <t>Preferred stock, par value (in dollars per share)</t>
        </is>
      </c>
      <c r="B3" s="9" t="n">
        <v>0.001</v>
      </c>
      <c r="C3" s="9"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9" t="n">
        <v>0.001</v>
      </c>
      <c r="C7" s="9" t="n">
        <v>0.001</v>
      </c>
    </row>
    <row r="8">
      <c r="A8" s="4" t="inlineStr">
        <is>
          <t>Common stock, shares authorized (in shares)</t>
        </is>
      </c>
      <c r="B8" s="5" t="n">
        <v>900000000</v>
      </c>
      <c r="C8" s="5" t="n">
        <v>900000000</v>
      </c>
    </row>
    <row r="9">
      <c r="A9" s="4" t="inlineStr">
        <is>
          <t>Common stock, shares issued (shares)</t>
        </is>
      </c>
      <c r="B9" s="5" t="n">
        <v>577805396</v>
      </c>
      <c r="C9" s="5" t="n">
        <v>568958158</v>
      </c>
    </row>
    <row r="10">
      <c r="A10" s="4" t="inlineStr">
        <is>
          <t>Common stock, shares outstanding (in shares)</t>
        </is>
      </c>
      <c r="B10" s="5" t="n">
        <v>554500524</v>
      </c>
      <c r="C10" s="5" t="n">
        <v>547057188</v>
      </c>
    </row>
    <row r="11">
      <c r="A11" s="4" t="inlineStr">
        <is>
          <t>Common stock held in treasury (in shares)</t>
        </is>
      </c>
      <c r="B11" s="5" t="n">
        <v>23304872</v>
      </c>
      <c r="C11" s="5" t="n">
        <v>219009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umulated Other Comprehensive Loss (Tables)</t>
        </is>
      </c>
      <c r="B1" s="2" t="inlineStr">
        <is>
          <t>12 Months Ended</t>
        </is>
      </c>
    </row>
    <row r="2">
      <c r="B2" s="2" t="inlineStr">
        <is>
          <t>Mar. 31, 2022</t>
        </is>
      </c>
    </row>
    <row r="3">
      <c r="A3" s="3" t="inlineStr">
        <is>
          <t>Equity [Abstract]</t>
        </is>
      </c>
    </row>
    <row r="4">
      <c r="A4" s="4" t="inlineStr">
        <is>
          <t>Schedule of Changes in Components of Accumulated Other Comprehensive Income</t>
        </is>
      </c>
      <c r="B4" s="4" t="inlineStr">
        <is>
          <t>The following table presents the changes in the components of accumulated other comprehensive loss, net of tax, (AOCI) (in millions): Minimum Pension Liability Foreign Currency Total Balance at March 31, 2021 $ (13.4) $ (12.8) $ (26.2) Other comprehensive income (loss) before reclassifications 6.9 (2.2) 4.7 Reclassification of realized transactions 0.9 — 0.9 Net other comprehensive income (loss) 7.8 (2.2) 5.6 Balance at March 31, 2022 $ (5.6) $ (15.0) $ (20.6) Balance at March 31, 2020 $ (5.1) $ (16.5) $ (21.6) Other comprehensive (loss) income before reclassifications (9.4) 3.7 (5.7) Reclassification of realized transactions 1.1 — 1.1 Net other comprehensive (loss) income (8.3) 3.7 (4.6) Balance at March 31, 2021 $ (13.4) $ (12.8) $ (26.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7" customWidth="1" min="1" max="1"/>
    <col width="20" customWidth="1" min="2" max="2"/>
    <col width="27" customWidth="1" min="3" max="3"/>
    <col width="41" customWidth="1" min="4" max="4"/>
    <col width="34" customWidth="1" min="5" max="5"/>
    <col width="31" customWidth="1" min="6" max="6"/>
    <col width="20" customWidth="1" min="7" max="7"/>
    <col width="20" customWidth="1" min="8" max="8"/>
    <col width="27" customWidth="1" min="9" max="9"/>
  </cols>
  <sheetData>
    <row r="1">
      <c r="A1" s="1" t="inlineStr">
        <is>
          <t>Significant Accounting Policies (Details) $ in Millions</t>
        </is>
      </c>
      <c r="B1" s="2" t="inlineStr">
        <is>
          <t>Aug. 24, 2021shares</t>
        </is>
      </c>
      <c r="C1" s="2" t="inlineStr">
        <is>
          <t>Mar. 31, 2022USD ($)shares</t>
        </is>
      </c>
      <c r="D1" s="2" t="inlineStr">
        <is>
          <t>Mar. 31, 2022USD ($)reporting_unitshares</t>
        </is>
      </c>
      <c r="E1" s="2" t="inlineStr">
        <is>
          <t>Mar. 31, 2022USD ($)segmentshares</t>
        </is>
      </c>
      <c r="F1" s="2" t="inlineStr">
        <is>
          <t>Mar. 31, 2022USD ($)unitshares</t>
        </is>
      </c>
      <c r="G1" s="2" t="inlineStr">
        <is>
          <t>Oct. 04, 2021shares</t>
        </is>
      </c>
      <c r="H1" s="2" t="inlineStr">
        <is>
          <t>Aug. 23, 2021shares</t>
        </is>
      </c>
      <c r="I1" s="2" t="inlineStr">
        <is>
          <t>Mar. 31, 2021USD ($)shares</t>
        </is>
      </c>
    </row>
    <row r="2">
      <c r="A2" s="3" t="inlineStr">
        <is>
          <t>Property, Plant and Equipment [Line Items]</t>
        </is>
      </c>
    </row>
    <row r="3">
      <c r="A3" s="4" t="inlineStr">
        <is>
          <t>Stock split, conversion ratio</t>
        </is>
      </c>
      <c r="B3" s="5" t="n">
        <v>2</v>
      </c>
    </row>
    <row r="4">
      <c r="A4" s="4" t="inlineStr">
        <is>
          <t>Common stock, shares authorized (in shares)</t>
        </is>
      </c>
      <c r="B4" s="5" t="n">
        <v>900000000</v>
      </c>
      <c r="C4" s="5" t="n">
        <v>900000000</v>
      </c>
      <c r="D4" s="5" t="n">
        <v>900000000</v>
      </c>
      <c r="E4" s="5" t="n">
        <v>900000000</v>
      </c>
      <c r="F4" s="5" t="n">
        <v>900000000</v>
      </c>
      <c r="H4" s="5" t="n">
        <v>450000000</v>
      </c>
      <c r="I4" s="5" t="n">
        <v>900000000</v>
      </c>
    </row>
    <row r="5">
      <c r="A5" s="4" t="inlineStr">
        <is>
          <t>Stock split, additional share issued per share</t>
        </is>
      </c>
      <c r="G5" s="5" t="n">
        <v>1</v>
      </c>
    </row>
    <row r="6">
      <c r="A6" s="4" t="inlineStr">
        <is>
          <t>Likely realization upon settlement of income tax benefit</t>
        </is>
      </c>
      <c r="C6" s="4" t="inlineStr">
        <is>
          <t>50.00%</t>
        </is>
      </c>
      <c r="D6" s="4" t="inlineStr">
        <is>
          <t>50.00%</t>
        </is>
      </c>
      <c r="E6" s="4" t="inlineStr">
        <is>
          <t>50.00%</t>
        </is>
      </c>
      <c r="F6" s="4" t="inlineStr">
        <is>
          <t>50.00%</t>
        </is>
      </c>
    </row>
    <row r="7">
      <c r="A7" s="4" t="inlineStr">
        <is>
          <t>Number of reporting units</t>
        </is>
      </c>
      <c r="D7" s="5" t="n">
        <v>2</v>
      </c>
      <c r="F7" s="5" t="n">
        <v>2</v>
      </c>
    </row>
    <row r="8">
      <c r="A8" s="4" t="inlineStr">
        <is>
          <t>Amount of distributor advances, included in accounts receivable | $</t>
        </is>
      </c>
      <c r="C8" s="7" t="n">
        <v>170</v>
      </c>
      <c r="D8" s="7" t="n">
        <v>170</v>
      </c>
      <c r="E8" s="7" t="n">
        <v>170</v>
      </c>
      <c r="F8" s="7" t="n">
        <v>170</v>
      </c>
      <c r="I8" s="6" t="n">
        <v>104.8</v>
      </c>
    </row>
    <row r="9">
      <c r="A9" s="4" t="inlineStr">
        <is>
          <t>Number of days requiring distributor to settle receivable balances (in days)</t>
        </is>
      </c>
      <c r="C9" s="4" t="inlineStr">
        <is>
          <t>30 days</t>
        </is>
      </c>
    </row>
    <row r="10">
      <c r="A10" s="4" t="inlineStr">
        <is>
          <t>Number of operating segments | segment</t>
        </is>
      </c>
      <c r="E10" s="5" t="n">
        <v>2</v>
      </c>
    </row>
    <row r="11">
      <c r="A11" s="4" t="inlineStr">
        <is>
          <t>Minimum</t>
        </is>
      </c>
    </row>
    <row r="12">
      <c r="A12" s="3" t="inlineStr">
        <is>
          <t>Property, Plant and Equipment [Line Items]</t>
        </is>
      </c>
    </row>
    <row r="13">
      <c r="A13" s="4" t="inlineStr">
        <is>
          <t>Product warranty</t>
        </is>
      </c>
      <c r="C13" s="4" t="inlineStr">
        <is>
          <t>12 months</t>
        </is>
      </c>
    </row>
    <row r="14">
      <c r="A14" s="4" t="inlineStr">
        <is>
          <t>Useful life</t>
        </is>
      </c>
      <c r="C14" s="4" t="inlineStr">
        <is>
          <t>1 year</t>
        </is>
      </c>
    </row>
    <row r="15">
      <c r="A15" s="4" t="inlineStr">
        <is>
          <t>Minimum | Building and building improvements</t>
        </is>
      </c>
    </row>
    <row r="16">
      <c r="A16" s="3" t="inlineStr">
        <is>
          <t>Property, Plant and Equipment [Line Items]</t>
        </is>
      </c>
    </row>
    <row r="17">
      <c r="A17" s="4" t="inlineStr">
        <is>
          <t>Property, plant and equipment, useful life</t>
        </is>
      </c>
      <c r="C17" s="4" t="inlineStr">
        <is>
          <t>10 years</t>
        </is>
      </c>
    </row>
    <row r="18">
      <c r="A18" s="4" t="inlineStr">
        <is>
          <t>Minimum | Machinery and equipment</t>
        </is>
      </c>
    </row>
    <row r="19">
      <c r="A19" s="3" t="inlineStr">
        <is>
          <t>Property, Plant and Equipment [Line Items]</t>
        </is>
      </c>
    </row>
    <row r="20">
      <c r="A20" s="4" t="inlineStr">
        <is>
          <t>Property, plant and equipment, useful life</t>
        </is>
      </c>
      <c r="C20" s="4" t="inlineStr">
        <is>
          <t>5 years</t>
        </is>
      </c>
    </row>
    <row r="21">
      <c r="A21" s="4" t="inlineStr">
        <is>
          <t>Maximum</t>
        </is>
      </c>
    </row>
    <row r="22">
      <c r="A22" s="3" t="inlineStr">
        <is>
          <t>Property, Plant and Equipment [Line Items]</t>
        </is>
      </c>
    </row>
    <row r="23">
      <c r="A23" s="4" t="inlineStr">
        <is>
          <t>Product warranty</t>
        </is>
      </c>
      <c r="C23" s="4" t="inlineStr">
        <is>
          <t>24 months</t>
        </is>
      </c>
    </row>
    <row r="24">
      <c r="A24" s="4" t="inlineStr">
        <is>
          <t>Useful life</t>
        </is>
      </c>
      <c r="C24" s="4" t="inlineStr">
        <is>
          <t>15 years</t>
        </is>
      </c>
    </row>
    <row r="25">
      <c r="A25" s="4" t="inlineStr">
        <is>
          <t>Maximum | Building and building improvements</t>
        </is>
      </c>
    </row>
    <row r="26">
      <c r="A26" s="3" t="inlineStr">
        <is>
          <t>Property, Plant and Equipment [Line Items]</t>
        </is>
      </c>
    </row>
    <row r="27">
      <c r="A27" s="4" t="inlineStr">
        <is>
          <t>Property, plant and equipment, useful life</t>
        </is>
      </c>
      <c r="C27" s="4" t="inlineStr">
        <is>
          <t>30 years</t>
        </is>
      </c>
    </row>
    <row r="28">
      <c r="A28" s="4" t="inlineStr">
        <is>
          <t>Maximum | Machinery and equipment</t>
        </is>
      </c>
    </row>
    <row r="29">
      <c r="A29" s="3" t="inlineStr">
        <is>
          <t>Property, Plant and Equipment [Line Items]</t>
        </is>
      </c>
    </row>
    <row r="30">
      <c r="A30" s="4" t="inlineStr">
        <is>
          <t>Property, plant and equipment, useful life</t>
        </is>
      </c>
      <c r="C30" s="4" t="inlineStr">
        <is>
          <t>7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s>
  <sheetData>
    <row r="1">
      <c r="A1" s="1" t="inlineStr">
        <is>
          <t>Significant Accounting Policies - ASU 2020-06 (Details) - USD ($) $ in Millions</t>
        </is>
      </c>
      <c r="B1" s="2" t="inlineStr">
        <is>
          <t>Apr. 01, 2022</t>
        </is>
      </c>
      <c r="C1" s="2" t="inlineStr">
        <is>
          <t>Mar. 31, 2022</t>
        </is>
      </c>
      <c r="D1" s="2" t="inlineStr">
        <is>
          <t>Mar. 31, 2021</t>
        </is>
      </c>
    </row>
    <row r="2">
      <c r="A2" s="3" t="inlineStr">
        <is>
          <t>New Accounting Pronouncements or Change in Accounting Principle [Line Items]</t>
        </is>
      </c>
    </row>
    <row r="3">
      <c r="A3" s="4" t="inlineStr">
        <is>
          <t>Retained earnings</t>
        </is>
      </c>
      <c r="C3" s="6" t="n">
        <v>4175.2</v>
      </c>
      <c r="D3" s="6" t="n">
        <v>3393.5</v>
      </c>
    </row>
    <row r="4">
      <c r="A4" s="4" t="inlineStr">
        <is>
          <t>Accounting Standards Update [Extensible Enumeration]</t>
        </is>
      </c>
      <c r="B4" s="4" t="inlineStr">
        <is>
          <t>Accounting Standards Update 2020-06 Retrospective</t>
        </is>
      </c>
    </row>
    <row r="5">
      <c r="A5" s="4" t="inlineStr">
        <is>
          <t>Forecast | Accounting Standards Update 2020-06 Retrospective | Cumulative Effect, Period of Adoption, Adjustment</t>
        </is>
      </c>
    </row>
    <row r="6">
      <c r="A6" s="3" t="inlineStr">
        <is>
          <t>New Accounting Pronouncements or Change in Accounting Principle [Line Items]</t>
        </is>
      </c>
    </row>
    <row r="7">
      <c r="A7" s="4" t="inlineStr">
        <is>
          <t>Additional Paid in Capital</t>
        </is>
      </c>
      <c r="B7" s="6" t="n">
        <v>133.6</v>
      </c>
    </row>
    <row r="8">
      <c r="A8" s="4" t="inlineStr">
        <is>
          <t>Retained earnings</t>
        </is>
      </c>
      <c r="B8" s="5" t="n">
        <v>52</v>
      </c>
    </row>
    <row r="9">
      <c r="A9" s="4" t="inlineStr">
        <is>
          <t>Forecast | Accounting Standards Update 2020-06 Retrospective | Convertible Debt | Cumulative Effect, Period of Adoption, Adjustment</t>
        </is>
      </c>
    </row>
    <row r="10">
      <c r="A10" s="3" t="inlineStr">
        <is>
          <t>New Accounting Pronouncements or Change in Accounting Principle [Line Items]</t>
        </is>
      </c>
    </row>
    <row r="11">
      <c r="A11" s="4" t="inlineStr">
        <is>
          <t>Increase in debt instrument</t>
        </is>
      </c>
      <c r="B11" s="8" t="n">
        <v>105.8</v>
      </c>
    </row>
    <row r="12">
      <c r="A12" s="4" t="inlineStr">
        <is>
          <t>Convertible debt, interest expense decrease</t>
        </is>
      </c>
      <c r="B12" s="6" t="n">
        <v>3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Details) - USD ($) $ in Millions</t>
        </is>
      </c>
      <c r="B1" s="2" t="inlineStr">
        <is>
          <t>12 Months Ended</t>
        </is>
      </c>
    </row>
    <row r="2">
      <c r="B2" s="2" t="inlineStr">
        <is>
          <t>Mar. 31, 2022</t>
        </is>
      </c>
      <c r="C2" s="2" t="inlineStr">
        <is>
          <t>Mar. 31, 2021</t>
        </is>
      </c>
      <c r="D2" s="2" t="inlineStr">
        <is>
          <t>Mar. 31, 2020</t>
        </is>
      </c>
    </row>
    <row r="3">
      <c r="A3" s="3" t="inlineStr">
        <is>
          <t>Disaggregation of Revenue [Line Items]</t>
        </is>
      </c>
    </row>
    <row r="4">
      <c r="A4" s="4" t="inlineStr">
        <is>
          <t>Total net sales</t>
        </is>
      </c>
      <c r="B4" s="6" t="n">
        <v>6820.9</v>
      </c>
      <c r="C4" s="6" t="n">
        <v>5438.4</v>
      </c>
      <c r="D4" s="6" t="n">
        <v>5274.2</v>
      </c>
    </row>
    <row r="5">
      <c r="A5" s="4" t="inlineStr">
        <is>
          <t>Revenue payment terms</t>
        </is>
      </c>
      <c r="B5" s="4" t="inlineStr">
        <is>
          <t>30 days</t>
        </is>
      </c>
    </row>
    <row r="6">
      <c r="A6" s="4" t="inlineStr">
        <is>
          <t>Remaining performance obligation, expected to be recognized over next 12 months, percentage</t>
        </is>
      </c>
      <c r="B6" s="4" t="inlineStr">
        <is>
          <t>60.00%</t>
        </is>
      </c>
    </row>
    <row r="7">
      <c r="A7" s="4" t="inlineStr">
        <is>
          <t>Semiconductor Products</t>
        </is>
      </c>
    </row>
    <row r="8">
      <c r="A8" s="3" t="inlineStr">
        <is>
          <t>Disaggregation of Revenue [Line Items]</t>
        </is>
      </c>
    </row>
    <row r="9">
      <c r="A9" s="4" t="inlineStr">
        <is>
          <t>Total net sales</t>
        </is>
      </c>
      <c r="B9" s="6" t="n">
        <v>6698.9</v>
      </c>
      <c r="C9" s="8" t="n">
        <v>5335.5</v>
      </c>
      <c r="D9" s="8" t="n">
        <v>5177.3</v>
      </c>
    </row>
    <row r="10">
      <c r="A10" s="4" t="inlineStr">
        <is>
          <t>Deferred revenue</t>
        </is>
      </c>
      <c r="B10" s="8" t="n">
        <v>117.6</v>
      </c>
    </row>
    <row r="11">
      <c r="A11" s="4" t="inlineStr">
        <is>
          <t>Semiconductor Products | Accrued Liabilities</t>
        </is>
      </c>
    </row>
    <row r="12">
      <c r="A12" s="3" t="inlineStr">
        <is>
          <t>Disaggregation of Revenue [Line Items]</t>
        </is>
      </c>
    </row>
    <row r="13">
      <c r="A13" s="4" t="inlineStr">
        <is>
          <t>Deferred revenue</t>
        </is>
      </c>
      <c r="B13" s="8" t="n">
        <v>73.2</v>
      </c>
    </row>
    <row r="14">
      <c r="A14" s="4" t="inlineStr">
        <is>
          <t>Distributors</t>
        </is>
      </c>
    </row>
    <row r="15">
      <c r="A15" s="3" t="inlineStr">
        <is>
          <t>Disaggregation of Revenue [Line Items]</t>
        </is>
      </c>
    </row>
    <row r="16">
      <c r="A16" s="4" t="inlineStr">
        <is>
          <t>Total net sales</t>
        </is>
      </c>
      <c r="B16" s="8" t="n">
        <v>3248.7</v>
      </c>
      <c r="C16" s="8" t="n">
        <v>2737.4</v>
      </c>
      <c r="D16" s="8" t="n">
        <v>2626.9</v>
      </c>
    </row>
    <row r="17">
      <c r="A17" s="4" t="inlineStr">
        <is>
          <t>Direct customers</t>
        </is>
      </c>
    </row>
    <row r="18">
      <c r="A18" s="3" t="inlineStr">
        <is>
          <t>Disaggregation of Revenue [Line Items]</t>
        </is>
      </c>
    </row>
    <row r="19">
      <c r="A19" s="4" t="inlineStr">
        <is>
          <t>Total net sales</t>
        </is>
      </c>
      <c r="B19" s="8" t="n">
        <v>3450.2</v>
      </c>
      <c r="C19" s="8" t="n">
        <v>2598.1</v>
      </c>
      <c r="D19" s="8" t="n">
        <v>2550.4</v>
      </c>
    </row>
    <row r="20">
      <c r="A20" s="4" t="inlineStr">
        <is>
          <t>Licensees</t>
        </is>
      </c>
    </row>
    <row r="21">
      <c r="A21" s="3" t="inlineStr">
        <is>
          <t>Disaggregation of Revenue [Line Items]</t>
        </is>
      </c>
    </row>
    <row r="22">
      <c r="A22" s="4" t="inlineStr">
        <is>
          <t>Total net sales</t>
        </is>
      </c>
      <c r="B22" s="5" t="n">
        <v>122</v>
      </c>
      <c r="C22" s="8" t="n">
        <v>102.9</v>
      </c>
      <c r="D22" s="8" t="n">
        <v>96.90000000000001</v>
      </c>
    </row>
    <row r="23">
      <c r="A23" s="4" t="inlineStr">
        <is>
          <t>Microcontrollers</t>
        </is>
      </c>
    </row>
    <row r="24">
      <c r="A24" s="3" t="inlineStr">
        <is>
          <t>Disaggregation of Revenue [Line Items]</t>
        </is>
      </c>
    </row>
    <row r="25">
      <c r="A25" s="4" t="inlineStr">
        <is>
          <t>Total net sales</t>
        </is>
      </c>
      <c r="B25" s="8" t="n">
        <v>3814.8</v>
      </c>
      <c r="C25" s="5" t="n">
        <v>2961</v>
      </c>
      <c r="D25" s="8" t="n">
        <v>2817.9</v>
      </c>
    </row>
    <row r="26">
      <c r="A26" s="4" t="inlineStr">
        <is>
          <t>Analog</t>
        </is>
      </c>
    </row>
    <row r="27">
      <c r="A27" s="3" t="inlineStr">
        <is>
          <t>Disaggregation of Revenue [Line Items]</t>
        </is>
      </c>
    </row>
    <row r="28">
      <c r="A28" s="4" t="inlineStr">
        <is>
          <t>Total net sales</t>
        </is>
      </c>
      <c r="B28" s="8" t="n">
        <v>1939.1</v>
      </c>
      <c r="C28" s="8" t="n">
        <v>1519.8</v>
      </c>
      <c r="D28" s="8" t="n">
        <v>1511.1</v>
      </c>
    </row>
    <row r="29">
      <c r="A29" s="4" t="inlineStr">
        <is>
          <t>Other</t>
        </is>
      </c>
    </row>
    <row r="30">
      <c r="A30" s="3" t="inlineStr">
        <is>
          <t>Disaggregation of Revenue [Line Items]</t>
        </is>
      </c>
    </row>
    <row r="31">
      <c r="A31" s="4" t="inlineStr">
        <is>
          <t>Total net sales</t>
        </is>
      </c>
      <c r="B31" s="7" t="n">
        <v>1067</v>
      </c>
      <c r="C31" s="6" t="n">
        <v>957.6</v>
      </c>
      <c r="D31" s="6" t="n">
        <v>945.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Segment Information - Net Sales and Gross Profit (Details) - USD ($) $ in Millions</t>
        </is>
      </c>
      <c r="B1" s="2" t="inlineStr">
        <is>
          <t>12 Months Ended</t>
        </is>
      </c>
    </row>
    <row r="2">
      <c r="B2" s="2" t="inlineStr">
        <is>
          <t>Mar. 31, 2022</t>
        </is>
      </c>
      <c r="C2" s="2" t="inlineStr">
        <is>
          <t>Mar. 31, 2021</t>
        </is>
      </c>
      <c r="D2" s="2" t="inlineStr">
        <is>
          <t>Mar. 31, 2020</t>
        </is>
      </c>
    </row>
    <row r="3">
      <c r="A3" s="3" t="inlineStr">
        <is>
          <t>Segment reporting information [Line Items]</t>
        </is>
      </c>
    </row>
    <row r="4">
      <c r="A4" s="4" t="inlineStr">
        <is>
          <t>Net Sales</t>
        </is>
      </c>
      <c r="B4" s="6" t="n">
        <v>6820.9</v>
      </c>
      <c r="C4" s="6" t="n">
        <v>5438.4</v>
      </c>
      <c r="D4" s="6" t="n">
        <v>5274.2</v>
      </c>
    </row>
    <row r="5">
      <c r="A5" s="4" t="inlineStr">
        <is>
          <t>Gross Profit</t>
        </is>
      </c>
      <c r="B5" s="8" t="n">
        <v>4449.6</v>
      </c>
      <c r="C5" s="8" t="n">
        <v>3378.8</v>
      </c>
      <c r="D5" s="8" t="n">
        <v>3242.1</v>
      </c>
    </row>
    <row r="6">
      <c r="A6" s="4" t="inlineStr">
        <is>
          <t>Semiconductor products</t>
        </is>
      </c>
    </row>
    <row r="7">
      <c r="A7" s="3" t="inlineStr">
        <is>
          <t>Segment reporting information [Line Items]</t>
        </is>
      </c>
    </row>
    <row r="8">
      <c r="A8" s="4" t="inlineStr">
        <is>
          <t>Net Sales</t>
        </is>
      </c>
      <c r="B8" s="8" t="n">
        <v>6698.9</v>
      </c>
      <c r="C8" s="8" t="n">
        <v>5335.5</v>
      </c>
      <c r="D8" s="8" t="n">
        <v>5177.3</v>
      </c>
    </row>
    <row r="9">
      <c r="A9" s="4" t="inlineStr">
        <is>
          <t>Gross Profit</t>
        </is>
      </c>
      <c r="B9" s="8" t="n">
        <v>4327.6</v>
      </c>
      <c r="C9" s="8" t="n">
        <v>3275.9</v>
      </c>
      <c r="D9" s="8" t="n">
        <v>3145.2</v>
      </c>
    </row>
    <row r="10">
      <c r="A10" s="4" t="inlineStr">
        <is>
          <t>Technology licensing</t>
        </is>
      </c>
    </row>
    <row r="11">
      <c r="A11" s="3" t="inlineStr">
        <is>
          <t>Segment reporting information [Line Items]</t>
        </is>
      </c>
    </row>
    <row r="12">
      <c r="A12" s="4" t="inlineStr">
        <is>
          <t>Net Sales</t>
        </is>
      </c>
      <c r="B12" s="5" t="n">
        <v>122</v>
      </c>
      <c r="C12" s="8" t="n">
        <v>102.9</v>
      </c>
      <c r="D12" s="8" t="n">
        <v>96.90000000000001</v>
      </c>
    </row>
    <row r="13">
      <c r="A13" s="4" t="inlineStr">
        <is>
          <t>Gross Profit</t>
        </is>
      </c>
      <c r="B13" s="7" t="n">
        <v>122</v>
      </c>
      <c r="C13" s="6" t="n">
        <v>102.9</v>
      </c>
      <c r="D13" s="6" t="n">
        <v>96.9000000000000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Segment Information - Long-Lived Assets and Concentration Risk (Details) - USD ($) $ in Millions</t>
        </is>
      </c>
      <c r="B1" s="2" t="inlineStr">
        <is>
          <t>12 Months Ended</t>
        </is>
      </c>
    </row>
    <row r="2">
      <c r="B2" s="2" t="inlineStr">
        <is>
          <t>Mar. 31, 2022</t>
        </is>
      </c>
      <c r="C2" s="2" t="inlineStr">
        <is>
          <t>Mar. 31, 2021</t>
        </is>
      </c>
      <c r="D2" s="2" t="inlineStr">
        <is>
          <t>Mar. 31, 2020</t>
        </is>
      </c>
    </row>
    <row r="3">
      <c r="A3" s="3" t="inlineStr">
        <is>
          <t>Segment Reporting Information [Line Items]</t>
        </is>
      </c>
    </row>
    <row r="4">
      <c r="A4" s="4" t="inlineStr">
        <is>
          <t>Total long-lived assets</t>
        </is>
      </c>
      <c r="B4" s="6" t="n">
        <v>1121.2</v>
      </c>
      <c r="C4" s="7" t="n">
        <v>1009</v>
      </c>
    </row>
    <row r="5">
      <c r="A5" s="4" t="inlineStr">
        <is>
          <t>Sales | Customer Concentration Risk | Arrow Electronics</t>
        </is>
      </c>
    </row>
    <row r="6">
      <c r="A6" s="3" t="inlineStr">
        <is>
          <t>Segment Reporting Information [Line Items]</t>
        </is>
      </c>
    </row>
    <row r="7">
      <c r="A7" s="4" t="inlineStr">
        <is>
          <t>Percentage of net sales to unaffiliated customers</t>
        </is>
      </c>
      <c r="D7" s="4" t="inlineStr">
        <is>
          <t>10.00%</t>
        </is>
      </c>
    </row>
    <row r="8">
      <c r="A8" s="4" t="inlineStr">
        <is>
          <t>United States</t>
        </is>
      </c>
    </row>
    <row r="9">
      <c r="A9" s="3" t="inlineStr">
        <is>
          <t>Segment Reporting Information [Line Items]</t>
        </is>
      </c>
    </row>
    <row r="10">
      <c r="A10" s="4" t="inlineStr">
        <is>
          <t>Total long-lived assets</t>
        </is>
      </c>
      <c r="B10" s="8" t="n">
        <v>595.5</v>
      </c>
      <c r="C10" s="8" t="n">
        <v>516.6</v>
      </c>
    </row>
    <row r="11">
      <c r="A11" s="4" t="inlineStr">
        <is>
          <t>Thailand</t>
        </is>
      </c>
    </row>
    <row r="12">
      <c r="A12" s="3" t="inlineStr">
        <is>
          <t>Segment Reporting Information [Line Items]</t>
        </is>
      </c>
    </row>
    <row r="13">
      <c r="A13" s="4" t="inlineStr">
        <is>
          <t>Total long-lived assets</t>
        </is>
      </c>
      <c r="B13" s="8" t="n">
        <v>207.9</v>
      </c>
      <c r="C13" s="8" t="n">
        <v>178.1</v>
      </c>
    </row>
    <row r="14">
      <c r="A14" s="4" t="inlineStr">
        <is>
          <t>Various other countries</t>
        </is>
      </c>
    </row>
    <row r="15">
      <c r="A15" s="3" t="inlineStr">
        <is>
          <t>Segment Reporting Information [Line Items]</t>
        </is>
      </c>
    </row>
    <row r="16">
      <c r="A16" s="4" t="inlineStr">
        <is>
          <t>Total long-lived assets</t>
        </is>
      </c>
      <c r="B16" s="6" t="n">
        <v>317.8</v>
      </c>
      <c r="C16" s="6" t="n">
        <v>314.3</v>
      </c>
    </row>
    <row r="17">
      <c r="A17" s="4" t="inlineStr">
        <is>
          <t>Located outside US, in aggregate | Sales | Geographic Concentration Risk</t>
        </is>
      </c>
    </row>
    <row r="18">
      <c r="A18" s="3" t="inlineStr">
        <is>
          <t>Segment Reporting Information [Line Items]</t>
        </is>
      </c>
    </row>
    <row r="19">
      <c r="A19" s="4" t="inlineStr">
        <is>
          <t>Percentage of net sales to unaffiliated customers</t>
        </is>
      </c>
      <c r="B19" s="4" t="inlineStr">
        <is>
          <t>78.00%</t>
        </is>
      </c>
      <c r="C19" s="4" t="inlineStr">
        <is>
          <t>77.00%</t>
        </is>
      </c>
      <c r="D19" s="4" t="inlineStr">
        <is>
          <t>78.00%</t>
        </is>
      </c>
    </row>
    <row r="20">
      <c r="A20" s="4" t="inlineStr">
        <is>
          <t>Europe | Sales | Geographic Concentration Risk</t>
        </is>
      </c>
    </row>
    <row r="21">
      <c r="A21" s="3" t="inlineStr">
        <is>
          <t>Segment Reporting Information [Line Items]</t>
        </is>
      </c>
    </row>
    <row r="22">
      <c r="A22" s="4" t="inlineStr">
        <is>
          <t>Percentage of net sales to unaffiliated customers</t>
        </is>
      </c>
      <c r="B22" s="4" t="inlineStr">
        <is>
          <t>20.00%</t>
        </is>
      </c>
      <c r="C22" s="4" t="inlineStr">
        <is>
          <t>19.00%</t>
        </is>
      </c>
      <c r="D22" s="4" t="inlineStr">
        <is>
          <t>22.00%</t>
        </is>
      </c>
    </row>
    <row r="23">
      <c r="A23" s="4" t="inlineStr">
        <is>
          <t>Asia | Sales | Geographic Concentration Risk</t>
        </is>
      </c>
    </row>
    <row r="24">
      <c r="A24" s="3" t="inlineStr">
        <is>
          <t>Segment Reporting Information [Line Items]</t>
        </is>
      </c>
    </row>
    <row r="25">
      <c r="A25" s="4" t="inlineStr">
        <is>
          <t>Percentage of net sales to unaffiliated customers</t>
        </is>
      </c>
      <c r="B25" s="4" t="inlineStr">
        <is>
          <t>55.00%</t>
        </is>
      </c>
      <c r="C25" s="4" t="inlineStr">
        <is>
          <t>55.00%</t>
        </is>
      </c>
      <c r="D25" s="4" t="inlineStr">
        <is>
          <t>52.00%</t>
        </is>
      </c>
    </row>
    <row r="26">
      <c r="A26" s="4" t="inlineStr">
        <is>
          <t>China | Sales | Geographic Concentration Risk</t>
        </is>
      </c>
    </row>
    <row r="27">
      <c r="A27" s="3" t="inlineStr">
        <is>
          <t>Segment Reporting Information [Line Items]</t>
        </is>
      </c>
    </row>
    <row r="28">
      <c r="A28" s="4" t="inlineStr">
        <is>
          <t>Percentage of net sales to unaffiliated customers</t>
        </is>
      </c>
      <c r="B28" s="4" t="inlineStr">
        <is>
          <t>22.00%</t>
        </is>
      </c>
      <c r="C28" s="4" t="inlineStr">
        <is>
          <t>22.00%</t>
        </is>
      </c>
      <c r="D28" s="4" t="inlineStr">
        <is>
          <t>21.00%</t>
        </is>
      </c>
    </row>
    <row r="29">
      <c r="A29" s="4" t="inlineStr">
        <is>
          <t>Taiwan | Sales | Geographic Concentration Risk</t>
        </is>
      </c>
    </row>
    <row r="30">
      <c r="A30" s="3" t="inlineStr">
        <is>
          <t>Segment Reporting Information [Line Items]</t>
        </is>
      </c>
    </row>
    <row r="31">
      <c r="A31" s="4" t="inlineStr">
        <is>
          <t>Percentage of net sales to unaffiliated customers</t>
        </is>
      </c>
      <c r="B31" s="4" t="inlineStr">
        <is>
          <t>15.00%</t>
        </is>
      </c>
      <c r="C31" s="4" t="inlineStr">
        <is>
          <t>16.00%</t>
        </is>
      </c>
      <c r="D31" s="4" t="inlineStr">
        <is>
          <t>15.0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Details) - USD ($) $ / shares in Units, shares in Millions, $ in Millions</t>
        </is>
      </c>
      <c r="B1" s="2" t="inlineStr">
        <is>
          <t>12 Months Ended</t>
        </is>
      </c>
    </row>
    <row r="2">
      <c r="B2" s="2" t="inlineStr">
        <is>
          <t>Mar. 31, 2022</t>
        </is>
      </c>
      <c r="C2" s="2" t="inlineStr">
        <is>
          <t>Mar. 31, 2021</t>
        </is>
      </c>
      <c r="D2" s="2" t="inlineStr">
        <is>
          <t>Mar. 31, 2020</t>
        </is>
      </c>
    </row>
    <row r="3">
      <c r="A3" s="3" t="inlineStr">
        <is>
          <t>Earnings Per Share, Basic, by Common Class, Including Two Class Method [Line Items]</t>
        </is>
      </c>
    </row>
    <row r="4">
      <c r="A4" s="4" t="inlineStr">
        <is>
          <t>Net income</t>
        </is>
      </c>
      <c r="B4" s="6" t="n">
        <v>1285.5</v>
      </c>
      <c r="C4" s="6" t="n">
        <v>349.4</v>
      </c>
      <c r="D4" s="6" t="n">
        <v>570.6</v>
      </c>
    </row>
    <row r="5">
      <c r="A5" s="4" t="inlineStr">
        <is>
          <t>Basic weighted average common shares outstanding (in shares)</t>
        </is>
      </c>
      <c r="B5" s="8" t="n">
        <v>552.3</v>
      </c>
      <c r="C5" s="8" t="n">
        <v>519.2</v>
      </c>
      <c r="D5" s="8" t="n">
        <v>477.7</v>
      </c>
    </row>
    <row r="6">
      <c r="A6" s="4" t="inlineStr">
        <is>
          <t>Dilutive effect of stock options and RSUs (in shares)</t>
        </is>
      </c>
      <c r="B6" s="8" t="n">
        <v>7.1</v>
      </c>
      <c r="C6" s="5" t="n">
        <v>7</v>
      </c>
      <c r="D6" s="5" t="n">
        <v>7</v>
      </c>
    </row>
    <row r="7">
      <c r="A7" s="4" t="inlineStr">
        <is>
          <t>Diluted weighted average common shares outstanding (in shares)</t>
        </is>
      </c>
      <c r="B7" s="8" t="n">
        <v>565.9</v>
      </c>
      <c r="C7" s="8" t="n">
        <v>541.2</v>
      </c>
      <c r="D7" s="8" t="n">
        <v>512.4</v>
      </c>
    </row>
    <row r="8">
      <c r="A8" s="4" t="inlineStr">
        <is>
          <t>Basic net income per common share (in dollars per share)</t>
        </is>
      </c>
      <c r="B8" s="10" t="n">
        <v>2.33</v>
      </c>
      <c r="C8" s="10" t="n">
        <v>0.67</v>
      </c>
      <c r="D8" s="10" t="n">
        <v>1.19</v>
      </c>
    </row>
    <row r="9">
      <c r="A9" s="4" t="inlineStr">
        <is>
          <t>Diluted net income per common share (in dollars per share)</t>
        </is>
      </c>
      <c r="B9" s="10" t="n">
        <v>2.27</v>
      </c>
      <c r="C9" s="10" t="n">
        <v>0.65</v>
      </c>
      <c r="D9" s="10" t="n">
        <v>1.11</v>
      </c>
    </row>
    <row r="10">
      <c r="A10" s="4" t="inlineStr">
        <is>
          <t>2015 Senior Convertible Debt</t>
        </is>
      </c>
    </row>
    <row r="11">
      <c r="A11" s="3" t="inlineStr">
        <is>
          <t>Earnings Per Share, Basic, by Common Class, Including Two Class Method [Line Items]</t>
        </is>
      </c>
    </row>
    <row r="12">
      <c r="A12" s="4" t="inlineStr">
        <is>
          <t>Dilutive effect of Convertible Debt (in shares)</t>
        </is>
      </c>
      <c r="B12" s="8" t="n">
        <v>2.6</v>
      </c>
      <c r="C12" s="8" t="n">
        <v>9.4</v>
      </c>
      <c r="D12" s="8" t="n">
        <v>27.4</v>
      </c>
    </row>
    <row r="13">
      <c r="A13" s="4" t="inlineStr">
        <is>
          <t>2015 Senior Convertible Debt | Weighted Average</t>
        </is>
      </c>
    </row>
    <row r="14">
      <c r="A14" s="3" t="inlineStr">
        <is>
          <t>Earnings Per Share, Basic, by Common Class, Including Two Class Method [Line Items]</t>
        </is>
      </c>
    </row>
    <row r="15">
      <c r="A15" s="4" t="inlineStr">
        <is>
          <t>Debt instrument, convertible, conversion price (in dollars per share)</t>
        </is>
      </c>
      <c r="B15" s="10" t="n">
        <v>30.1</v>
      </c>
      <c r="C15" s="10" t="n">
        <v>30.45</v>
      </c>
      <c r="D15" s="10" t="n">
        <v>30.9</v>
      </c>
    </row>
    <row r="16">
      <c r="A16" s="4" t="inlineStr">
        <is>
          <t>2017 Senior Convertible Debt</t>
        </is>
      </c>
    </row>
    <row r="17">
      <c r="A17" s="3" t="inlineStr">
        <is>
          <t>Earnings Per Share, Basic, by Common Class, Including Two Class Method [Line Items]</t>
        </is>
      </c>
    </row>
    <row r="18">
      <c r="A18" s="4" t="inlineStr">
        <is>
          <t>Dilutive effect of Convertible Debt (in shares)</t>
        </is>
      </c>
      <c r="B18" s="8" t="n">
        <v>3.1</v>
      </c>
      <c r="C18" s="8" t="n">
        <v>3.4</v>
      </c>
      <c r="D18" s="8" t="n">
        <v>0.1</v>
      </c>
    </row>
    <row r="19">
      <c r="A19" s="4" t="inlineStr">
        <is>
          <t>2017 Senior Convertible Debt | Weighted Average</t>
        </is>
      </c>
    </row>
    <row r="20">
      <c r="A20" s="3" t="inlineStr">
        <is>
          <t>Earnings Per Share, Basic, by Common Class, Including Two Class Method [Line Items]</t>
        </is>
      </c>
    </row>
    <row r="21">
      <c r="A21" s="4" t="inlineStr">
        <is>
          <t>Debt instrument, convertible, conversion price (in dollars per share)</t>
        </is>
      </c>
      <c r="B21" s="10" t="n">
        <v>46.93</v>
      </c>
      <c r="C21" s="10" t="n">
        <v>47.48</v>
      </c>
      <c r="D21" s="10" t="n">
        <v>48.19</v>
      </c>
    </row>
    <row r="22">
      <c r="A22" s="4" t="inlineStr">
        <is>
          <t>2020 Senior Convertible Debt | Weighted Average</t>
        </is>
      </c>
    </row>
    <row r="23">
      <c r="A23" s="3" t="inlineStr">
        <is>
          <t>Earnings Per Share, Basic, by Common Class, Including Two Class Method [Line Items]</t>
        </is>
      </c>
    </row>
    <row r="24">
      <c r="A24" s="4" t="inlineStr">
        <is>
          <t>Debt instrument, convertible, conversion price (in dollars per share)</t>
        </is>
      </c>
      <c r="B24" s="10" t="n">
        <v>93.34</v>
      </c>
      <c r="C24" s="10" t="n">
        <v>93.43000000000001</v>
      </c>
      <c r="D24" s="7" t="n">
        <v>0</v>
      </c>
    </row>
    <row r="25">
      <c r="A25" s="4" t="inlineStr">
        <is>
          <t>2017 Junior Convertible Debt</t>
        </is>
      </c>
    </row>
    <row r="26">
      <c r="A26" s="3" t="inlineStr">
        <is>
          <t>Earnings Per Share, Basic, by Common Class, Including Two Class Method [Line Items]</t>
        </is>
      </c>
    </row>
    <row r="27">
      <c r="A27" s="4" t="inlineStr">
        <is>
          <t>Dilutive effect of Convertible Debt (in shares)</t>
        </is>
      </c>
      <c r="B27" s="8" t="n">
        <v>0.8</v>
      </c>
      <c r="C27" s="8" t="n">
        <v>2.2</v>
      </c>
      <c r="D27" s="8" t="n">
        <v>0.2</v>
      </c>
    </row>
    <row r="28">
      <c r="A28" s="4" t="inlineStr">
        <is>
          <t>2017 Junior Convertible Debt | Weighted Average</t>
        </is>
      </c>
    </row>
    <row r="29">
      <c r="A29" s="3" t="inlineStr">
        <is>
          <t>Earnings Per Share, Basic, by Common Class, Including Two Class Method [Line Items]</t>
        </is>
      </c>
    </row>
    <row r="30">
      <c r="A30" s="4" t="inlineStr">
        <is>
          <t>Debt instrument, convertible, conversion price (in dollars per share)</t>
        </is>
      </c>
      <c r="B30" s="10" t="n">
        <v>46.1</v>
      </c>
      <c r="C30" s="10" t="n">
        <v>46.65</v>
      </c>
      <c r="D30" s="10" t="n">
        <v>47.3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pecial Charges and Other, Net - Summary of Activity in Special Charges and Other, Net (Details) - USD ($) $ in Millions</t>
        </is>
      </c>
      <c r="B1" s="2" t="inlineStr">
        <is>
          <t>12 Months Ended</t>
        </is>
      </c>
    </row>
    <row r="2">
      <c r="B2" s="2" t="inlineStr">
        <is>
          <t>Mar. 31, 2022</t>
        </is>
      </c>
      <c r="C2" s="2" t="inlineStr">
        <is>
          <t>Mar. 31, 2021</t>
        </is>
      </c>
      <c r="D2" s="2" t="inlineStr">
        <is>
          <t>Mar. 31, 2020</t>
        </is>
      </c>
    </row>
    <row r="3">
      <c r="A3" s="3" t="inlineStr">
        <is>
          <t>Restructuring</t>
        </is>
      </c>
    </row>
    <row r="4">
      <c r="A4" s="4" t="inlineStr">
        <is>
          <t>Employee separation costs</t>
        </is>
      </c>
      <c r="B4" s="6" t="n">
        <v>0.6</v>
      </c>
      <c r="C4" s="6" t="n">
        <v>-1.3</v>
      </c>
      <c r="D4" s="7" t="n">
        <v>6</v>
      </c>
    </row>
    <row r="5">
      <c r="A5" s="4" t="inlineStr">
        <is>
          <t>Gain on sale of assets</t>
        </is>
      </c>
      <c r="B5" s="8" t="n">
        <v>-7.9</v>
      </c>
      <c r="C5" s="8" t="n">
        <v>-5.8</v>
      </c>
      <c r="D5" s="8" t="n">
        <v>-1.5</v>
      </c>
    </row>
    <row r="6">
      <c r="A6" s="4" t="inlineStr">
        <is>
          <t>Impairment charges</t>
        </is>
      </c>
      <c r="B6" s="5" t="n">
        <v>0</v>
      </c>
      <c r="C6" s="5" t="n">
        <v>0</v>
      </c>
      <c r="D6" s="8" t="n">
        <v>0.7</v>
      </c>
    </row>
    <row r="7">
      <c r="A7" s="4" t="inlineStr">
        <is>
          <t>Contract exit costs</t>
        </is>
      </c>
      <c r="B7" s="5" t="n">
        <v>5</v>
      </c>
      <c r="C7" s="8" t="n">
        <v>-1.6</v>
      </c>
      <c r="D7" s="8" t="n">
        <v>5.2</v>
      </c>
    </row>
    <row r="8">
      <c r="A8" s="4" t="inlineStr">
        <is>
          <t>Wafer fabrication restructuring</t>
        </is>
      </c>
      <c r="B8" s="8" t="n">
        <v>21.1</v>
      </c>
      <c r="C8" s="5" t="n">
        <v>15</v>
      </c>
      <c r="D8" s="5" t="n">
        <v>18</v>
      </c>
    </row>
    <row r="9">
      <c r="A9" s="4" t="inlineStr">
        <is>
          <t>Other</t>
        </is>
      </c>
      <c r="B9" s="8" t="n">
        <v>-0.3</v>
      </c>
      <c r="C9" s="8" t="n">
        <v>0.1</v>
      </c>
      <c r="D9" s="8" t="n">
        <v>2.6</v>
      </c>
    </row>
    <row r="10">
      <c r="A10" s="4" t="inlineStr">
        <is>
          <t>Legal contingencies</t>
        </is>
      </c>
      <c r="B10" s="8" t="n">
        <v>12.5</v>
      </c>
      <c r="C10" s="8" t="n">
        <v>0.2</v>
      </c>
      <c r="D10" s="8" t="n">
        <v>15.7</v>
      </c>
    </row>
    <row r="11">
      <c r="A11" s="4" t="inlineStr">
        <is>
          <t>Contingent consideration revaluation</t>
        </is>
      </c>
      <c r="B11" s="8" t="n">
        <v>-1.5</v>
      </c>
      <c r="C11" s="8" t="n">
        <v>-4.9</v>
      </c>
      <c r="D11" s="5" t="n">
        <v>0</v>
      </c>
    </row>
    <row r="12">
      <c r="A12" s="4" t="inlineStr">
        <is>
          <t>Total</t>
        </is>
      </c>
      <c r="B12" s="6" t="n">
        <v>29.5</v>
      </c>
      <c r="C12" s="6" t="n">
        <v>1.7</v>
      </c>
      <c r="D12" s="6" t="n">
        <v>46.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pecial Charges and Other, Net - Narrative (Details) - USD ($) $ in Millions</t>
        </is>
      </c>
      <c r="B1" s="2" t="inlineStr">
        <is>
          <t>12 Months Ended</t>
        </is>
      </c>
    </row>
    <row r="2">
      <c r="B2" s="2" t="inlineStr">
        <is>
          <t>Mar. 31, 2022</t>
        </is>
      </c>
      <c r="C2" s="2" t="inlineStr">
        <is>
          <t>Mar. 31, 2021</t>
        </is>
      </c>
      <c r="D2" s="2" t="inlineStr">
        <is>
          <t>Mar. 31, 2020</t>
        </is>
      </c>
    </row>
    <row r="3">
      <c r="A3" s="3" t="inlineStr">
        <is>
          <t>Restructuring Cost and Reserve [Line Items]</t>
        </is>
      </c>
    </row>
    <row r="4">
      <c r="A4" s="4" t="inlineStr">
        <is>
          <t>Costs associated with restructuring</t>
        </is>
      </c>
      <c r="B4" s="6" t="n">
        <v>21.1</v>
      </c>
      <c r="C4" s="7" t="n">
        <v>15</v>
      </c>
      <c r="D4" s="7" t="n">
        <v>18</v>
      </c>
    </row>
    <row r="5">
      <c r="A5" s="4" t="inlineStr">
        <is>
          <t>Net charges related to legal settlements</t>
        </is>
      </c>
      <c r="B5" s="8" t="n">
        <v>12.5</v>
      </c>
      <c r="C5" s="6" t="n">
        <v>0.2</v>
      </c>
      <c r="D5" s="6" t="n">
        <v>15.7</v>
      </c>
    </row>
    <row r="6">
      <c r="A6" s="4" t="inlineStr">
        <is>
          <t>Restructuring reserve</t>
        </is>
      </c>
      <c r="B6" s="5" t="n">
        <v>16</v>
      </c>
    </row>
    <row r="7">
      <c r="A7" s="4" t="inlineStr">
        <is>
          <t>Contract Termination | Semiconductor Products</t>
        </is>
      </c>
    </row>
    <row r="8">
      <c r="A8" s="3" t="inlineStr">
        <is>
          <t>Restructuring Cost and Reserve [Line Items]</t>
        </is>
      </c>
    </row>
    <row r="9">
      <c r="A9" s="4" t="inlineStr">
        <is>
          <t>Restructuring and related cost, costs incurred to date</t>
        </is>
      </c>
      <c r="B9" s="8" t="n">
        <v>3.9</v>
      </c>
    </row>
    <row r="10">
      <c r="A10" s="4" t="inlineStr">
        <is>
          <t>Employee Separation | Semiconductor Products</t>
        </is>
      </c>
    </row>
    <row r="11">
      <c r="A11" s="3" t="inlineStr">
        <is>
          <t>Restructuring Cost and Reserve [Line Items]</t>
        </is>
      </c>
    </row>
    <row r="12">
      <c r="A12" s="4" t="inlineStr">
        <is>
          <t>Restructuring and related cost, costs incurred to date</t>
        </is>
      </c>
      <c r="B12" s="6" t="n">
        <v>70.5999999999999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Debt Obligations (Details) - USD ($) $ in Millions</t>
        </is>
      </c>
      <c r="B1" s="2" t="inlineStr">
        <is>
          <t>Mar. 31, 2022</t>
        </is>
      </c>
      <c r="C1" s="2" t="inlineStr">
        <is>
          <t>Mar. 31, 2021</t>
        </is>
      </c>
    </row>
    <row r="2">
      <c r="A2" s="3" t="inlineStr">
        <is>
          <t>Debt Instrument [Line Items]</t>
        </is>
      </c>
    </row>
    <row r="3">
      <c r="A3" s="4" t="inlineStr">
        <is>
          <t>Long-term debt</t>
        </is>
      </c>
      <c r="B3" s="6" t="n">
        <v>7837.2</v>
      </c>
      <c r="C3" s="6" t="n">
        <v>9209.4</v>
      </c>
    </row>
    <row r="4">
      <c r="A4" s="4" t="inlineStr">
        <is>
          <t>Less: Debt discount</t>
        </is>
      </c>
      <c r="B4" s="8" t="n">
        <v>-124.6</v>
      </c>
      <c r="C4" s="5" t="n">
        <v>-273</v>
      </c>
    </row>
    <row r="5">
      <c r="A5" s="4" t="inlineStr">
        <is>
          <t>Less: Debt issuance costs</t>
        </is>
      </c>
      <c r="B5" s="8" t="n">
        <v>-25.2</v>
      </c>
      <c r="C5" s="8" t="n">
        <v>-32.3</v>
      </c>
    </row>
    <row r="6">
      <c r="A6" s="4" t="inlineStr">
        <is>
          <t>Net long-term debt including current maturities</t>
        </is>
      </c>
      <c r="B6" s="8" t="n">
        <v>7687.4</v>
      </c>
      <c r="C6" s="8" t="n">
        <v>8904.1</v>
      </c>
    </row>
    <row r="7">
      <c r="A7" s="4" t="inlineStr">
        <is>
          <t>Less: Current maturities</t>
        </is>
      </c>
      <c r="B7" s="5" t="n">
        <v>0</v>
      </c>
      <c r="C7" s="8" t="n">
        <v>-1322.9</v>
      </c>
    </row>
    <row r="8">
      <c r="A8" s="4" t="inlineStr">
        <is>
          <t>Net long-term debt</t>
        </is>
      </c>
      <c r="B8" s="8" t="n">
        <v>7687.4</v>
      </c>
      <c r="C8" s="8" t="n">
        <v>7581.2</v>
      </c>
    </row>
    <row r="9">
      <c r="A9" s="4" t="inlineStr">
        <is>
          <t>Line of Credit | Revolving Credit Facility</t>
        </is>
      </c>
    </row>
    <row r="10">
      <c r="A10" s="3" t="inlineStr">
        <is>
          <t>Debt Instrument [Line Items]</t>
        </is>
      </c>
    </row>
    <row r="11">
      <c r="A11" s="4" t="inlineStr">
        <is>
          <t>Long-term debt</t>
        </is>
      </c>
      <c r="B11" s="8" t="n">
        <v>1399.1</v>
      </c>
      <c r="C11" s="8" t="n">
        <v>2346.6</v>
      </c>
    </row>
    <row r="12">
      <c r="A12" s="4" t="inlineStr">
        <is>
          <t>Less: Debt issuance costs</t>
        </is>
      </c>
      <c r="B12" s="8" t="n">
        <v>-10.6</v>
      </c>
      <c r="C12" s="5" t="n">
        <v>-10</v>
      </c>
    </row>
    <row r="13">
      <c r="A13" s="4" t="inlineStr">
        <is>
          <t>Senior Indebtedness</t>
        </is>
      </c>
    </row>
    <row r="14">
      <c r="A14" s="3" t="inlineStr">
        <is>
          <t>Debt Instrument [Line Items]</t>
        </is>
      </c>
    </row>
    <row r="15">
      <c r="A15" s="4" t="inlineStr">
        <is>
          <t>Long-term debt</t>
        </is>
      </c>
      <c r="B15" s="6" t="n">
        <v>6999.1</v>
      </c>
      <c r="C15" s="8" t="n">
        <v>7946.6</v>
      </c>
    </row>
    <row r="16">
      <c r="A16" s="4" t="inlineStr">
        <is>
          <t>Senior Indebtedness | 3.922% 2021 Notes</t>
        </is>
      </c>
    </row>
    <row r="17">
      <c r="A17" s="3" t="inlineStr">
        <is>
          <t>Debt Instrument [Line Items]</t>
        </is>
      </c>
    </row>
    <row r="18">
      <c r="A18" s="4" t="inlineStr">
        <is>
          <t>Coupon Interest Rate</t>
        </is>
      </c>
      <c r="B18" s="4" t="inlineStr">
        <is>
          <t>3.922%</t>
        </is>
      </c>
    </row>
    <row r="19">
      <c r="A19" s="4" t="inlineStr">
        <is>
          <t>Effective Interest Rate</t>
        </is>
      </c>
      <c r="B19" s="4" t="inlineStr">
        <is>
          <t>4.50%</t>
        </is>
      </c>
    </row>
    <row r="20">
      <c r="A20" s="4" t="inlineStr">
        <is>
          <t>Long-term debt</t>
        </is>
      </c>
      <c r="B20" s="7" t="n">
        <v>0</v>
      </c>
      <c r="C20" s="5" t="n">
        <v>1000</v>
      </c>
    </row>
    <row r="21">
      <c r="A21" s="4" t="inlineStr">
        <is>
          <t>Less: Debt discount</t>
        </is>
      </c>
      <c r="B21" s="5" t="n">
        <v>0</v>
      </c>
      <c r="C21" s="8" t="n">
        <v>-0.3</v>
      </c>
    </row>
    <row r="22">
      <c r="A22" s="4" t="inlineStr">
        <is>
          <t>Less: Debt issuance costs</t>
        </is>
      </c>
      <c r="B22" s="7" t="n">
        <v>0</v>
      </c>
      <c r="C22" s="8" t="n">
        <v>-0.7</v>
      </c>
    </row>
    <row r="23">
      <c r="A23" s="4" t="inlineStr">
        <is>
          <t>Senior Indebtedness | 4.333% 2023 Notes</t>
        </is>
      </c>
    </row>
    <row r="24">
      <c r="A24" s="3" t="inlineStr">
        <is>
          <t>Debt Instrument [Line Items]</t>
        </is>
      </c>
    </row>
    <row r="25">
      <c r="A25" s="4" t="inlineStr">
        <is>
          <t>Coupon Interest Rate</t>
        </is>
      </c>
      <c r="B25" s="4" t="inlineStr">
        <is>
          <t>4.333%</t>
        </is>
      </c>
    </row>
    <row r="26">
      <c r="A26" s="4" t="inlineStr">
        <is>
          <t>Effective Interest Rate</t>
        </is>
      </c>
      <c r="B26" s="4" t="inlineStr">
        <is>
          <t>4.70%</t>
        </is>
      </c>
    </row>
    <row r="27">
      <c r="A27" s="4" t="inlineStr">
        <is>
          <t>Long-term debt</t>
        </is>
      </c>
      <c r="B27" s="7" t="n">
        <v>1000</v>
      </c>
      <c r="C27" s="5" t="n">
        <v>1000</v>
      </c>
    </row>
    <row r="28">
      <c r="A28" s="4" t="inlineStr">
        <is>
          <t>Less: Debt discount</t>
        </is>
      </c>
      <c r="B28" s="8" t="n">
        <v>-1.3</v>
      </c>
      <c r="C28" s="8" t="n">
        <v>-2.4</v>
      </c>
    </row>
    <row r="29">
      <c r="A29" s="4" t="inlineStr">
        <is>
          <t>Less: Debt issuance costs</t>
        </is>
      </c>
      <c r="B29" s="6" t="n">
        <v>-2.9</v>
      </c>
      <c r="C29" s="8" t="n">
        <v>-5.3</v>
      </c>
    </row>
    <row r="30">
      <c r="A30" s="4" t="inlineStr">
        <is>
          <t>Senior Indebtedness | 2.670% 2023 Notes</t>
        </is>
      </c>
    </row>
    <row r="31">
      <c r="A31" s="3" t="inlineStr">
        <is>
          <t>Debt Instrument [Line Items]</t>
        </is>
      </c>
    </row>
    <row r="32">
      <c r="A32" s="4" t="inlineStr">
        <is>
          <t>Coupon Interest Rate</t>
        </is>
      </c>
      <c r="B32" s="4" t="inlineStr">
        <is>
          <t>2.67%</t>
        </is>
      </c>
    </row>
    <row r="33">
      <c r="A33" s="4" t="inlineStr">
        <is>
          <t>Effective Interest Rate</t>
        </is>
      </c>
      <c r="B33" s="4" t="inlineStr">
        <is>
          <t>2.80%</t>
        </is>
      </c>
    </row>
    <row r="34">
      <c r="A34" s="4" t="inlineStr">
        <is>
          <t>Long-term debt</t>
        </is>
      </c>
      <c r="B34" s="7" t="n">
        <v>1000</v>
      </c>
      <c r="C34" s="5" t="n">
        <v>1000</v>
      </c>
    </row>
    <row r="35">
      <c r="A35" s="4" t="inlineStr">
        <is>
          <t>Less: Debt discount</t>
        </is>
      </c>
      <c r="B35" s="8" t="n">
        <v>-1.3</v>
      </c>
      <c r="C35" s="8" t="n">
        <v>-2.3</v>
      </c>
    </row>
    <row r="36">
      <c r="A36" s="4" t="inlineStr">
        <is>
          <t>Less: Debt issuance costs</t>
        </is>
      </c>
      <c r="B36" s="6" t="n">
        <v>-0.8</v>
      </c>
      <c r="C36" s="8" t="n">
        <v>-1.3</v>
      </c>
    </row>
    <row r="37">
      <c r="A37" s="4" t="inlineStr">
        <is>
          <t>Senior Indebtedness | 0.972% 2024 Notes</t>
        </is>
      </c>
    </row>
    <row r="38">
      <c r="A38" s="3" t="inlineStr">
        <is>
          <t>Debt Instrument [Line Items]</t>
        </is>
      </c>
    </row>
    <row r="39">
      <c r="A39" s="4" t="inlineStr">
        <is>
          <t>Coupon Interest Rate</t>
        </is>
      </c>
      <c r="B39" s="4" t="inlineStr">
        <is>
          <t>0.972%</t>
        </is>
      </c>
    </row>
    <row r="40">
      <c r="A40" s="4" t="inlineStr">
        <is>
          <t>Effective Interest Rate</t>
        </is>
      </c>
      <c r="B40" s="4" t="inlineStr">
        <is>
          <t>1.10%</t>
        </is>
      </c>
    </row>
    <row r="41">
      <c r="A41" s="4" t="inlineStr">
        <is>
          <t>Long-term debt</t>
        </is>
      </c>
      <c r="B41" s="7" t="n">
        <v>1400</v>
      </c>
      <c r="C41" s="5" t="n">
        <v>1400</v>
      </c>
    </row>
    <row r="42">
      <c r="A42" s="4" t="inlineStr">
        <is>
          <t>Less: Debt discount</t>
        </is>
      </c>
      <c r="B42" s="8" t="n">
        <v>-2.5</v>
      </c>
      <c r="C42" s="8" t="n">
        <v>-3.8</v>
      </c>
    </row>
    <row r="43">
      <c r="A43" s="4" t="inlineStr">
        <is>
          <t>Less: Debt issuance costs</t>
        </is>
      </c>
      <c r="B43" s="6" t="n">
        <v>-1.3</v>
      </c>
      <c r="C43" s="5" t="n">
        <v>-2</v>
      </c>
    </row>
    <row r="44">
      <c r="A44" s="4" t="inlineStr">
        <is>
          <t>Senior Indebtedness | 0.983% 2024 Notes</t>
        </is>
      </c>
    </row>
    <row r="45">
      <c r="A45" s="3" t="inlineStr">
        <is>
          <t>Debt Instrument [Line Items]</t>
        </is>
      </c>
    </row>
    <row r="46">
      <c r="A46" s="4" t="inlineStr">
        <is>
          <t>Coupon Interest Rate</t>
        </is>
      </c>
      <c r="B46" s="4" t="inlineStr">
        <is>
          <t>0.983%</t>
        </is>
      </c>
    </row>
    <row r="47">
      <c r="A47" s="4" t="inlineStr">
        <is>
          <t>Effective Interest Rate</t>
        </is>
      </c>
      <c r="B47" s="4" t="inlineStr">
        <is>
          <t>1.10%</t>
        </is>
      </c>
    </row>
    <row r="48">
      <c r="A48" s="4" t="inlineStr">
        <is>
          <t>Long-term debt</t>
        </is>
      </c>
      <c r="B48" s="7" t="n">
        <v>1000</v>
      </c>
      <c r="C48" s="5" t="n">
        <v>0</v>
      </c>
    </row>
    <row r="49">
      <c r="A49" s="4" t="inlineStr">
        <is>
          <t>Less: Debt discount</t>
        </is>
      </c>
      <c r="B49" s="8" t="n">
        <v>-2.2</v>
      </c>
      <c r="C49" s="5" t="n">
        <v>0</v>
      </c>
    </row>
    <row r="50">
      <c r="A50" s="4" t="inlineStr">
        <is>
          <t>Less: Debt issuance costs</t>
        </is>
      </c>
      <c r="B50" s="6" t="n">
        <v>-1.4</v>
      </c>
      <c r="C50" s="5" t="n">
        <v>0</v>
      </c>
    </row>
    <row r="51">
      <c r="A51" s="4" t="inlineStr">
        <is>
          <t>Senior Indebtedness | 4.250% 2025 Notes</t>
        </is>
      </c>
    </row>
    <row r="52">
      <c r="A52" s="3" t="inlineStr">
        <is>
          <t>Debt Instrument [Line Items]</t>
        </is>
      </c>
    </row>
    <row r="53">
      <c r="A53" s="4" t="inlineStr">
        <is>
          <t>Coupon Interest Rate</t>
        </is>
      </c>
      <c r="B53" s="4" t="inlineStr">
        <is>
          <t>4.25%</t>
        </is>
      </c>
    </row>
    <row r="54">
      <c r="A54" s="4" t="inlineStr">
        <is>
          <t>Effective Interest Rate</t>
        </is>
      </c>
      <c r="B54" s="4" t="inlineStr">
        <is>
          <t>4.60%</t>
        </is>
      </c>
    </row>
    <row r="55">
      <c r="A55" s="4" t="inlineStr">
        <is>
          <t>Long-term debt</t>
        </is>
      </c>
      <c r="B55" s="7" t="n">
        <v>1200</v>
      </c>
      <c r="C55" s="5" t="n">
        <v>1200</v>
      </c>
    </row>
    <row r="56">
      <c r="A56" s="4" t="inlineStr">
        <is>
          <t>Less: Debt discount</t>
        </is>
      </c>
      <c r="B56" s="8" t="n">
        <v>-10.2</v>
      </c>
      <c r="C56" s="8" t="n">
        <v>-12.8</v>
      </c>
    </row>
    <row r="57">
      <c r="A57" s="4" t="inlineStr">
        <is>
          <t>Less: Debt issuance costs</t>
        </is>
      </c>
      <c r="B57" s="8" t="n">
        <v>-1.3</v>
      </c>
      <c r="C57" s="8" t="n">
        <v>-1.7</v>
      </c>
    </row>
    <row r="58">
      <c r="A58" s="4" t="inlineStr">
        <is>
          <t>Senior Indebtedness | 2020 Senior Convertible Debt</t>
        </is>
      </c>
    </row>
    <row r="59">
      <c r="A59" s="3" t="inlineStr">
        <is>
          <t>Debt Instrument [Line Items]</t>
        </is>
      </c>
    </row>
    <row r="60">
      <c r="A60" s="4" t="inlineStr">
        <is>
          <t>Less: Debt discount</t>
        </is>
      </c>
      <c r="B60" s="5" t="n">
        <v>-110</v>
      </c>
    </row>
    <row r="61">
      <c r="A61" s="4" t="inlineStr">
        <is>
          <t>Convertible Debt</t>
        </is>
      </c>
    </row>
    <row r="62">
      <c r="A62" s="3" t="inlineStr">
        <is>
          <t>Debt Instrument [Line Items]</t>
        </is>
      </c>
    </row>
    <row r="63">
      <c r="A63" s="4" t="inlineStr">
        <is>
          <t>Long-term debt</t>
        </is>
      </c>
      <c r="B63" s="6" t="n">
        <v>838.1</v>
      </c>
      <c r="C63" s="8" t="n">
        <v>1262.8</v>
      </c>
    </row>
    <row r="64">
      <c r="A64" s="4" t="inlineStr">
        <is>
          <t>Senior Subordinated Convertible Debt | 2015 Senior Convertible Debt</t>
        </is>
      </c>
    </row>
    <row r="65">
      <c r="A65" s="3" t="inlineStr">
        <is>
          <t>Debt Instrument [Line Items]</t>
        </is>
      </c>
    </row>
    <row r="66">
      <c r="A66" s="4" t="inlineStr">
        <is>
          <t>Coupon Interest Rate</t>
        </is>
      </c>
      <c r="B66" s="4" t="inlineStr">
        <is>
          <t>1.625%</t>
        </is>
      </c>
    </row>
    <row r="67">
      <c r="A67" s="4" t="inlineStr">
        <is>
          <t>Effective Interest Rate</t>
        </is>
      </c>
      <c r="B67" s="4" t="inlineStr">
        <is>
          <t>5.90%</t>
        </is>
      </c>
    </row>
    <row r="68">
      <c r="A68" s="4" t="inlineStr">
        <is>
          <t>Fair Value of Liability Component at Issuance</t>
        </is>
      </c>
      <c r="B68" s="6" t="n">
        <v>30.4</v>
      </c>
    </row>
    <row r="69">
      <c r="A69" s="4" t="inlineStr">
        <is>
          <t>Long-term debt</t>
        </is>
      </c>
      <c r="B69" s="8" t="n">
        <v>34.4</v>
      </c>
      <c r="C69" s="8" t="n">
        <v>141.4</v>
      </c>
    </row>
    <row r="70">
      <c r="A70" s="4" t="inlineStr">
        <is>
          <t>Less: Debt discount</t>
        </is>
      </c>
      <c r="B70" s="8" t="n">
        <v>-3.7</v>
      </c>
      <c r="C70" s="8" t="n">
        <v>-20.1</v>
      </c>
    </row>
    <row r="71">
      <c r="A71" s="4" t="inlineStr">
        <is>
          <t>Less: Debt issuance costs</t>
        </is>
      </c>
      <c r="B71" s="8" t="n">
        <v>-0.1</v>
      </c>
      <c r="C71" s="8" t="n">
        <v>-0.7</v>
      </c>
    </row>
    <row r="72">
      <c r="A72" s="4" t="inlineStr">
        <is>
          <t>Convertible debt instrument, equity component</t>
        </is>
      </c>
      <c r="B72" s="6" t="n">
        <v>11.3</v>
      </c>
    </row>
    <row r="73">
      <c r="A73" s="4" t="inlineStr">
        <is>
          <t>Senior Subordinated Convertible Debt | 2017 Senior Convertible Debt</t>
        </is>
      </c>
    </row>
    <row r="74">
      <c r="A74" s="3" t="inlineStr">
        <is>
          <t>Debt Instrument [Line Items]</t>
        </is>
      </c>
    </row>
    <row r="75">
      <c r="A75" s="4" t="inlineStr">
        <is>
          <t>Coupon Interest Rate</t>
        </is>
      </c>
      <c r="B75" s="4" t="inlineStr">
        <is>
          <t>1.625%</t>
        </is>
      </c>
    </row>
    <row r="76">
      <c r="A76" s="4" t="inlineStr">
        <is>
          <t>Effective Interest Rate</t>
        </is>
      </c>
      <c r="B76" s="4" t="inlineStr">
        <is>
          <t>6.00%</t>
        </is>
      </c>
    </row>
    <row r="77">
      <c r="A77" s="4" t="inlineStr">
        <is>
          <t>Fair Value of Liability Component at Issuance</t>
        </is>
      </c>
      <c r="B77" s="6" t="n">
        <v>104.2</v>
      </c>
    </row>
    <row r="78">
      <c r="A78" s="4" t="inlineStr">
        <is>
          <t>Long-term debt</t>
        </is>
      </c>
      <c r="B78" s="8" t="n">
        <v>128.1</v>
      </c>
      <c r="C78" s="8" t="n">
        <v>333.3</v>
      </c>
    </row>
    <row r="79">
      <c r="A79" s="4" t="inlineStr">
        <is>
          <t>Less: Debt discount</t>
        </is>
      </c>
      <c r="B79" s="8" t="n">
        <v>-23.4</v>
      </c>
      <c r="C79" s="8" t="n">
        <v>-71.3</v>
      </c>
    </row>
    <row r="80">
      <c r="A80" s="4" t="inlineStr">
        <is>
          <t>Less: Debt issuance costs</t>
        </is>
      </c>
      <c r="B80" s="8" t="n">
        <v>-0.6</v>
      </c>
      <c r="C80" s="8" t="n">
        <v>-1.8</v>
      </c>
    </row>
    <row r="81">
      <c r="A81" s="4" t="inlineStr">
        <is>
          <t>Convertible debt instrument, equity component</t>
        </is>
      </c>
      <c r="B81" s="6" t="n">
        <v>41.7</v>
      </c>
    </row>
    <row r="82">
      <c r="A82" s="4" t="inlineStr">
        <is>
          <t>Senior Subordinated Convertible Debt | 2020 Senior Convertible Debt</t>
        </is>
      </c>
    </row>
    <row r="83">
      <c r="A83" s="3" t="inlineStr">
        <is>
          <t>Debt Instrument [Line Items]</t>
        </is>
      </c>
    </row>
    <row r="84">
      <c r="A84" s="4" t="inlineStr">
        <is>
          <t>Coupon Interest Rate</t>
        </is>
      </c>
      <c r="B84" s="4" t="inlineStr">
        <is>
          <t>0.125%</t>
        </is>
      </c>
    </row>
    <row r="85">
      <c r="A85" s="4" t="inlineStr">
        <is>
          <t>Effective Interest Rate</t>
        </is>
      </c>
      <c r="B85" s="4" t="inlineStr">
        <is>
          <t>5.10%</t>
        </is>
      </c>
    </row>
    <row r="86">
      <c r="A86" s="4" t="inlineStr">
        <is>
          <t>Fair Value of Liability Component at Issuance</t>
        </is>
      </c>
      <c r="B86" s="6" t="n">
        <v>555.5</v>
      </c>
    </row>
    <row r="87">
      <c r="A87" s="4" t="inlineStr">
        <is>
          <t>Long-term debt</t>
        </is>
      </c>
      <c r="B87" s="8" t="n">
        <v>665.5</v>
      </c>
      <c r="C87" s="8" t="n">
        <v>665.5</v>
      </c>
    </row>
    <row r="88">
      <c r="A88" s="4" t="inlineStr">
        <is>
          <t>Less: Debt discount</t>
        </is>
      </c>
      <c r="B88" s="8" t="n">
        <v>-75.3</v>
      </c>
      <c r="C88" s="8" t="n">
        <v>-101.6</v>
      </c>
    </row>
    <row r="89">
      <c r="A89" s="4" t="inlineStr">
        <is>
          <t>Less: Debt issuance costs</t>
        </is>
      </c>
      <c r="B89" s="8" t="n">
        <v>-6.2</v>
      </c>
      <c r="C89" s="8" t="n">
        <v>-8.300000000000001</v>
      </c>
    </row>
    <row r="90">
      <c r="A90" s="4" t="inlineStr">
        <is>
          <t>Convertible debt instrument, equity component</t>
        </is>
      </c>
      <c r="B90" s="5" t="n">
        <v>110</v>
      </c>
    </row>
    <row r="91">
      <c r="A91" s="4" t="inlineStr">
        <is>
          <t>Senior Subordinated Convertible Debt | 2017 Junior Convertible Debt</t>
        </is>
      </c>
    </row>
    <row r="92">
      <c r="A92" s="3" t="inlineStr">
        <is>
          <t>Debt Instrument [Line Items]</t>
        </is>
      </c>
    </row>
    <row r="93">
      <c r="A93" s="4" t="inlineStr">
        <is>
          <t>Convertible debt instrument, equity component</t>
        </is>
      </c>
      <c r="B93" s="6" t="n">
        <v>5.4</v>
      </c>
    </row>
    <row r="94">
      <c r="A94" s="4" t="inlineStr">
        <is>
          <t>Junior Subordinated Convertible Debt | 2017 Junior Convertible Debt</t>
        </is>
      </c>
    </row>
    <row r="95">
      <c r="A95" s="3" t="inlineStr">
        <is>
          <t>Debt Instrument [Line Items]</t>
        </is>
      </c>
    </row>
    <row r="96">
      <c r="A96" s="4" t="inlineStr">
        <is>
          <t>Coupon Interest Rate</t>
        </is>
      </c>
      <c r="B96" s="4" t="inlineStr">
        <is>
          <t>2.25%</t>
        </is>
      </c>
    </row>
    <row r="97">
      <c r="A97" s="4" t="inlineStr">
        <is>
          <t>Effective Interest Rate</t>
        </is>
      </c>
      <c r="B97" s="4" t="inlineStr">
        <is>
          <t>7.40%</t>
        </is>
      </c>
    </row>
    <row r="98">
      <c r="A98" s="4" t="inlineStr">
        <is>
          <t>Fair Value of Liability Component at Issuance</t>
        </is>
      </c>
      <c r="B98" s="6" t="n">
        <v>5.4</v>
      </c>
    </row>
    <row r="99">
      <c r="A99" s="4" t="inlineStr">
        <is>
          <t>Long-term debt</t>
        </is>
      </c>
      <c r="B99" s="8" t="n">
        <v>10.1</v>
      </c>
      <c r="C99" s="8" t="n">
        <v>122.6</v>
      </c>
    </row>
    <row r="100">
      <c r="A100" s="4" t="inlineStr">
        <is>
          <t>Less: Debt discount</t>
        </is>
      </c>
      <c r="B100" s="8" t="n">
        <v>-4.7</v>
      </c>
      <c r="C100" s="8" t="n">
        <v>-58.4</v>
      </c>
    </row>
    <row r="101">
      <c r="A101" s="4" t="inlineStr">
        <is>
          <t>Less: Debt issuance costs</t>
        </is>
      </c>
      <c r="B101" s="7" t="n">
        <v>0</v>
      </c>
      <c r="C101" s="6" t="n">
        <v>-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Mar. 31, 2022</t>
        </is>
      </c>
      <c r="C2" s="2" t="inlineStr">
        <is>
          <t>Mar. 31, 2021</t>
        </is>
      </c>
      <c r="D2" s="2" t="inlineStr">
        <is>
          <t>Mar. 31, 2020</t>
        </is>
      </c>
    </row>
    <row r="3">
      <c r="A3" s="3" t="inlineStr">
        <is>
          <t>Income Statement [Abstract]</t>
        </is>
      </c>
    </row>
    <row r="4">
      <c r="A4" s="4" t="inlineStr">
        <is>
          <t>Net sales</t>
        </is>
      </c>
      <c r="B4" s="6" t="n">
        <v>6820.9</v>
      </c>
      <c r="C4" s="6" t="n">
        <v>5438.4</v>
      </c>
      <c r="D4" s="6" t="n">
        <v>5274.2</v>
      </c>
    </row>
    <row r="5">
      <c r="A5" s="4" t="inlineStr">
        <is>
          <t>Cost of sales</t>
        </is>
      </c>
      <c r="B5" s="8" t="n">
        <v>2371.3</v>
      </c>
      <c r="C5" s="8" t="n">
        <v>2059.6</v>
      </c>
      <c r="D5" s="8" t="n">
        <v>2032.1</v>
      </c>
    </row>
    <row r="6">
      <c r="A6" s="4" t="inlineStr">
        <is>
          <t>Gross profit</t>
        </is>
      </c>
      <c r="B6" s="8" t="n">
        <v>4449.6</v>
      </c>
      <c r="C6" s="8" t="n">
        <v>3378.8</v>
      </c>
      <c r="D6" s="8" t="n">
        <v>3242.1</v>
      </c>
    </row>
    <row r="7">
      <c r="A7" s="4" t="inlineStr">
        <is>
          <t>Research and development</t>
        </is>
      </c>
      <c r="B7" s="8" t="n">
        <v>989.1</v>
      </c>
      <c r="C7" s="8" t="n">
        <v>836.4</v>
      </c>
      <c r="D7" s="8" t="n">
        <v>877.8</v>
      </c>
    </row>
    <row r="8">
      <c r="A8" s="4" t="inlineStr">
        <is>
          <t>Selling, general and administrative</t>
        </is>
      </c>
      <c r="B8" s="8" t="n">
        <v>718.9</v>
      </c>
      <c r="C8" s="8" t="n">
        <v>610.3</v>
      </c>
      <c r="D8" s="8" t="n">
        <v>676.6</v>
      </c>
    </row>
    <row r="9">
      <c r="A9" s="4" t="inlineStr">
        <is>
          <t>Amortization of acquired intangible assets</t>
        </is>
      </c>
      <c r="B9" s="8" t="n">
        <v>862.5</v>
      </c>
      <c r="C9" s="8" t="n">
        <v>932.3</v>
      </c>
      <c r="D9" s="8" t="n">
        <v>993.9</v>
      </c>
    </row>
    <row r="10">
      <c r="A10" s="4" t="inlineStr">
        <is>
          <t>Special charges and other, net</t>
        </is>
      </c>
      <c r="B10" s="8" t="n">
        <v>29.5</v>
      </c>
      <c r="C10" s="8" t="n">
        <v>1.7</v>
      </c>
      <c r="D10" s="8" t="n">
        <v>46.7</v>
      </c>
    </row>
    <row r="11">
      <c r="A11" s="4" t="inlineStr">
        <is>
          <t>Operating expenses</t>
        </is>
      </c>
      <c r="B11" s="5" t="n">
        <v>2600</v>
      </c>
      <c r="C11" s="8" t="n">
        <v>2380.7</v>
      </c>
      <c r="D11" s="5" t="n">
        <v>2595</v>
      </c>
    </row>
    <row r="12">
      <c r="A12" s="4" t="inlineStr">
        <is>
          <t>Operating income</t>
        </is>
      </c>
      <c r="B12" s="8" t="n">
        <v>1849.6</v>
      </c>
      <c r="C12" s="8" t="n">
        <v>998.1</v>
      </c>
      <c r="D12" s="8" t="n">
        <v>647.1</v>
      </c>
    </row>
    <row r="13">
      <c r="A13" s="3" t="inlineStr">
        <is>
          <t>Other income (expense):</t>
        </is>
      </c>
    </row>
    <row r="14">
      <c r="A14" s="4" t="inlineStr">
        <is>
          <t>Interest income</t>
        </is>
      </c>
      <c r="B14" s="8" t="n">
        <v>0.5</v>
      </c>
      <c r="C14" s="8" t="n">
        <v>1.7</v>
      </c>
      <c r="D14" s="8" t="n">
        <v>2.8</v>
      </c>
    </row>
    <row r="15">
      <c r="A15" s="4" t="inlineStr">
        <is>
          <t>Interest expense</t>
        </is>
      </c>
      <c r="B15" s="5" t="n">
        <v>-257</v>
      </c>
      <c r="C15" s="8" t="n">
        <v>-356.9</v>
      </c>
      <c r="D15" s="8" t="n">
        <v>-497.3</v>
      </c>
    </row>
    <row r="16">
      <c r="A16" s="4" t="inlineStr">
        <is>
          <t>Loss on settlement of debt</t>
        </is>
      </c>
      <c r="B16" s="8" t="n">
        <v>-113.4</v>
      </c>
      <c r="C16" s="8" t="n">
        <v>-299.6</v>
      </c>
      <c r="D16" s="8" t="n">
        <v>-5.4</v>
      </c>
    </row>
    <row r="17">
      <c r="A17" s="4" t="inlineStr">
        <is>
          <t>Other income (loss), net</t>
        </is>
      </c>
      <c r="B17" s="8" t="n">
        <v>2.8</v>
      </c>
      <c r="C17" s="8" t="n">
        <v>-3.8</v>
      </c>
      <c r="D17" s="8" t="n">
        <v>3.2</v>
      </c>
    </row>
    <row r="18">
      <c r="A18" s="4" t="inlineStr">
        <is>
          <t>Income before income taxes</t>
        </is>
      </c>
      <c r="B18" s="8" t="n">
        <v>1482.5</v>
      </c>
      <c r="C18" s="8" t="n">
        <v>339.5</v>
      </c>
      <c r="D18" s="8" t="n">
        <v>150.4</v>
      </c>
    </row>
    <row r="19">
      <c r="A19" s="4" t="inlineStr">
        <is>
          <t>Income tax provision (benefit)</t>
        </is>
      </c>
      <c r="B19" s="5" t="n">
        <v>197</v>
      </c>
      <c r="C19" s="8" t="n">
        <v>-9.9</v>
      </c>
      <c r="D19" s="8" t="n">
        <v>-420.2</v>
      </c>
    </row>
    <row r="20">
      <c r="A20" s="4" t="inlineStr">
        <is>
          <t>Net income</t>
        </is>
      </c>
      <c r="B20" s="6" t="n">
        <v>1285.5</v>
      </c>
      <c r="C20" s="6" t="n">
        <v>349.4</v>
      </c>
      <c r="D20" s="6" t="n">
        <v>570.6</v>
      </c>
    </row>
    <row r="21">
      <c r="A21" s="4" t="inlineStr">
        <is>
          <t>Basic net income per common share (in dollars per share)</t>
        </is>
      </c>
      <c r="B21" s="10" t="n">
        <v>2.33</v>
      </c>
      <c r="C21" s="10" t="n">
        <v>0.67</v>
      </c>
      <c r="D21" s="10" t="n">
        <v>1.19</v>
      </c>
    </row>
    <row r="22">
      <c r="A22" s="4" t="inlineStr">
        <is>
          <t>Diluted net income per common share (in dollars per share)</t>
        </is>
      </c>
      <c r="B22" s="11" t="n">
        <v>2.27</v>
      </c>
      <c r="C22" s="11" t="n">
        <v>0.65</v>
      </c>
      <c r="D22" s="11" t="n">
        <v>1.11</v>
      </c>
    </row>
    <row r="23">
      <c r="A23" s="4" t="inlineStr">
        <is>
          <t>Dividends declared per common share (in dollars per share)</t>
        </is>
      </c>
      <c r="B23" s="9" t="n">
        <v>0.91</v>
      </c>
      <c r="C23" s="9" t="n">
        <v>0.747</v>
      </c>
      <c r="D23" s="9" t="n">
        <v>0.733</v>
      </c>
    </row>
    <row r="24">
      <c r="A24" s="4" t="inlineStr">
        <is>
          <t>Basic common shares outstanding (in shares)</t>
        </is>
      </c>
      <c r="B24" s="8" t="n">
        <v>552.3</v>
      </c>
      <c r="C24" s="8" t="n">
        <v>519.2</v>
      </c>
      <c r="D24" s="8" t="n">
        <v>477.7</v>
      </c>
    </row>
    <row r="25">
      <c r="A25" s="4" t="inlineStr">
        <is>
          <t>Diluted common shares outstanding (in shares)</t>
        </is>
      </c>
      <c r="B25" s="8" t="n">
        <v>565.9</v>
      </c>
      <c r="C25" s="8" t="n">
        <v>541.2</v>
      </c>
      <c r="D25" s="8" t="n">
        <v>51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Unamortized Discount and Debt Issuance Costs (Details) - USD ($) $ in Millions</t>
        </is>
      </c>
      <c r="B1" s="2" t="inlineStr">
        <is>
          <t>Mar. 31, 2022</t>
        </is>
      </c>
      <c r="C1" s="2" t="inlineStr">
        <is>
          <t>Mar. 31, 2021</t>
        </is>
      </c>
    </row>
    <row r="2">
      <c r="A2" s="3" t="inlineStr">
        <is>
          <t>Debt Instrument [Line Items]</t>
        </is>
      </c>
    </row>
    <row r="3">
      <c r="A3" s="4" t="inlineStr">
        <is>
          <t>Total unamortized discount</t>
        </is>
      </c>
      <c r="B3" s="6" t="n">
        <v>-124.6</v>
      </c>
      <c r="C3" s="7" t="n">
        <v>-273</v>
      </c>
    </row>
    <row r="4">
      <c r="A4" s="4" t="inlineStr">
        <is>
          <t>Total debt issuance costs</t>
        </is>
      </c>
      <c r="B4" s="8" t="n">
        <v>-25.2</v>
      </c>
      <c r="C4" s="8" t="n">
        <v>-32.3</v>
      </c>
    </row>
    <row r="5">
      <c r="A5" s="4" t="inlineStr">
        <is>
          <t>Senior Indebtedness | 3.922% 2021 Notes</t>
        </is>
      </c>
    </row>
    <row r="6">
      <c r="A6" s="3" t="inlineStr">
        <is>
          <t>Debt Instrument [Line Items]</t>
        </is>
      </c>
    </row>
    <row r="7">
      <c r="A7" s="4" t="inlineStr">
        <is>
          <t>Total unamortized discount</t>
        </is>
      </c>
      <c r="B7" s="5" t="n">
        <v>0</v>
      </c>
      <c r="C7" s="8" t="n">
        <v>-0.3</v>
      </c>
    </row>
    <row r="8">
      <c r="A8" s="4" t="inlineStr">
        <is>
          <t>Total debt issuance costs</t>
        </is>
      </c>
      <c r="B8" s="5" t="n">
        <v>0</v>
      </c>
      <c r="C8" s="8" t="n">
        <v>-0.7</v>
      </c>
    </row>
    <row r="9">
      <c r="A9" s="4" t="inlineStr">
        <is>
          <t>Senior Indebtedness | 4.333% 2023 Notes</t>
        </is>
      </c>
    </row>
    <row r="10">
      <c r="A10" s="3" t="inlineStr">
        <is>
          <t>Debt Instrument [Line Items]</t>
        </is>
      </c>
    </row>
    <row r="11">
      <c r="A11" s="4" t="inlineStr">
        <is>
          <t>Total unamortized discount</t>
        </is>
      </c>
      <c r="B11" s="8" t="n">
        <v>-1.3</v>
      </c>
      <c r="C11" s="8" t="n">
        <v>-2.4</v>
      </c>
    </row>
    <row r="12">
      <c r="A12" s="4" t="inlineStr">
        <is>
          <t>Total debt issuance costs</t>
        </is>
      </c>
      <c r="B12" s="8" t="n">
        <v>-2.9</v>
      </c>
      <c r="C12" s="8" t="n">
        <v>-5.3</v>
      </c>
    </row>
    <row r="13">
      <c r="A13" s="4" t="inlineStr">
        <is>
          <t>Senior Indebtedness | 2.670% 2023 Notes</t>
        </is>
      </c>
    </row>
    <row r="14">
      <c r="A14" s="3" t="inlineStr">
        <is>
          <t>Debt Instrument [Line Items]</t>
        </is>
      </c>
    </row>
    <row r="15">
      <c r="A15" s="4" t="inlineStr">
        <is>
          <t>Total unamortized discount</t>
        </is>
      </c>
      <c r="B15" s="8" t="n">
        <v>-1.3</v>
      </c>
      <c r="C15" s="8" t="n">
        <v>-2.3</v>
      </c>
    </row>
    <row r="16">
      <c r="A16" s="4" t="inlineStr">
        <is>
          <t>Total debt issuance costs</t>
        </is>
      </c>
      <c r="B16" s="8" t="n">
        <v>-0.8</v>
      </c>
      <c r="C16" s="8" t="n">
        <v>-1.3</v>
      </c>
    </row>
    <row r="17">
      <c r="A17" s="4" t="inlineStr">
        <is>
          <t>Senior Indebtedness | 0.972% 2024 Notes</t>
        </is>
      </c>
    </row>
    <row r="18">
      <c r="A18" s="3" t="inlineStr">
        <is>
          <t>Debt Instrument [Line Items]</t>
        </is>
      </c>
    </row>
    <row r="19">
      <c r="A19" s="4" t="inlineStr">
        <is>
          <t>Total unamortized discount</t>
        </is>
      </c>
      <c r="B19" s="8" t="n">
        <v>-2.5</v>
      </c>
      <c r="C19" s="8" t="n">
        <v>-3.8</v>
      </c>
    </row>
    <row r="20">
      <c r="A20" s="4" t="inlineStr">
        <is>
          <t>Total debt issuance costs</t>
        </is>
      </c>
      <c r="B20" s="8" t="n">
        <v>-1.3</v>
      </c>
      <c r="C20" s="5" t="n">
        <v>-2</v>
      </c>
    </row>
    <row r="21">
      <c r="A21" s="4" t="inlineStr">
        <is>
          <t>Senior Indebtedness | 0.983% 2024 Notes</t>
        </is>
      </c>
    </row>
    <row r="22">
      <c r="A22" s="3" t="inlineStr">
        <is>
          <t>Debt Instrument [Line Items]</t>
        </is>
      </c>
    </row>
    <row r="23">
      <c r="A23" s="4" t="inlineStr">
        <is>
          <t>Total unamortized discount</t>
        </is>
      </c>
      <c r="B23" s="8" t="n">
        <v>-2.2</v>
      </c>
      <c r="C23" s="5" t="n">
        <v>0</v>
      </c>
    </row>
    <row r="24">
      <c r="A24" s="4" t="inlineStr">
        <is>
          <t>Total debt issuance costs</t>
        </is>
      </c>
      <c r="B24" s="8" t="n">
        <v>-1.4</v>
      </c>
      <c r="C24" s="5" t="n">
        <v>0</v>
      </c>
    </row>
    <row r="25">
      <c r="A25" s="4" t="inlineStr">
        <is>
          <t>Senior Indebtedness | 4.250% 2025 Notes</t>
        </is>
      </c>
    </row>
    <row r="26">
      <c r="A26" s="3" t="inlineStr">
        <is>
          <t>Debt Instrument [Line Items]</t>
        </is>
      </c>
    </row>
    <row r="27">
      <c r="A27" s="4" t="inlineStr">
        <is>
          <t>Total unamortized discount</t>
        </is>
      </c>
      <c r="B27" s="8" t="n">
        <v>-10.2</v>
      </c>
      <c r="C27" s="8" t="n">
        <v>-12.8</v>
      </c>
    </row>
    <row r="28">
      <c r="A28" s="4" t="inlineStr">
        <is>
          <t>Total debt issuance costs</t>
        </is>
      </c>
      <c r="B28" s="8" t="n">
        <v>-1.3</v>
      </c>
      <c r="C28" s="8" t="n">
        <v>-1.7</v>
      </c>
    </row>
    <row r="29">
      <c r="A29" s="4" t="inlineStr">
        <is>
          <t>Senior Indebtedness | 2020 Senior Convertible Debt</t>
        </is>
      </c>
    </row>
    <row r="30">
      <c r="A30" s="3" t="inlineStr">
        <is>
          <t>Debt Instrument [Line Items]</t>
        </is>
      </c>
    </row>
    <row r="31">
      <c r="A31" s="4" t="inlineStr">
        <is>
          <t>Total unamortized discount</t>
        </is>
      </c>
      <c r="B31" s="5" t="n">
        <v>-110</v>
      </c>
    </row>
    <row r="32">
      <c r="A32" s="4" t="inlineStr">
        <is>
          <t>Senior Convertible Debt | 2015 Senior Convertible Debt</t>
        </is>
      </c>
    </row>
    <row r="33">
      <c r="A33" s="3" t="inlineStr">
        <is>
          <t>Debt Instrument [Line Items]</t>
        </is>
      </c>
    </row>
    <row r="34">
      <c r="A34" s="4" t="inlineStr">
        <is>
          <t>Total unamortized discount</t>
        </is>
      </c>
      <c r="B34" s="8" t="n">
        <v>-3.7</v>
      </c>
      <c r="C34" s="8" t="n">
        <v>-20.1</v>
      </c>
    </row>
    <row r="35">
      <c r="A35" s="4" t="inlineStr">
        <is>
          <t>Total debt issuance costs</t>
        </is>
      </c>
      <c r="B35" s="8" t="n">
        <v>-0.1</v>
      </c>
      <c r="C35" s="8" t="n">
        <v>-0.7</v>
      </c>
    </row>
    <row r="36">
      <c r="A36" s="4" t="inlineStr">
        <is>
          <t>Senior Convertible Debt | 2017 Senior Convertible Debt</t>
        </is>
      </c>
    </row>
    <row r="37">
      <c r="A37" s="3" t="inlineStr">
        <is>
          <t>Debt Instrument [Line Items]</t>
        </is>
      </c>
    </row>
    <row r="38">
      <c r="A38" s="4" t="inlineStr">
        <is>
          <t>Total unamortized discount</t>
        </is>
      </c>
      <c r="B38" s="8" t="n">
        <v>-23.4</v>
      </c>
      <c r="C38" s="8" t="n">
        <v>-71.3</v>
      </c>
    </row>
    <row r="39">
      <c r="A39" s="4" t="inlineStr">
        <is>
          <t>Total debt issuance costs</t>
        </is>
      </c>
      <c r="B39" s="8" t="n">
        <v>-0.6</v>
      </c>
      <c r="C39" s="8" t="n">
        <v>-1.8</v>
      </c>
    </row>
    <row r="40">
      <c r="A40" s="4" t="inlineStr">
        <is>
          <t>Senior Convertible Debt | 2020 Senior Convertible Debt</t>
        </is>
      </c>
    </row>
    <row r="41">
      <c r="A41" s="3" t="inlineStr">
        <is>
          <t>Debt Instrument [Line Items]</t>
        </is>
      </c>
    </row>
    <row r="42">
      <c r="A42" s="4" t="inlineStr">
        <is>
          <t>Total unamortized discount</t>
        </is>
      </c>
      <c r="B42" s="8" t="n">
        <v>-75.3</v>
      </c>
      <c r="C42" s="8" t="n">
        <v>-101.6</v>
      </c>
    </row>
    <row r="43">
      <c r="A43" s="4" t="inlineStr">
        <is>
          <t>Total debt issuance costs</t>
        </is>
      </c>
      <c r="B43" s="8" t="n">
        <v>-6.2</v>
      </c>
      <c r="C43" s="8" t="n">
        <v>-8.300000000000001</v>
      </c>
    </row>
    <row r="44">
      <c r="A44" s="4" t="inlineStr">
        <is>
          <t>Junior Convertible Debt | 2017 Junior Convertible Debt</t>
        </is>
      </c>
    </row>
    <row r="45">
      <c r="A45" s="3" t="inlineStr">
        <is>
          <t>Debt Instrument [Line Items]</t>
        </is>
      </c>
    </row>
    <row r="46">
      <c r="A46" s="4" t="inlineStr">
        <is>
          <t>Total unamortized discount</t>
        </is>
      </c>
      <c r="B46" s="8" t="n">
        <v>-4.7</v>
      </c>
      <c r="C46" s="8" t="n">
        <v>-58.4</v>
      </c>
    </row>
    <row r="47">
      <c r="A47" s="4" t="inlineStr">
        <is>
          <t>Total debt issuance costs</t>
        </is>
      </c>
      <c r="B47" s="7" t="n">
        <v>0</v>
      </c>
      <c r="C47" s="6" t="n">
        <v>-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Maturities (Details) - USD ($) $ in Millions</t>
        </is>
      </c>
      <c r="B1" s="2" t="inlineStr">
        <is>
          <t>Mar. 31, 2022</t>
        </is>
      </c>
      <c r="C1" s="2" t="inlineStr">
        <is>
          <t>Mar. 31, 2021</t>
        </is>
      </c>
    </row>
    <row r="2">
      <c r="A2" s="3" t="inlineStr">
        <is>
          <t>Fiscal year ending March 31,</t>
        </is>
      </c>
    </row>
    <row r="3">
      <c r="A3" s="4" t="inlineStr">
        <is>
          <t>2023</t>
        </is>
      </c>
      <c r="B3" s="7" t="n">
        <v>0</v>
      </c>
    </row>
    <row r="4">
      <c r="A4" s="4" t="inlineStr">
        <is>
          <t>2024</t>
        </is>
      </c>
      <c r="B4" s="5" t="n">
        <v>3400</v>
      </c>
    </row>
    <row r="5">
      <c r="A5" s="4" t="inlineStr">
        <is>
          <t>2025</t>
        </is>
      </c>
      <c r="B5" s="5" t="n">
        <v>1700</v>
      </c>
    </row>
    <row r="6">
      <c r="A6" s="4" t="inlineStr">
        <is>
          <t>2026</t>
        </is>
      </c>
      <c r="B6" s="5" t="n">
        <v>1200</v>
      </c>
    </row>
    <row r="7">
      <c r="A7" s="4" t="inlineStr">
        <is>
          <t>Long-Term Debt, Maturity, Year Five</t>
        </is>
      </c>
      <c r="B7" s="8" t="n">
        <v>1527.1</v>
      </c>
    </row>
    <row r="8">
      <c r="A8" s="4" t="inlineStr">
        <is>
          <t>Thereafter</t>
        </is>
      </c>
      <c r="B8" s="8" t="n">
        <v>10.1</v>
      </c>
    </row>
    <row r="9">
      <c r="A9" s="4" t="inlineStr">
        <is>
          <t>Gross long-term debt including current maturities</t>
        </is>
      </c>
      <c r="B9" s="6" t="n">
        <v>7837.2</v>
      </c>
      <c r="C9" s="6" t="n">
        <v>920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1" customWidth="1" min="2" max="2"/>
    <col width="27" customWidth="1" min="3" max="3"/>
    <col width="21" customWidth="1" min="4" max="4"/>
  </cols>
  <sheetData>
    <row r="1">
      <c r="A1" s="1" t="inlineStr">
        <is>
          <t>Debt - Summary of Conversion Features- Narrative (Details)</t>
        </is>
      </c>
      <c r="B1" s="2" t="inlineStr">
        <is>
          <t>1 Months Ended</t>
        </is>
      </c>
      <c r="C1" s="2" t="inlineStr">
        <is>
          <t>12 Months Ended</t>
        </is>
      </c>
    </row>
    <row r="2">
      <c r="B2" s="2" t="inlineStr">
        <is>
          <t>Dec. 31, 2020USD ($)$ / shares</t>
        </is>
      </c>
      <c r="C2" s="2" t="inlineStr">
        <is>
          <t>Mar. 31, 2022USD ($)day</t>
        </is>
      </c>
      <c r="D2" s="2" t="inlineStr">
        <is>
          <t>Mar. 31, 2021USD ($)</t>
        </is>
      </c>
    </row>
    <row r="3">
      <c r="A3" s="3" t="inlineStr">
        <is>
          <t>Debt Instrument [Line Items]</t>
        </is>
      </c>
    </row>
    <row r="4">
      <c r="A4" s="4" t="inlineStr">
        <is>
          <t>If-converted value in excess of principal</t>
        </is>
      </c>
      <c r="C4" s="7" t="n">
        <v>1000</v>
      </c>
    </row>
    <row r="5">
      <c r="A5" s="4" t="inlineStr">
        <is>
          <t>Debt instrument, unamortized discount</t>
        </is>
      </c>
      <c r="C5" s="7" t="n">
        <v>124600000</v>
      </c>
      <c r="D5" s="7" t="n">
        <v>273000000</v>
      </c>
    </row>
    <row r="6">
      <c r="A6" s="4" t="inlineStr">
        <is>
          <t>Maximum</t>
        </is>
      </c>
    </row>
    <row r="7">
      <c r="A7" s="3" t="inlineStr">
        <is>
          <t>Debt Instrument [Line Items]</t>
        </is>
      </c>
    </row>
    <row r="8">
      <c r="A8" s="4" t="inlineStr">
        <is>
          <t>Option indexed to equity, strike price (in dollars per share) | $ / shares</t>
        </is>
      </c>
      <c r="B8" s="10" t="n">
        <v>116.79</v>
      </c>
    </row>
    <row r="9">
      <c r="A9" s="4" t="inlineStr">
        <is>
          <t>2015 Senior Convertible Debt</t>
        </is>
      </c>
    </row>
    <row r="10">
      <c r="A10" s="3" t="inlineStr">
        <is>
          <t>Debt Instrument [Line Items]</t>
        </is>
      </c>
    </row>
    <row r="11">
      <c r="A11" s="4" t="inlineStr">
        <is>
          <t>Threshold percentage of stock price trigger</t>
        </is>
      </c>
      <c r="C11" s="4" t="inlineStr">
        <is>
          <t>130.00%</t>
        </is>
      </c>
    </row>
    <row r="12">
      <c r="A12" s="4" t="inlineStr">
        <is>
          <t>Remaining period, in years, over which unamortized debt discount will be recognized as non-cash interest expense (in years)</t>
        </is>
      </c>
      <c r="C12" s="4" t="inlineStr">
        <is>
          <t>2 years 10 months 24 days</t>
        </is>
      </c>
    </row>
    <row r="13">
      <c r="A13" s="4" t="inlineStr">
        <is>
          <t>2017 Senior Convertible Debt</t>
        </is>
      </c>
    </row>
    <row r="14">
      <c r="A14" s="3" t="inlineStr">
        <is>
          <t>Debt Instrument [Line Items]</t>
        </is>
      </c>
    </row>
    <row r="15">
      <c r="A15" s="4" t="inlineStr">
        <is>
          <t>Remaining period, in years, over which unamortized debt discount will be recognized as non-cash interest expense (in years)</t>
        </is>
      </c>
      <c r="C15" s="4" t="inlineStr">
        <is>
          <t>4 years 10 months 24 days</t>
        </is>
      </c>
    </row>
    <row r="16">
      <c r="A16" s="4" t="inlineStr">
        <is>
          <t>2020 Senior Convertible Debt</t>
        </is>
      </c>
    </row>
    <row r="17">
      <c r="A17" s="3" t="inlineStr">
        <is>
          <t>Debt Instrument [Line Items]</t>
        </is>
      </c>
    </row>
    <row r="18">
      <c r="A18" s="4" t="inlineStr">
        <is>
          <t>Remaining period, in years, over which unamortized debt discount will be recognized as non-cash interest expense (in years)</t>
        </is>
      </c>
      <c r="C18" s="4" t="inlineStr">
        <is>
          <t>2 years 7 months 6 days</t>
        </is>
      </c>
    </row>
    <row r="19">
      <c r="A19" s="4" t="inlineStr">
        <is>
          <t>2017 Junior Convertible Debt</t>
        </is>
      </c>
    </row>
    <row r="20">
      <c r="A20" s="3" t="inlineStr">
        <is>
          <t>Debt Instrument [Line Items]</t>
        </is>
      </c>
    </row>
    <row r="21">
      <c r="A21" s="4" t="inlineStr">
        <is>
          <t>Remaining period, in years, over which unamortized debt discount will be recognized as non-cash interest expense (in years)</t>
        </is>
      </c>
      <c r="C21" s="4" t="inlineStr">
        <is>
          <t>14 years 10 months 24 days</t>
        </is>
      </c>
    </row>
    <row r="22">
      <c r="A22" s="4" t="inlineStr">
        <is>
          <t>Convertible Debt</t>
        </is>
      </c>
    </row>
    <row r="23">
      <c r="A23" s="3" t="inlineStr">
        <is>
          <t>Debt Instrument [Line Items]</t>
        </is>
      </c>
    </row>
    <row r="24">
      <c r="A24" s="4" t="inlineStr">
        <is>
          <t>Debt instrument, redemption price (percent)</t>
        </is>
      </c>
      <c r="C24" s="4" t="inlineStr">
        <is>
          <t>100.00%</t>
        </is>
      </c>
    </row>
    <row r="25">
      <c r="A25" s="4" t="inlineStr">
        <is>
          <t>Convertible Debt | Debt Instrument, Redemption, Period One</t>
        </is>
      </c>
    </row>
    <row r="26">
      <c r="A26" s="3" t="inlineStr">
        <is>
          <t>Debt Instrument [Line Items]</t>
        </is>
      </c>
    </row>
    <row r="27">
      <c r="A27" s="4" t="inlineStr">
        <is>
          <t>Threshold percentage of stock price trigger</t>
        </is>
      </c>
      <c r="C27" s="4" t="inlineStr">
        <is>
          <t>130.00%</t>
        </is>
      </c>
    </row>
    <row r="28">
      <c r="A28" s="4" t="inlineStr">
        <is>
          <t>Threshold trading days | day</t>
        </is>
      </c>
      <c r="C28" s="5" t="n">
        <v>20</v>
      </c>
    </row>
    <row r="29">
      <c r="A29" s="4" t="inlineStr">
        <is>
          <t>Threshold consecutive trading days | day</t>
        </is>
      </c>
      <c r="C29" s="5" t="n">
        <v>30</v>
      </c>
    </row>
    <row r="30">
      <c r="A30" s="4" t="inlineStr">
        <is>
          <t>Convertible Debt | Debt Instrument, Redemption, Period Two</t>
        </is>
      </c>
    </row>
    <row r="31">
      <c r="A31" s="3" t="inlineStr">
        <is>
          <t>Debt Instrument [Line Items]</t>
        </is>
      </c>
    </row>
    <row r="32">
      <c r="A32" s="4" t="inlineStr">
        <is>
          <t>Threshold percentage of stock price trigger</t>
        </is>
      </c>
      <c r="C32" s="4" t="inlineStr">
        <is>
          <t>98.00%</t>
        </is>
      </c>
    </row>
    <row r="33">
      <c r="A33" s="4" t="inlineStr">
        <is>
          <t>Threshold trading days | day</t>
        </is>
      </c>
      <c r="C33" s="5" t="n">
        <v>5</v>
      </c>
    </row>
    <row r="34">
      <c r="A34" s="4" t="inlineStr">
        <is>
          <t>Threshold consecutive trading days | day</t>
        </is>
      </c>
      <c r="C34" s="5" t="n">
        <v>10</v>
      </c>
    </row>
    <row r="35">
      <c r="A35" s="4" t="inlineStr">
        <is>
          <t>Senior Indebtedness</t>
        </is>
      </c>
    </row>
    <row r="36">
      <c r="A36" s="3" t="inlineStr">
        <is>
          <t>Debt Instrument [Line Items]</t>
        </is>
      </c>
    </row>
    <row r="37">
      <c r="A37" s="4" t="inlineStr">
        <is>
          <t>Debt instrument, redemption price (percent)</t>
        </is>
      </c>
      <c r="C37" s="4" t="inlineStr">
        <is>
          <t>101.00%</t>
        </is>
      </c>
    </row>
    <row r="38">
      <c r="A38" s="4" t="inlineStr">
        <is>
          <t>Senior Indebtedness | 2020 Senior Convertible Debt</t>
        </is>
      </c>
    </row>
    <row r="39">
      <c r="A39" s="3" t="inlineStr">
        <is>
          <t>Debt Instrument [Line Items]</t>
        </is>
      </c>
    </row>
    <row r="40">
      <c r="A40" s="4" t="inlineStr">
        <is>
          <t>Debt issuance costs, including equity portion, gross</t>
        </is>
      </c>
      <c r="B40" s="7" t="n">
        <v>10800000</v>
      </c>
    </row>
    <row r="41">
      <c r="A41" s="4" t="inlineStr">
        <is>
          <t>Debt issuance costs, gross</t>
        </is>
      </c>
      <c r="B41" s="5" t="n">
        <v>9000000</v>
      </c>
    </row>
    <row r="42">
      <c r="A42" s="4" t="inlineStr">
        <is>
          <t>Equity portion of convertible debt issuance costs</t>
        </is>
      </c>
      <c r="B42" s="5" t="n">
        <v>1800000</v>
      </c>
    </row>
    <row r="43">
      <c r="A43" s="4" t="inlineStr">
        <is>
          <t>Debt instrument, unamortized discount</t>
        </is>
      </c>
      <c r="C43" s="7" t="n">
        <v>110000000</v>
      </c>
    </row>
    <row r="44">
      <c r="A44" s="4" t="inlineStr">
        <is>
          <t>Capped options indexed to equity, costs</t>
        </is>
      </c>
      <c r="B44" s="7" t="n">
        <v>358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5" customWidth="1" min="1" max="1"/>
    <col width="31" customWidth="1" min="2" max="2"/>
  </cols>
  <sheetData>
    <row r="1">
      <c r="A1" s="1" t="inlineStr">
        <is>
          <t>Debt - Convertible Debt (Details)</t>
        </is>
      </c>
      <c r="B1" s="2" t="inlineStr">
        <is>
          <t>12 Months Ended</t>
        </is>
      </c>
    </row>
    <row r="2">
      <c r="B2" s="2" t="inlineStr">
        <is>
          <t>Mar. 31, 2022USD ($)$ / shares</t>
        </is>
      </c>
    </row>
    <row r="3">
      <c r="A3" s="3" t="inlineStr">
        <is>
          <t>Debt Instrument [Line Items]</t>
        </is>
      </c>
    </row>
    <row r="4">
      <c r="A4" s="4" t="inlineStr">
        <is>
          <t>Share price (in dollars per share)</t>
        </is>
      </c>
      <c r="B4" s="10" t="n">
        <v>75.14</v>
      </c>
    </row>
    <row r="5">
      <c r="A5" s="4" t="inlineStr">
        <is>
          <t>Value if converted above par | $</t>
        </is>
      </c>
      <c r="B5" s="7" t="n">
        <v>1000</v>
      </c>
    </row>
    <row r="6">
      <c r="A6" s="4" t="inlineStr">
        <is>
          <t>2015 Senior Convertible Debt</t>
        </is>
      </c>
    </row>
    <row r="7">
      <c r="A7" s="3" t="inlineStr">
        <is>
          <t>Debt Instrument [Line Items]</t>
        </is>
      </c>
    </row>
    <row r="8">
      <c r="A8" s="4" t="inlineStr">
        <is>
          <t>Threshold percentage of stock price trigger</t>
        </is>
      </c>
      <c r="B8" s="4" t="inlineStr">
        <is>
          <t>130.00%</t>
        </is>
      </c>
    </row>
    <row r="9">
      <c r="A9" s="4" t="inlineStr">
        <is>
          <t>Senior Convertible Debt | 2015 Senior Convertible Debt</t>
        </is>
      </c>
    </row>
    <row r="10">
      <c r="A10" s="3" t="inlineStr">
        <is>
          <t>Debt Instrument [Line Items]</t>
        </is>
      </c>
    </row>
    <row r="11">
      <c r="A11" s="4" t="inlineStr">
        <is>
          <t>Conversion Rate</t>
        </is>
      </c>
      <c r="B11" s="12" t="n">
        <v>33.4459</v>
      </c>
    </row>
    <row r="12">
      <c r="A12" s="4" t="inlineStr">
        <is>
          <t>Approximate Conversion Price (in dollars per share)</t>
        </is>
      </c>
      <c r="B12" s="10" t="n">
        <v>29.9</v>
      </c>
    </row>
    <row r="13">
      <c r="A13" s="4" t="inlineStr">
        <is>
          <t>Incremental Share Factor</t>
        </is>
      </c>
      <c r="B13" s="12" t="n">
        <v>16.7229</v>
      </c>
    </row>
    <row r="14">
      <c r="A14" s="4" t="inlineStr">
        <is>
          <t>Maximum Conversion Rate</t>
        </is>
      </c>
      <c r="B14" s="12" t="n">
        <v>46.8241</v>
      </c>
    </row>
    <row r="15">
      <c r="A15" s="4" t="inlineStr">
        <is>
          <t>Conversion rate, adjusted based on closing stock price</t>
        </is>
      </c>
      <c r="B15" s="12" t="n">
        <v>43.5146</v>
      </c>
    </row>
    <row r="16">
      <c r="A16" s="4" t="inlineStr">
        <is>
          <t>Value if converted above par | $</t>
        </is>
      </c>
      <c r="B16" s="7" t="n">
        <v>78200000</v>
      </c>
    </row>
    <row r="17">
      <c r="A17" s="4" t="inlineStr">
        <is>
          <t>Senior Convertible Debt | 2017 Senior Convertible Debt</t>
        </is>
      </c>
    </row>
    <row r="18">
      <c r="A18" s="3" t="inlineStr">
        <is>
          <t>Debt Instrument [Line Items]</t>
        </is>
      </c>
    </row>
    <row r="19">
      <c r="A19" s="4" t="inlineStr">
        <is>
          <t>Conversion Rate</t>
        </is>
      </c>
      <c r="B19" s="12" t="n">
        <v>21.4475</v>
      </c>
    </row>
    <row r="20">
      <c r="A20" s="4" t="inlineStr">
        <is>
          <t>Approximate Conversion Price (in dollars per share)</t>
        </is>
      </c>
      <c r="B20" s="10" t="n">
        <v>46.63</v>
      </c>
    </row>
    <row r="21">
      <c r="A21" s="4" t="inlineStr">
        <is>
          <t>Incremental Share Factor</t>
        </is>
      </c>
      <c r="B21" s="12" t="n">
        <v>10.7237</v>
      </c>
    </row>
    <row r="22">
      <c r="A22" s="4" t="inlineStr">
        <is>
          <t>Maximum Conversion Rate</t>
        </is>
      </c>
      <c r="B22" s="12" t="n">
        <v>30.5627</v>
      </c>
    </row>
    <row r="23">
      <c r="A23" s="4" t="inlineStr">
        <is>
          <t>Conversion rate, adjusted based on closing stock price</t>
        </is>
      </c>
      <c r="B23" s="12" t="n">
        <v>25.517</v>
      </c>
    </row>
    <row r="24">
      <c r="A24" s="4" t="inlineStr">
        <is>
          <t>Value if converted above par | $</t>
        </is>
      </c>
      <c r="B24" s="7" t="n">
        <v>117500000</v>
      </c>
    </row>
    <row r="25">
      <c r="A25" s="4" t="inlineStr">
        <is>
          <t>Senior Convertible Debt | 2020 Senior Convertible Debt</t>
        </is>
      </c>
    </row>
    <row r="26">
      <c r="A26" s="3" t="inlineStr">
        <is>
          <t>Debt Instrument [Line Items]</t>
        </is>
      </c>
    </row>
    <row r="27">
      <c r="A27" s="4" t="inlineStr">
        <is>
          <t>Conversion Rate</t>
        </is>
      </c>
      <c r="B27" s="12" t="n">
        <v>10.7292</v>
      </c>
    </row>
    <row r="28">
      <c r="A28" s="4" t="inlineStr">
        <is>
          <t>Approximate Conversion Price (in dollars per share)</t>
        </is>
      </c>
      <c r="B28" s="10" t="n">
        <v>93.2</v>
      </c>
    </row>
    <row r="29">
      <c r="A29" s="4" t="inlineStr">
        <is>
          <t>Incremental Share Factor</t>
        </is>
      </c>
      <c r="B29" s="5" t="n">
        <v>0</v>
      </c>
    </row>
    <row r="30">
      <c r="A30" s="4" t="inlineStr">
        <is>
          <t>Maximum Conversion Rate</t>
        </is>
      </c>
      <c r="B30" s="12" t="n">
        <v>15.0208</v>
      </c>
    </row>
    <row r="31">
      <c r="A31" s="4" t="inlineStr">
        <is>
          <t>Senior Convertible Debt | 2017 Junior Convertible Debt</t>
        </is>
      </c>
    </row>
    <row r="32">
      <c r="A32" s="3" t="inlineStr">
        <is>
          <t>Debt Instrument [Line Items]</t>
        </is>
      </c>
    </row>
    <row r="33">
      <c r="A33" s="4" t="inlineStr">
        <is>
          <t>Conversion rate, adjusted based on closing stock price</t>
        </is>
      </c>
      <c r="B33" s="12" t="n">
        <v>26.0916</v>
      </c>
    </row>
    <row r="34">
      <c r="A34" s="4" t="inlineStr">
        <is>
          <t>Junior Convertible Debt | 2017 Junior Convertible Debt</t>
        </is>
      </c>
    </row>
    <row r="35">
      <c r="A35" s="3" t="inlineStr">
        <is>
          <t>Debt Instrument [Line Items]</t>
        </is>
      </c>
    </row>
    <row r="36">
      <c r="A36" s="4" t="inlineStr">
        <is>
          <t>Conversion Rate</t>
        </is>
      </c>
      <c r="B36" s="12" t="n">
        <v>21.8305</v>
      </c>
    </row>
    <row r="37">
      <c r="A37" s="4" t="inlineStr">
        <is>
          <t>Approximate Conversion Price (in dollars per share)</t>
        </is>
      </c>
      <c r="B37" s="10" t="n">
        <v>45.81</v>
      </c>
    </row>
    <row r="38">
      <c r="A38" s="4" t="inlineStr">
        <is>
          <t>Incremental Share Factor</t>
        </is>
      </c>
      <c r="B38" s="12" t="n">
        <v>10.9154</v>
      </c>
    </row>
    <row r="39">
      <c r="A39" s="4" t="inlineStr">
        <is>
          <t>Maximum Conversion Rate</t>
        </is>
      </c>
      <c r="B39" s="12" t="n">
        <v>30.5627</v>
      </c>
    </row>
    <row r="40">
      <c r="A40" s="4" t="inlineStr">
        <is>
          <t>Value if converted above par | $</t>
        </is>
      </c>
      <c r="B40" s="7" t="n">
        <v>9800000</v>
      </c>
    </row>
    <row r="41">
      <c r="A41" s="4" t="inlineStr">
        <is>
          <t>Common Stock</t>
        </is>
      </c>
    </row>
    <row r="42">
      <c r="A42" s="3" t="inlineStr">
        <is>
          <t>Debt Instrument [Line Items]</t>
        </is>
      </c>
    </row>
    <row r="43">
      <c r="A43" s="4" t="inlineStr">
        <is>
          <t>Share price (in dollars per share)</t>
        </is>
      </c>
      <c r="B43" s="10" t="n">
        <v>75.1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bt - Interest Expense (Details) - USD ($) $ in Millions</t>
        </is>
      </c>
      <c r="B1" s="2" t="inlineStr">
        <is>
          <t>12 Months Ended</t>
        </is>
      </c>
    </row>
    <row r="2">
      <c r="B2" s="2" t="inlineStr">
        <is>
          <t>Mar. 31, 2022</t>
        </is>
      </c>
      <c r="C2" s="2" t="inlineStr">
        <is>
          <t>Mar. 31, 2021</t>
        </is>
      </c>
      <c r="D2" s="2" t="inlineStr">
        <is>
          <t>Mar. 31, 2020</t>
        </is>
      </c>
    </row>
    <row r="3">
      <c r="A3" s="3" t="inlineStr">
        <is>
          <t>Debt Instrument [Line Items]</t>
        </is>
      </c>
    </row>
    <row r="4">
      <c r="A4" s="4" t="inlineStr">
        <is>
          <t>Debt issuance cost amortization</t>
        </is>
      </c>
      <c r="B4" s="6" t="n">
        <v>11.5</v>
      </c>
      <c r="C4" s="6" t="n">
        <v>17.1</v>
      </c>
      <c r="D4" s="6" t="n">
        <v>17.1</v>
      </c>
    </row>
    <row r="5">
      <c r="A5" s="4" t="inlineStr">
        <is>
          <t>Debt discount amortization</t>
        </is>
      </c>
      <c r="B5" s="8" t="n">
        <v>44.9</v>
      </c>
      <c r="C5" s="8" t="n">
        <v>71.09999999999999</v>
      </c>
      <c r="D5" s="8" t="n">
        <v>121.7</v>
      </c>
    </row>
    <row r="6">
      <c r="A6" s="4" t="inlineStr">
        <is>
          <t>Other interest expense</t>
        </is>
      </c>
      <c r="B6" s="8" t="n">
        <v>5.4</v>
      </c>
      <c r="C6" s="8" t="n">
        <v>3.7</v>
      </c>
      <c r="D6" s="8" t="n">
        <v>3.7</v>
      </c>
    </row>
    <row r="7">
      <c r="A7" s="4" t="inlineStr">
        <is>
          <t>Total interest expense</t>
        </is>
      </c>
      <c r="B7" s="5" t="n">
        <v>257</v>
      </c>
      <c r="C7" s="8" t="n">
        <v>356.9</v>
      </c>
      <c r="D7" s="8" t="n">
        <v>497.3</v>
      </c>
    </row>
    <row r="8">
      <c r="A8" s="4" t="inlineStr">
        <is>
          <t>Senior Secured Indebtedness</t>
        </is>
      </c>
    </row>
    <row r="9">
      <c r="A9" s="3" t="inlineStr">
        <is>
          <t>Debt Instrument [Line Items]</t>
        </is>
      </c>
    </row>
    <row r="10">
      <c r="A10" s="4" t="inlineStr">
        <is>
          <t>Debt issuance cost amortization</t>
        </is>
      </c>
      <c r="B10" s="8" t="n">
        <v>9.1</v>
      </c>
      <c r="C10" s="8" t="n">
        <v>14.7</v>
      </c>
      <c r="D10" s="8" t="n">
        <v>13.2</v>
      </c>
    </row>
    <row r="11">
      <c r="A11" s="4" t="inlineStr">
        <is>
          <t>Debt discount amortization</t>
        </is>
      </c>
      <c r="B11" s="5" t="n">
        <v>7</v>
      </c>
      <c r="C11" s="8" t="n">
        <v>6.6</v>
      </c>
      <c r="D11" s="8" t="n">
        <v>2.9</v>
      </c>
    </row>
    <row r="12">
      <c r="A12" s="4" t="inlineStr">
        <is>
          <t>Interest expense</t>
        </is>
      </c>
      <c r="B12" s="8" t="n">
        <v>187.1</v>
      </c>
      <c r="C12" s="8" t="n">
        <v>227.4</v>
      </c>
      <c r="D12" s="8" t="n">
        <v>277.6</v>
      </c>
    </row>
    <row r="13">
      <c r="A13" s="4" t="inlineStr">
        <is>
          <t>Total interest expense</t>
        </is>
      </c>
      <c r="B13" s="8" t="n">
        <v>203.2</v>
      </c>
      <c r="C13" s="8" t="n">
        <v>248.7</v>
      </c>
      <c r="D13" s="8" t="n">
        <v>293.7</v>
      </c>
    </row>
    <row r="14">
      <c r="A14" s="4" t="inlineStr">
        <is>
          <t>Convertible Debt</t>
        </is>
      </c>
    </row>
    <row r="15">
      <c r="A15" s="3" t="inlineStr">
        <is>
          <t>Debt Instrument [Line Items]</t>
        </is>
      </c>
    </row>
    <row r="16">
      <c r="A16" s="4" t="inlineStr">
        <is>
          <t>Debt issuance cost amortization</t>
        </is>
      </c>
      <c r="B16" s="8" t="n">
        <v>2.4</v>
      </c>
      <c r="C16" s="8" t="n">
        <v>2.4</v>
      </c>
      <c r="D16" s="8" t="n">
        <v>3.9</v>
      </c>
    </row>
    <row r="17">
      <c r="A17" s="4" t="inlineStr">
        <is>
          <t>Debt discount amortization</t>
        </is>
      </c>
      <c r="B17" s="8" t="n">
        <v>37.9</v>
      </c>
      <c r="C17" s="8" t="n">
        <v>64.5</v>
      </c>
      <c r="D17" s="8" t="n">
        <v>118.8</v>
      </c>
    </row>
    <row r="18">
      <c r="A18" s="4" t="inlineStr">
        <is>
          <t>Interest expense</t>
        </is>
      </c>
      <c r="B18" s="8" t="n">
        <v>8.1</v>
      </c>
      <c r="C18" s="8" t="n">
        <v>37.6</v>
      </c>
      <c r="D18" s="8" t="n">
        <v>77.2</v>
      </c>
    </row>
    <row r="19">
      <c r="A19" s="4" t="inlineStr">
        <is>
          <t>Total interest expense</t>
        </is>
      </c>
      <c r="B19" s="6" t="n">
        <v>48.4</v>
      </c>
      <c r="C19" s="6" t="n">
        <v>104.5</v>
      </c>
      <c r="D19" s="6" t="n">
        <v>199.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11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Debt - Settlement of debt (Details) - USD ($) $ in Millions</t>
        </is>
      </c>
      <c r="B1" s="2" t="inlineStr">
        <is>
          <t>1 Months Ended</t>
        </is>
      </c>
      <c r="K1" s="2" t="inlineStr">
        <is>
          <t>12 Months Ended</t>
        </is>
      </c>
    </row>
    <row r="2">
      <c r="B2" s="2" t="inlineStr">
        <is>
          <t>Feb. 28, 2022</t>
        </is>
      </c>
      <c r="C2" s="2" t="inlineStr">
        <is>
          <t>Dec. 31, 2021</t>
        </is>
      </c>
      <c r="D2" s="2" t="inlineStr">
        <is>
          <t>Aug. 31, 2021</t>
        </is>
      </c>
      <c r="E2" s="2" t="inlineStr">
        <is>
          <t>Jun. 30, 2021</t>
        </is>
      </c>
      <c r="F2" s="2" t="inlineStr">
        <is>
          <t>Feb. 28, 2021</t>
        </is>
      </c>
      <c r="G2" s="2" t="inlineStr">
        <is>
          <t>Dec. 31, 2020</t>
        </is>
      </c>
      <c r="H2" s="2" t="inlineStr">
        <is>
          <t>Aug. 31, 2020</t>
        </is>
      </c>
      <c r="I2" s="2" t="inlineStr">
        <is>
          <t>Jun. 30, 2020</t>
        </is>
      </c>
      <c r="J2" s="2" t="inlineStr">
        <is>
          <t>Mar. 31, 2020</t>
        </is>
      </c>
      <c r="K2" s="2" t="inlineStr">
        <is>
          <t>Mar. 31, 2022</t>
        </is>
      </c>
      <c r="L2" s="2" t="inlineStr">
        <is>
          <t>Mar. 31, 2021</t>
        </is>
      </c>
      <c r="M2" s="2" t="inlineStr">
        <is>
          <t>Mar. 31, 2020</t>
        </is>
      </c>
    </row>
    <row r="3">
      <c r="A3" s="3" t="inlineStr">
        <is>
          <t>Debt Instrument [Line Items]</t>
        </is>
      </c>
    </row>
    <row r="4">
      <c r="A4" s="4" t="inlineStr">
        <is>
          <t>Cash Paid</t>
        </is>
      </c>
      <c r="K4" s="7" t="n">
        <v>1000</v>
      </c>
      <c r="L4" s="7" t="n">
        <v>0</v>
      </c>
      <c r="M4" s="7" t="n">
        <v>0</v>
      </c>
    </row>
    <row r="5">
      <c r="A5" s="4" t="inlineStr">
        <is>
          <t>Value of Shares Issued</t>
        </is>
      </c>
      <c r="K5" s="8" t="n">
        <v>670.7</v>
      </c>
      <c r="L5" s="8" t="n">
        <v>3171.1</v>
      </c>
      <c r="M5" s="8" t="n">
        <v>351.8</v>
      </c>
    </row>
    <row r="6">
      <c r="A6" s="4" t="inlineStr">
        <is>
          <t>Net Loss on Inducements and Settlements</t>
        </is>
      </c>
      <c r="K6" s="8" t="n">
        <v>113.4</v>
      </c>
      <c r="L6" s="8" t="n">
        <v>299.6</v>
      </c>
      <c r="M6" s="8" t="n">
        <v>5.4</v>
      </c>
    </row>
    <row r="7">
      <c r="A7" s="4" t="inlineStr">
        <is>
          <t>Long-term debt</t>
        </is>
      </c>
      <c r="K7" s="8" t="n">
        <v>7837.2</v>
      </c>
      <c r="L7" s="8" t="n">
        <v>9209.4</v>
      </c>
    </row>
    <row r="8">
      <c r="A8" s="4" t="inlineStr">
        <is>
          <t>Long-term Debt</t>
        </is>
      </c>
    </row>
    <row r="9">
      <c r="A9" s="3" t="inlineStr">
        <is>
          <t>Debt Instrument [Line Items]</t>
        </is>
      </c>
    </row>
    <row r="10">
      <c r="A10" s="4" t="inlineStr">
        <is>
          <t>Principal Amount Settled</t>
        </is>
      </c>
      <c r="G10" s="6" t="n">
        <v>1086.5</v>
      </c>
    </row>
    <row r="11">
      <c r="A11" s="4" t="inlineStr">
        <is>
          <t>Revolving Credit Facility</t>
        </is>
      </c>
    </row>
    <row r="12">
      <c r="A12" s="3" t="inlineStr">
        <is>
          <t>Debt Instrument [Line Items]</t>
        </is>
      </c>
    </row>
    <row r="13">
      <c r="A13" s="4" t="inlineStr">
        <is>
          <t>Proceeds from borrowings on Revolving Credit Facility</t>
        </is>
      </c>
      <c r="G13" s="5" t="n">
        <v>213</v>
      </c>
      <c r="K13" s="5" t="n">
        <v>4176</v>
      </c>
      <c r="L13" s="5" t="n">
        <v>3966</v>
      </c>
      <c r="M13" s="5" t="n">
        <v>1026</v>
      </c>
    </row>
    <row r="14">
      <c r="A14" s="4" t="inlineStr">
        <is>
          <t>Term Loan Facility | Line of Credit</t>
        </is>
      </c>
    </row>
    <row r="15">
      <c r="A15" s="3" t="inlineStr">
        <is>
          <t>Debt Instrument [Line Items]</t>
        </is>
      </c>
    </row>
    <row r="16">
      <c r="A16" s="4" t="inlineStr">
        <is>
          <t>Principal Amount Settled</t>
        </is>
      </c>
      <c r="G16" s="8" t="n">
        <v>1705.7</v>
      </c>
      <c r="I16" s="6" t="n">
        <v>17.8</v>
      </c>
    </row>
    <row r="17">
      <c r="A17" s="4" t="inlineStr">
        <is>
          <t>Cash Paid</t>
        </is>
      </c>
      <c r="G17" s="8" t="n">
        <v>1705.7</v>
      </c>
      <c r="I17" s="8" t="n">
        <v>17.8</v>
      </c>
    </row>
    <row r="18">
      <c r="A18" s="4" t="inlineStr">
        <is>
          <t>Total</t>
        </is>
      </c>
      <c r="G18" s="8" t="n">
        <v>1705.7</v>
      </c>
      <c r="I18" s="8" t="n">
        <v>17.8</v>
      </c>
    </row>
    <row r="19">
      <c r="A19" s="4" t="inlineStr">
        <is>
          <t>Net Loss on Inducements and Settlements</t>
        </is>
      </c>
      <c r="G19" s="8" t="n">
        <v>12.9</v>
      </c>
    </row>
    <row r="20">
      <c r="A20" s="4" t="inlineStr">
        <is>
          <t>Senior Indebtedness</t>
        </is>
      </c>
    </row>
    <row r="21">
      <c r="A21" s="3" t="inlineStr">
        <is>
          <t>Debt Instrument [Line Items]</t>
        </is>
      </c>
    </row>
    <row r="22">
      <c r="A22" s="4" t="inlineStr">
        <is>
          <t>Long-term debt</t>
        </is>
      </c>
      <c r="K22" s="8" t="n">
        <v>6999.1</v>
      </c>
      <c r="L22" s="8" t="n">
        <v>7946.6</v>
      </c>
    </row>
    <row r="23">
      <c r="A23" s="4" t="inlineStr">
        <is>
          <t>Line of Credit | Revolving Credit Facility</t>
        </is>
      </c>
    </row>
    <row r="24">
      <c r="A24" s="3" t="inlineStr">
        <is>
          <t>Debt Instrument [Line Items]</t>
        </is>
      </c>
    </row>
    <row r="25">
      <c r="A25" s="4" t="inlineStr">
        <is>
          <t>Net Loss on Inducements and Settlements</t>
        </is>
      </c>
      <c r="C25" s="6" t="n">
        <v>0.6</v>
      </c>
    </row>
    <row r="26">
      <c r="A26" s="4" t="inlineStr">
        <is>
          <t>Long-term debt</t>
        </is>
      </c>
      <c r="K26" s="8" t="n">
        <v>1399.1</v>
      </c>
      <c r="L26" s="8" t="n">
        <v>2346.6</v>
      </c>
    </row>
    <row r="27">
      <c r="A27" s="4" t="inlineStr">
        <is>
          <t>Bridge Loan Facility</t>
        </is>
      </c>
    </row>
    <row r="28">
      <c r="A28" s="3" t="inlineStr">
        <is>
          <t>Debt Instrument [Line Items]</t>
        </is>
      </c>
    </row>
    <row r="29">
      <c r="A29" s="4" t="inlineStr">
        <is>
          <t>Long-term debt</t>
        </is>
      </c>
      <c r="J29" s="7" t="n">
        <v>615</v>
      </c>
      <c r="M29" s="7" t="n">
        <v>615</v>
      </c>
    </row>
    <row r="30">
      <c r="A30" s="4" t="inlineStr">
        <is>
          <t>Bridge Loan Facility | Long-term Debt</t>
        </is>
      </c>
    </row>
    <row r="31">
      <c r="A31" s="3" t="inlineStr">
        <is>
          <t>Debt Instrument [Line Items]</t>
        </is>
      </c>
    </row>
    <row r="32">
      <c r="A32" s="4" t="inlineStr">
        <is>
          <t>Principal Amount Settled</t>
        </is>
      </c>
      <c r="I32" s="5" t="n">
        <v>615</v>
      </c>
    </row>
    <row r="33">
      <c r="A33" s="4" t="inlineStr">
        <is>
          <t>Cash Paid</t>
        </is>
      </c>
      <c r="I33" s="5" t="n">
        <v>615</v>
      </c>
    </row>
    <row r="34">
      <c r="A34" s="4" t="inlineStr">
        <is>
          <t>Total</t>
        </is>
      </c>
      <c r="I34" s="5" t="n">
        <v>615</v>
      </c>
    </row>
    <row r="35">
      <c r="A35" s="4" t="inlineStr">
        <is>
          <t>Net Loss on Inducements and Settlements</t>
        </is>
      </c>
      <c r="I35" s="8" t="n">
        <v>5.3</v>
      </c>
    </row>
    <row r="36">
      <c r="A36" s="4" t="inlineStr">
        <is>
          <t>3.922% 2021 Notes | Senior Indebtedness</t>
        </is>
      </c>
    </row>
    <row r="37">
      <c r="A37" s="3" t="inlineStr">
        <is>
          <t>Debt Instrument [Line Items]</t>
        </is>
      </c>
    </row>
    <row r="38">
      <c r="A38" s="4" t="inlineStr">
        <is>
          <t>Principal Amount Settled</t>
        </is>
      </c>
      <c r="E38" s="7" t="n">
        <v>1000</v>
      </c>
    </row>
    <row r="39">
      <c r="A39" s="4" t="inlineStr">
        <is>
          <t>Cash Paid</t>
        </is>
      </c>
      <c r="E39" s="5" t="n">
        <v>1000</v>
      </c>
    </row>
    <row r="40">
      <c r="A40" s="4" t="inlineStr">
        <is>
          <t>Total</t>
        </is>
      </c>
      <c r="E40" s="5" t="n">
        <v>1000</v>
      </c>
    </row>
    <row r="41">
      <c r="A41" s="4" t="inlineStr">
        <is>
          <t>Net Loss on Inducements and Settlements</t>
        </is>
      </c>
      <c r="E41" s="6" t="n">
        <v>0.3</v>
      </c>
    </row>
    <row r="42">
      <c r="A42" s="4" t="inlineStr">
        <is>
          <t>Long-term debt</t>
        </is>
      </c>
      <c r="K42" s="5" t="n">
        <v>0</v>
      </c>
      <c r="L42" s="5" t="n">
        <v>1000</v>
      </c>
    </row>
    <row r="43">
      <c r="A43" s="4" t="inlineStr">
        <is>
          <t>2015 Senior Convertible Debt | Long-term Debt</t>
        </is>
      </c>
    </row>
    <row r="44">
      <c r="A44" s="3" t="inlineStr">
        <is>
          <t>Debt Instrument [Line Items]</t>
        </is>
      </c>
    </row>
    <row r="45">
      <c r="A45" s="4" t="inlineStr">
        <is>
          <t>Principal Amount Settled</t>
        </is>
      </c>
      <c r="F45" s="7" t="n">
        <v>81</v>
      </c>
      <c r="G45" s="5" t="n">
        <v>90</v>
      </c>
      <c r="H45" s="6" t="n">
        <v>414.3</v>
      </c>
      <c r="I45" s="8" t="n">
        <v>383.3</v>
      </c>
      <c r="J45" s="5" t="n">
        <v>615</v>
      </c>
    </row>
    <row r="46">
      <c r="A46" s="4" t="inlineStr">
        <is>
          <t>Cash Paid</t>
        </is>
      </c>
      <c r="F46" s="5" t="n">
        <v>81</v>
      </c>
      <c r="G46" s="8" t="n">
        <v>48.5</v>
      </c>
      <c r="H46" s="8" t="n">
        <v>414.3</v>
      </c>
      <c r="I46" s="8" t="n">
        <v>383.3</v>
      </c>
      <c r="J46" s="5" t="n">
        <v>615</v>
      </c>
    </row>
    <row r="47">
      <c r="A47" s="4" t="inlineStr">
        <is>
          <t>Value of Shares Issued</t>
        </is>
      </c>
      <c r="F47" s="8" t="n">
        <v>206.5</v>
      </c>
      <c r="G47" s="5" t="n">
        <v>221</v>
      </c>
      <c r="H47" s="8" t="n">
        <v>547.6</v>
      </c>
      <c r="I47" s="8" t="n">
        <v>405.1</v>
      </c>
      <c r="J47" s="8" t="n">
        <v>351.8</v>
      </c>
    </row>
    <row r="48">
      <c r="A48" s="4" t="inlineStr">
        <is>
          <t>Total</t>
        </is>
      </c>
      <c r="F48" s="8" t="n">
        <v>287.5</v>
      </c>
      <c r="G48" s="8" t="n">
        <v>269.5</v>
      </c>
      <c r="H48" s="8" t="n">
        <v>961.9</v>
      </c>
      <c r="I48" s="8" t="n">
        <v>788.4</v>
      </c>
      <c r="J48" s="8" t="n">
        <v>966.8</v>
      </c>
    </row>
    <row r="49">
      <c r="A49" s="4" t="inlineStr">
        <is>
          <t>Fair Value Settled</t>
        </is>
      </c>
      <c r="F49" s="8" t="n">
        <v>79.2</v>
      </c>
      <c r="G49" s="8" t="n">
        <v>79.40000000000001</v>
      </c>
      <c r="H49" s="8" t="n">
        <v>351.7</v>
      </c>
      <c r="I49" s="8" t="n">
        <v>314.4</v>
      </c>
      <c r="J49" s="8" t="n">
        <v>460.4</v>
      </c>
    </row>
    <row r="50">
      <c r="A50" s="4" t="inlineStr">
        <is>
          <t>Equity Component</t>
        </is>
      </c>
      <c r="F50" s="8" t="n">
        <v>208.1</v>
      </c>
      <c r="G50" s="8" t="n">
        <v>184.5</v>
      </c>
      <c r="H50" s="8" t="n">
        <v>592.3</v>
      </c>
      <c r="I50" s="8" t="n">
        <v>464.4</v>
      </c>
      <c r="J50" s="8" t="n">
        <v>461.1</v>
      </c>
    </row>
    <row r="51">
      <c r="A51" s="4" t="inlineStr">
        <is>
          <t>Net Loss on Inducements and Settlements</t>
        </is>
      </c>
      <c r="F51" s="8" t="n">
        <v>10.7</v>
      </c>
      <c r="G51" s="8" t="n">
        <v>9.4</v>
      </c>
      <c r="H51" s="5" t="n">
        <v>25</v>
      </c>
      <c r="I51" s="8" t="n">
        <v>7.8</v>
      </c>
      <c r="J51" s="6" t="n">
        <v>3.4</v>
      </c>
    </row>
    <row r="52">
      <c r="A52" s="4" t="inlineStr">
        <is>
          <t>2015 Senior Convertible Debt | Senior Convertible Debt</t>
        </is>
      </c>
    </row>
    <row r="53">
      <c r="A53" s="3" t="inlineStr">
        <is>
          <t>Debt Instrument [Line Items]</t>
        </is>
      </c>
    </row>
    <row r="54">
      <c r="A54" s="4" t="inlineStr">
        <is>
          <t>Principal Amount Settled</t>
        </is>
      </c>
      <c r="C54" s="8" t="n">
        <v>36.6</v>
      </c>
      <c r="D54" s="6" t="n">
        <v>70.40000000000001</v>
      </c>
    </row>
    <row r="55">
      <c r="A55" s="4" t="inlineStr">
        <is>
          <t>Cash Paid</t>
        </is>
      </c>
      <c r="C55" s="8" t="n">
        <v>36.6</v>
      </c>
      <c r="D55" s="8" t="n">
        <v>70.40000000000001</v>
      </c>
    </row>
    <row r="56">
      <c r="A56" s="4" t="inlineStr">
        <is>
          <t>Value of Shares Issued</t>
        </is>
      </c>
      <c r="C56" s="8" t="n">
        <v>103.9</v>
      </c>
      <c r="D56" s="8" t="n">
        <v>159.9</v>
      </c>
    </row>
    <row r="57">
      <c r="A57" s="4" t="inlineStr">
        <is>
          <t>Total</t>
        </is>
      </c>
      <c r="C57" s="8" t="n">
        <v>140.5</v>
      </c>
      <c r="D57" s="8" t="n">
        <v>230.3</v>
      </c>
    </row>
    <row r="58">
      <c r="A58" s="4" t="inlineStr">
        <is>
          <t>Fair Value Settled</t>
        </is>
      </c>
      <c r="C58" s="8" t="n">
        <v>36.2</v>
      </c>
      <c r="D58" s="5" t="n">
        <v>71</v>
      </c>
    </row>
    <row r="59">
      <c r="A59" s="4" t="inlineStr">
        <is>
          <t>Equity Component</t>
        </is>
      </c>
      <c r="C59" s="8" t="n">
        <v>104.2</v>
      </c>
      <c r="D59" s="8" t="n">
        <v>158.9</v>
      </c>
    </row>
    <row r="60">
      <c r="A60" s="4" t="inlineStr">
        <is>
          <t>Net Loss on Inducements and Settlements</t>
        </is>
      </c>
      <c r="C60" s="8" t="n">
        <v>4.1</v>
      </c>
      <c r="D60" s="8" t="n">
        <v>10.6</v>
      </c>
    </row>
    <row r="61">
      <c r="A61" s="4" t="inlineStr">
        <is>
          <t>Long-term debt</t>
        </is>
      </c>
      <c r="K61" s="8" t="n">
        <v>34.4</v>
      </c>
      <c r="L61" s="8" t="n">
        <v>141.4</v>
      </c>
    </row>
    <row r="62">
      <c r="A62" s="4" t="inlineStr">
        <is>
          <t>2017 Senior Convertible Debt | Long-term Debt</t>
        </is>
      </c>
    </row>
    <row r="63">
      <c r="A63" s="3" t="inlineStr">
        <is>
          <t>Debt Instrument [Line Items]</t>
        </is>
      </c>
    </row>
    <row r="64">
      <c r="A64" s="4" t="inlineStr">
        <is>
          <t>Principal Amount Settled</t>
        </is>
      </c>
      <c r="F64" s="8" t="n">
        <v>122.2</v>
      </c>
      <c r="G64" s="8" t="n">
        <v>588.8</v>
      </c>
      <c r="H64" s="8" t="n">
        <v>381.8</v>
      </c>
      <c r="I64" s="8" t="n">
        <v>643.9</v>
      </c>
    </row>
    <row r="65">
      <c r="A65" s="4" t="inlineStr">
        <is>
          <t>Cash Paid</t>
        </is>
      </c>
      <c r="F65" s="8" t="n">
        <v>122.2</v>
      </c>
      <c r="G65" s="8" t="n">
        <v>155.4</v>
      </c>
      <c r="H65" s="8" t="n">
        <v>381.8</v>
      </c>
      <c r="I65" s="8" t="n">
        <v>643.9</v>
      </c>
    </row>
    <row r="66">
      <c r="A66" s="4" t="inlineStr">
        <is>
          <t>Value of Shares Issued</t>
        </is>
      </c>
      <c r="F66" s="8" t="n">
        <v>166.4</v>
      </c>
      <c r="G66" s="8" t="n">
        <v>408.7</v>
      </c>
      <c r="H66" s="8" t="n">
        <v>221.1</v>
      </c>
      <c r="I66" s="8" t="n">
        <v>246.4</v>
      </c>
    </row>
    <row r="67">
      <c r="A67" s="4" t="inlineStr">
        <is>
          <t>Total</t>
        </is>
      </c>
      <c r="F67" s="8" t="n">
        <v>288.6</v>
      </c>
      <c r="G67" s="8" t="n">
        <v>1165.6</v>
      </c>
      <c r="H67" s="8" t="n">
        <v>602.9</v>
      </c>
      <c r="I67" s="8" t="n">
        <v>890.3</v>
      </c>
    </row>
    <row r="68">
      <c r="A68" s="4" t="inlineStr">
        <is>
          <t>Fair Value Settled</t>
        </is>
      </c>
      <c r="F68" s="8" t="n">
        <v>115.9</v>
      </c>
      <c r="G68" s="8" t="n">
        <v>486.7</v>
      </c>
      <c r="H68" s="5" t="n">
        <v>299</v>
      </c>
      <c r="I68" s="5" t="n">
        <v>481</v>
      </c>
    </row>
    <row r="69">
      <c r="A69" s="4" t="inlineStr">
        <is>
          <t>Equity Component</t>
        </is>
      </c>
      <c r="F69" s="8" t="n">
        <v>168.2</v>
      </c>
      <c r="G69" s="8" t="n">
        <v>655.3</v>
      </c>
      <c r="H69" s="8" t="n">
        <v>292.2</v>
      </c>
      <c r="I69" s="8" t="n">
        <v>390.9</v>
      </c>
    </row>
    <row r="70">
      <c r="A70" s="4" t="inlineStr">
        <is>
          <t>Net Loss on Inducements and Settlements</t>
        </is>
      </c>
      <c r="F70" s="8" t="n">
        <v>25.5</v>
      </c>
      <c r="G70" s="5" t="n">
        <v>57</v>
      </c>
      <c r="H70" s="6" t="n">
        <v>20.1</v>
      </c>
      <c r="I70" s="6" t="n">
        <v>13.7</v>
      </c>
    </row>
    <row r="71">
      <c r="A71" s="4" t="inlineStr">
        <is>
          <t>2017 Senior Convertible Debt | Senior Convertible Debt</t>
        </is>
      </c>
    </row>
    <row r="72">
      <c r="A72" s="3" t="inlineStr">
        <is>
          <t>Debt Instrument [Line Items]</t>
        </is>
      </c>
    </row>
    <row r="73">
      <c r="A73" s="4" t="inlineStr">
        <is>
          <t>Principal Amount Settled</t>
        </is>
      </c>
      <c r="B73" s="6" t="n">
        <v>64.90000000000001</v>
      </c>
      <c r="C73" s="8" t="n">
        <v>39.7</v>
      </c>
      <c r="D73" s="8" t="n">
        <v>100.7</v>
      </c>
    </row>
    <row r="74">
      <c r="A74" s="4" t="inlineStr">
        <is>
          <t>Cash Paid</t>
        </is>
      </c>
      <c r="B74" s="8" t="n">
        <v>64.90000000000001</v>
      </c>
      <c r="C74" s="8" t="n">
        <v>39.7</v>
      </c>
      <c r="D74" s="8" t="n">
        <v>100.7</v>
      </c>
    </row>
    <row r="75">
      <c r="A75" s="4" t="inlineStr">
        <is>
          <t>Value of Shares Issued</t>
        </is>
      </c>
      <c r="B75" s="8" t="n">
        <v>74.59999999999999</v>
      </c>
      <c r="C75" s="8" t="n">
        <v>61.4</v>
      </c>
      <c r="D75" s="8" t="n">
        <v>123.5</v>
      </c>
    </row>
    <row r="76">
      <c r="A76" s="4" t="inlineStr">
        <is>
          <t>Total</t>
        </is>
      </c>
      <c r="B76" s="8" t="n">
        <v>139.5</v>
      </c>
      <c r="C76" s="8" t="n">
        <v>101.1</v>
      </c>
      <c r="D76" s="8" t="n">
        <v>224.2</v>
      </c>
    </row>
    <row r="77">
      <c r="A77" s="4" t="inlineStr">
        <is>
          <t>Fair Value Settled</t>
        </is>
      </c>
      <c r="B77" s="5" t="n">
        <v>60</v>
      </c>
      <c r="C77" s="8" t="n">
        <v>37.4</v>
      </c>
      <c r="D77" s="5" t="n">
        <v>100</v>
      </c>
    </row>
    <row r="78">
      <c r="A78" s="4" t="inlineStr">
        <is>
          <t>Equity Component</t>
        </is>
      </c>
      <c r="B78" s="8" t="n">
        <v>75.5</v>
      </c>
      <c r="C78" s="5" t="n">
        <v>63</v>
      </c>
      <c r="D78" s="5" t="n">
        <v>113</v>
      </c>
    </row>
    <row r="79">
      <c r="A79" s="4" t="inlineStr">
        <is>
          <t>Net Loss on Inducements and Settlements</t>
        </is>
      </c>
      <c r="B79" s="6" t="n">
        <v>11.8</v>
      </c>
      <c r="C79" s="8" t="n">
        <v>6.3</v>
      </c>
      <c r="D79" s="8" t="n">
        <v>31.5</v>
      </c>
    </row>
    <row r="80">
      <c r="A80" s="4" t="inlineStr">
        <is>
          <t>Long-term debt</t>
        </is>
      </c>
      <c r="K80" s="8" t="n">
        <v>128.1</v>
      </c>
      <c r="L80" s="8" t="n">
        <v>333.3</v>
      </c>
    </row>
    <row r="81">
      <c r="A81" s="4" t="inlineStr">
        <is>
          <t>2017 Junior Convertible Debt | Long-term Debt</t>
        </is>
      </c>
    </row>
    <row r="82">
      <c r="A82" s="3" t="inlineStr">
        <is>
          <t>Debt Instrument [Line Items]</t>
        </is>
      </c>
    </row>
    <row r="83">
      <c r="A83" s="4" t="inlineStr">
        <is>
          <t>Principal Amount Settled</t>
        </is>
      </c>
      <c r="F83" s="5" t="n">
        <v>156</v>
      </c>
      <c r="G83" s="8" t="n">
        <v>407.7</v>
      </c>
    </row>
    <row r="84">
      <c r="A84" s="4" t="inlineStr">
        <is>
          <t>Cash Paid</t>
        </is>
      </c>
      <c r="F84" s="5" t="n">
        <v>156</v>
      </c>
      <c r="G84" s="5" t="n">
        <v>225</v>
      </c>
    </row>
    <row r="85">
      <c r="A85" s="4" t="inlineStr">
        <is>
          <t>Value of Shares Issued</t>
        </is>
      </c>
      <c r="F85" s="8" t="n">
        <v>217.9</v>
      </c>
      <c r="G85" s="8" t="n">
        <v>530.4</v>
      </c>
    </row>
    <row r="86">
      <c r="A86" s="4" t="inlineStr">
        <is>
          <t>Total</t>
        </is>
      </c>
      <c r="F86" s="8" t="n">
        <v>373.9</v>
      </c>
      <c r="G86" s="8" t="n">
        <v>819.4</v>
      </c>
    </row>
    <row r="87">
      <c r="A87" s="4" t="inlineStr">
        <is>
          <t>Fair Value Settled</t>
        </is>
      </c>
      <c r="F87" s="8" t="n">
        <v>129.8</v>
      </c>
      <c r="G87" s="8" t="n">
        <v>246.3</v>
      </c>
    </row>
    <row r="88">
      <c r="A88" s="4" t="inlineStr">
        <is>
          <t>Equity Component</t>
        </is>
      </c>
      <c r="F88" s="8" t="n">
        <v>243.9</v>
      </c>
      <c r="G88" s="8" t="n">
        <v>547.1</v>
      </c>
    </row>
    <row r="89">
      <c r="A89" s="4" t="inlineStr">
        <is>
          <t>Net Loss on Inducements and Settlements</t>
        </is>
      </c>
      <c r="F89" s="6" t="n">
        <v>49.4</v>
      </c>
      <c r="G89" s="8" t="n">
        <v>62.8</v>
      </c>
    </row>
    <row r="90">
      <c r="A90" s="4" t="inlineStr">
        <is>
          <t>2017 Junior Convertible Debt | Junior Convertible Debt</t>
        </is>
      </c>
    </row>
    <row r="91">
      <c r="A91" s="3" t="inlineStr">
        <is>
          <t>Debt Instrument [Line Items]</t>
        </is>
      </c>
    </row>
    <row r="92">
      <c r="A92" s="4" t="inlineStr">
        <is>
          <t>Principal Amount Settled</t>
        </is>
      </c>
      <c r="C92" s="8" t="n">
        <v>19.9</v>
      </c>
      <c r="D92" s="8" t="n">
        <v>92.5</v>
      </c>
    </row>
    <row r="93">
      <c r="A93" s="4" t="inlineStr">
        <is>
          <t>Cash Paid</t>
        </is>
      </c>
      <c r="C93" s="8" t="n">
        <v>19.9</v>
      </c>
      <c r="D93" s="8" t="n">
        <v>92.5</v>
      </c>
    </row>
    <row r="94">
      <c r="A94" s="4" t="inlineStr">
        <is>
          <t>Value of Shares Issued</t>
        </is>
      </c>
      <c r="C94" s="8" t="n">
        <v>31.6</v>
      </c>
      <c r="D94" s="8" t="n">
        <v>115.8</v>
      </c>
    </row>
    <row r="95">
      <c r="A95" s="4" t="inlineStr">
        <is>
          <t>Total</t>
        </is>
      </c>
      <c r="C95" s="8" t="n">
        <v>51.5</v>
      </c>
      <c r="D95" s="8" t="n">
        <v>208.3</v>
      </c>
    </row>
    <row r="96">
      <c r="A96" s="4" t="inlineStr">
        <is>
          <t>Fair Value Settled</t>
        </is>
      </c>
      <c r="C96" s="8" t="n">
        <v>15.7</v>
      </c>
      <c r="D96" s="8" t="n">
        <v>87.7</v>
      </c>
    </row>
    <row r="97">
      <c r="A97" s="4" t="inlineStr">
        <is>
          <t>Equity Component</t>
        </is>
      </c>
      <c r="C97" s="8" t="n">
        <v>35.9</v>
      </c>
      <c r="D97" s="8" t="n">
        <v>116.6</v>
      </c>
    </row>
    <row r="98">
      <c r="A98" s="4" t="inlineStr">
        <is>
          <t>Net Loss on Inducements and Settlements</t>
        </is>
      </c>
      <c r="C98" s="6" t="n">
        <v>5.1</v>
      </c>
      <c r="D98" s="6" t="n">
        <v>43.1</v>
      </c>
    </row>
    <row r="99">
      <c r="A99" s="4" t="inlineStr">
        <is>
          <t>Long-term debt</t>
        </is>
      </c>
      <c r="K99" s="8" t="n">
        <v>10.1</v>
      </c>
      <c r="L99" s="8" t="n">
        <v>122.6</v>
      </c>
    </row>
    <row r="100">
      <c r="A100" s="4" t="inlineStr">
        <is>
          <t>0.983% 2024 Notes | Senior Indebtedness</t>
        </is>
      </c>
    </row>
    <row r="101">
      <c r="A101" s="3" t="inlineStr">
        <is>
          <t>Debt Instrument [Line Items]</t>
        </is>
      </c>
    </row>
    <row r="102">
      <c r="A102" s="4" t="inlineStr">
        <is>
          <t>Long-term debt</t>
        </is>
      </c>
      <c r="K102" s="5" t="n">
        <v>1000</v>
      </c>
      <c r="L102" s="5" t="n">
        <v>0</v>
      </c>
    </row>
    <row r="103">
      <c r="A103" s="4" t="inlineStr">
        <is>
          <t>2020 Senior Convertible Debt | Long-term Debt</t>
        </is>
      </c>
    </row>
    <row r="104">
      <c r="A104" s="3" t="inlineStr">
        <is>
          <t>Debt Instrument [Line Items]</t>
        </is>
      </c>
    </row>
    <row r="105">
      <c r="A105" s="4" t="inlineStr">
        <is>
          <t>Debt conversion, converted instrument amount</t>
        </is>
      </c>
      <c r="G105" s="8" t="n">
        <v>665.5</v>
      </c>
    </row>
    <row r="106">
      <c r="A106" s="4" t="inlineStr">
        <is>
          <t>2020 Senior Convertible Debt | Long-term Debt | 2017 Senior Convertible Debt</t>
        </is>
      </c>
    </row>
    <row r="107">
      <c r="A107" s="3" t="inlineStr">
        <is>
          <t>Debt Instrument [Line Items]</t>
        </is>
      </c>
    </row>
    <row r="108">
      <c r="A108" s="4" t="inlineStr">
        <is>
          <t>Debt conversion, converted instrument amount</t>
        </is>
      </c>
      <c r="G108" s="8" t="n">
        <v>601.5</v>
      </c>
    </row>
    <row r="109">
      <c r="A109" s="4" t="inlineStr">
        <is>
          <t>2020 Senior Convertible Debt | Long-term Debt | 2017 Junior Convertible Debt</t>
        </is>
      </c>
    </row>
    <row r="110">
      <c r="A110" s="3" t="inlineStr">
        <is>
          <t>Debt Instrument [Line Items]</t>
        </is>
      </c>
    </row>
    <row r="111">
      <c r="A111" s="4" t="inlineStr">
        <is>
          <t>Debt conversion, converted instrument amount</t>
        </is>
      </c>
      <c r="G111" s="7" t="n">
        <v>64</v>
      </c>
    </row>
    <row r="112">
      <c r="A112" s="4" t="inlineStr">
        <is>
          <t>2020 Senior Convertible Debt | Senior Convertible Debt</t>
        </is>
      </c>
    </row>
    <row r="113">
      <c r="A113" s="3" t="inlineStr">
        <is>
          <t>Debt Instrument [Line Items]</t>
        </is>
      </c>
    </row>
    <row r="114">
      <c r="A114" s="4" t="inlineStr">
        <is>
          <t>Long-term debt</t>
        </is>
      </c>
      <c r="K114" s="8" t="n">
        <v>665.5</v>
      </c>
      <c r="L114" s="8" t="n">
        <v>665.5</v>
      </c>
    </row>
    <row r="115">
      <c r="A115" s="4" t="inlineStr">
        <is>
          <t>0.972% 2024 Notes | Senior Indebtedness</t>
        </is>
      </c>
    </row>
    <row r="116">
      <c r="A116" s="3" t="inlineStr">
        <is>
          <t>Debt Instrument [Line Items]</t>
        </is>
      </c>
    </row>
    <row r="117">
      <c r="A117" s="4" t="inlineStr">
        <is>
          <t>Debt instrument, face amount</t>
        </is>
      </c>
      <c r="K117" s="5" t="n">
        <v>1400</v>
      </c>
    </row>
    <row r="118">
      <c r="A118" s="4" t="inlineStr">
        <is>
          <t>Long-term debt</t>
        </is>
      </c>
      <c r="K118" s="7" t="n">
        <v>1400</v>
      </c>
      <c r="L118" s="7" t="n">
        <v>1400</v>
      </c>
    </row>
  </sheetData>
  <mergeCells count="3">
    <mergeCell ref="A1:A2"/>
    <mergeCell ref="B1:J1"/>
    <mergeCell ref="K1:M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6" customWidth="1" min="2" max="2"/>
  </cols>
  <sheetData>
    <row r="1">
      <c r="A1" s="1" t="inlineStr">
        <is>
          <t>Debt - Senior Notes (Details)</t>
        </is>
      </c>
      <c r="B1" s="2" t="inlineStr">
        <is>
          <t>12 Months Ended</t>
        </is>
      </c>
    </row>
    <row r="2">
      <c r="B2" s="2" t="inlineStr">
        <is>
          <t>Mar. 31, 2022</t>
        </is>
      </c>
    </row>
    <row r="3">
      <c r="A3" s="4" t="inlineStr">
        <is>
          <t>Senior Indebtedness</t>
        </is>
      </c>
    </row>
    <row r="4">
      <c r="A4" s="3" t="inlineStr">
        <is>
          <t>Debt Instrument [Line Items]</t>
        </is>
      </c>
    </row>
    <row r="5">
      <c r="A5" s="4" t="inlineStr">
        <is>
          <t>Debt instrument, redemption price (percent)</t>
        </is>
      </c>
      <c r="B5" s="4" t="inlineStr">
        <is>
          <t>101.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enior Credit Facilities (Details) - Line of Credit - USD ($) $ in Millions</t>
        </is>
      </c>
      <c r="B1" s="2" t="inlineStr">
        <is>
          <t>1 Months Ended</t>
        </is>
      </c>
    </row>
    <row r="2">
      <c r="B2" s="2" t="inlineStr">
        <is>
          <t>Dec. 31, 2021</t>
        </is>
      </c>
      <c r="C2" s="2" t="inlineStr">
        <is>
          <t>Mar. 31, 2022</t>
        </is>
      </c>
    </row>
    <row r="3">
      <c r="A3" s="3" t="inlineStr">
        <is>
          <t>Debt Instrument [Line Items]</t>
        </is>
      </c>
    </row>
    <row r="4">
      <c r="A4" s="4" t="inlineStr">
        <is>
          <t>Incremental borrowing capacity</t>
        </is>
      </c>
      <c r="C4" s="7" t="n">
        <v>750</v>
      </c>
    </row>
    <row r="5">
      <c r="A5" s="4" t="inlineStr">
        <is>
          <t>Revolving Credit Facility</t>
        </is>
      </c>
    </row>
    <row r="6">
      <c r="A6" s="3" t="inlineStr">
        <is>
          <t>Debt Instrument [Line Items]</t>
        </is>
      </c>
    </row>
    <row r="7">
      <c r="A7" s="4" t="inlineStr">
        <is>
          <t>Maximum borrowing capacity</t>
        </is>
      </c>
      <c r="C7" s="7" t="n">
        <v>2750</v>
      </c>
    </row>
    <row r="8">
      <c r="A8" s="4" t="inlineStr">
        <is>
          <t>Revolving Credit Facility | Base Rate | Minimum</t>
        </is>
      </c>
    </row>
    <row r="9">
      <c r="A9" s="3" t="inlineStr">
        <is>
          <t>Debt Instrument [Line Items]</t>
        </is>
      </c>
    </row>
    <row r="10">
      <c r="A10" s="4" t="inlineStr">
        <is>
          <t>Basis spread on variable rate</t>
        </is>
      </c>
      <c r="B10" s="4" t="inlineStr">
        <is>
          <t>0.125%</t>
        </is>
      </c>
    </row>
    <row r="11">
      <c r="A11" s="4" t="inlineStr">
        <is>
          <t>Revolving Credit Facility | Base Rate | Maximum</t>
        </is>
      </c>
    </row>
    <row r="12">
      <c r="A12" s="3" t="inlineStr">
        <is>
          <t>Debt Instrument [Line Items]</t>
        </is>
      </c>
    </row>
    <row r="13">
      <c r="A13" s="4" t="inlineStr">
        <is>
          <t>Basis spread on variable rate</t>
        </is>
      </c>
      <c r="B13" s="4" t="inlineStr">
        <is>
          <t>0.50%</t>
        </is>
      </c>
    </row>
    <row r="14">
      <c r="A14" s="4" t="inlineStr">
        <is>
          <t>Revolving Credit Facility | Daily Simple SOFR Rate | Minimum</t>
        </is>
      </c>
    </row>
    <row r="15">
      <c r="A15" s="3" t="inlineStr">
        <is>
          <t>Debt Instrument [Line Items]</t>
        </is>
      </c>
    </row>
    <row r="16">
      <c r="A16" s="4" t="inlineStr">
        <is>
          <t>Basis spread on variable rate</t>
        </is>
      </c>
      <c r="B16" s="4" t="inlineStr">
        <is>
          <t>1.125%</t>
        </is>
      </c>
    </row>
    <row r="17">
      <c r="A17" s="4" t="inlineStr">
        <is>
          <t>Revolving Credit Facility | Daily Simple SOFR Rate | Maximum</t>
        </is>
      </c>
    </row>
    <row r="18">
      <c r="A18" s="3" t="inlineStr">
        <is>
          <t>Debt Instrument [Line Items]</t>
        </is>
      </c>
    </row>
    <row r="19">
      <c r="A19" s="4" t="inlineStr">
        <is>
          <t>Basis spread on variable rate</t>
        </is>
      </c>
      <c r="B19" s="4" t="inlineStr">
        <is>
          <t>1.50%</t>
        </is>
      </c>
    </row>
    <row r="20">
      <c r="A20" s="4" t="inlineStr">
        <is>
          <t>Revolving Credit Facility | EURIBOR | Minimum</t>
        </is>
      </c>
    </row>
    <row r="21">
      <c r="A21" s="3" t="inlineStr">
        <is>
          <t>Debt Instrument [Line Items]</t>
        </is>
      </c>
    </row>
    <row r="22">
      <c r="A22" s="4" t="inlineStr">
        <is>
          <t>Basis spread on variable rate</t>
        </is>
      </c>
      <c r="B22" s="4" t="inlineStr">
        <is>
          <t>1.125%</t>
        </is>
      </c>
    </row>
    <row r="23">
      <c r="A23" s="4" t="inlineStr">
        <is>
          <t>Revolving Credit Facility | EURIBOR | Maximum</t>
        </is>
      </c>
    </row>
    <row r="24">
      <c r="A24" s="3" t="inlineStr">
        <is>
          <t>Debt Instrument [Line Items]</t>
        </is>
      </c>
    </row>
    <row r="25">
      <c r="A25" s="4" t="inlineStr">
        <is>
          <t>Basis spread on variable rate</t>
        </is>
      </c>
      <c r="B25" s="4" t="inlineStr">
        <is>
          <t>1.50%</t>
        </is>
      </c>
    </row>
    <row r="26">
      <c r="A26" s="4" t="inlineStr">
        <is>
          <t>Revolving Credit Facility | Federal Funds Rate</t>
        </is>
      </c>
    </row>
    <row r="27">
      <c r="A27" s="3" t="inlineStr">
        <is>
          <t>Debt Instrument [Line Items]</t>
        </is>
      </c>
    </row>
    <row r="28">
      <c r="A28" s="4" t="inlineStr">
        <is>
          <t>Basis spread on variable rate</t>
        </is>
      </c>
      <c r="B28" s="4" t="inlineStr">
        <is>
          <t>0.50%</t>
        </is>
      </c>
    </row>
    <row r="29">
      <c r="A29" s="4" t="inlineStr">
        <is>
          <t>Revolving Credit Facility | Adjusted Term SOFR Rate</t>
        </is>
      </c>
    </row>
    <row r="30">
      <c r="A30" s="3" t="inlineStr">
        <is>
          <t>Debt Instrument [Line Items]</t>
        </is>
      </c>
    </row>
    <row r="31">
      <c r="A31" s="4" t="inlineStr">
        <is>
          <t>Basis spread on variable rate</t>
        </is>
      </c>
      <c r="B31" s="4" t="inlineStr">
        <is>
          <t>1.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Millions</t>
        </is>
      </c>
      <c r="B1" s="2" t="inlineStr">
        <is>
          <t>Mar. 31, 2022</t>
        </is>
      </c>
      <c r="C1" s="2" t="inlineStr">
        <is>
          <t>Mar. 31, 2021</t>
        </is>
      </c>
    </row>
    <row r="2">
      <c r="A2" s="4" t="inlineStr">
        <is>
          <t>Carrying Amount</t>
        </is>
      </c>
    </row>
    <row r="3">
      <c r="A3" s="3" t="inlineStr">
        <is>
          <t>Fair Value, Balance Sheet Grouping, Financial Statement Captions [Line Items]</t>
        </is>
      </c>
    </row>
    <row r="4">
      <c r="A4" s="4" t="inlineStr">
        <is>
          <t>Fair value disclosure for debt obligations</t>
        </is>
      </c>
      <c r="B4" s="6" t="n">
        <v>7687.4</v>
      </c>
      <c r="C4" s="6" t="n">
        <v>8904.1</v>
      </c>
    </row>
    <row r="5">
      <c r="A5" s="4" t="inlineStr">
        <is>
          <t>Carrying Amount | Revolving Credit Facility</t>
        </is>
      </c>
    </row>
    <row r="6">
      <c r="A6" s="3" t="inlineStr">
        <is>
          <t>Fair Value, Balance Sheet Grouping, Financial Statement Captions [Line Items]</t>
        </is>
      </c>
    </row>
    <row r="7">
      <c r="A7" s="4" t="inlineStr">
        <is>
          <t>Fair value disclosure for debt obligations</t>
        </is>
      </c>
      <c r="B7" s="8" t="n">
        <v>1388.5</v>
      </c>
      <c r="C7" s="8" t="n">
        <v>2336.6</v>
      </c>
    </row>
    <row r="8">
      <c r="A8" s="4" t="inlineStr">
        <is>
          <t>Carrying Amount | 3.922% 2021 Notes</t>
        </is>
      </c>
    </row>
    <row r="9">
      <c r="A9" s="3" t="inlineStr">
        <is>
          <t>Fair Value, Balance Sheet Grouping, Financial Statement Captions [Line Items]</t>
        </is>
      </c>
    </row>
    <row r="10">
      <c r="A10" s="4" t="inlineStr">
        <is>
          <t>Fair value disclosure for debt obligations</t>
        </is>
      </c>
      <c r="B10" s="5" t="n">
        <v>0</v>
      </c>
      <c r="C10" s="5" t="n">
        <v>999</v>
      </c>
    </row>
    <row r="11">
      <c r="A11" s="4" t="inlineStr">
        <is>
          <t>Carrying Amount | 4.333% 2023 Notes</t>
        </is>
      </c>
    </row>
    <row r="12">
      <c r="A12" s="3" t="inlineStr">
        <is>
          <t>Fair Value, Balance Sheet Grouping, Financial Statement Captions [Line Items]</t>
        </is>
      </c>
    </row>
    <row r="13">
      <c r="A13" s="4" t="inlineStr">
        <is>
          <t>Fair value disclosure for debt obligations</t>
        </is>
      </c>
      <c r="B13" s="8" t="n">
        <v>995.8</v>
      </c>
      <c r="C13" s="8" t="n">
        <v>992.3</v>
      </c>
    </row>
    <row r="14">
      <c r="A14" s="4" t="inlineStr">
        <is>
          <t>Carrying Amount | 2.670% 2023 Notes</t>
        </is>
      </c>
    </row>
    <row r="15">
      <c r="A15" s="3" t="inlineStr">
        <is>
          <t>Fair Value, Balance Sheet Grouping, Financial Statement Captions [Line Items]</t>
        </is>
      </c>
    </row>
    <row r="16">
      <c r="A16" s="4" t="inlineStr">
        <is>
          <t>Fair value disclosure for debt obligations</t>
        </is>
      </c>
      <c r="B16" s="8" t="n">
        <v>997.9</v>
      </c>
      <c r="C16" s="8" t="n">
        <v>996.4</v>
      </c>
    </row>
    <row r="17">
      <c r="A17" s="4" t="inlineStr">
        <is>
          <t>Carrying Amount | 0.972% 2024 Notes</t>
        </is>
      </c>
    </row>
    <row r="18">
      <c r="A18" s="3" t="inlineStr">
        <is>
          <t>Fair Value, Balance Sheet Grouping, Financial Statement Captions [Line Items]</t>
        </is>
      </c>
    </row>
    <row r="19">
      <c r="A19" s="4" t="inlineStr">
        <is>
          <t>Fair value disclosure for debt obligations</t>
        </is>
      </c>
      <c r="B19" s="8" t="n">
        <v>1396.2</v>
      </c>
      <c r="C19" s="8" t="n">
        <v>1394.2</v>
      </c>
    </row>
    <row r="20">
      <c r="A20" s="4" t="inlineStr">
        <is>
          <t>Carrying Amount | 0.983% 2024 Notes</t>
        </is>
      </c>
    </row>
    <row r="21">
      <c r="A21" s="3" t="inlineStr">
        <is>
          <t>Fair Value, Balance Sheet Grouping, Financial Statement Captions [Line Items]</t>
        </is>
      </c>
    </row>
    <row r="22">
      <c r="A22" s="4" t="inlineStr">
        <is>
          <t>Fair value disclosure for debt obligations</t>
        </is>
      </c>
      <c r="B22" s="8" t="n">
        <v>996.4</v>
      </c>
      <c r="C22" s="5" t="n">
        <v>0</v>
      </c>
    </row>
    <row r="23">
      <c r="A23" s="4" t="inlineStr">
        <is>
          <t>Carrying Amount | 4.250% 2025 Notes</t>
        </is>
      </c>
    </row>
    <row r="24">
      <c r="A24" s="3" t="inlineStr">
        <is>
          <t>Fair Value, Balance Sheet Grouping, Financial Statement Captions [Line Items]</t>
        </is>
      </c>
    </row>
    <row r="25">
      <c r="A25" s="4" t="inlineStr">
        <is>
          <t>Fair value disclosure for debt obligations</t>
        </is>
      </c>
      <c r="B25" s="8" t="n">
        <v>1188.5</v>
      </c>
      <c r="C25" s="8" t="n">
        <v>1185.5</v>
      </c>
    </row>
    <row r="26">
      <c r="A26" s="4" t="inlineStr">
        <is>
          <t>Carrying Amount | 2015 Senior Convertible Debt</t>
        </is>
      </c>
    </row>
    <row r="27">
      <c r="A27" s="3" t="inlineStr">
        <is>
          <t>Fair Value, Balance Sheet Grouping, Financial Statement Captions [Line Items]</t>
        </is>
      </c>
    </row>
    <row r="28">
      <c r="A28" s="4" t="inlineStr">
        <is>
          <t>Fair value disclosure for debt obligations</t>
        </is>
      </c>
      <c r="B28" s="8" t="n">
        <v>30.6</v>
      </c>
      <c r="C28" s="8" t="n">
        <v>120.6</v>
      </c>
    </row>
    <row r="29">
      <c r="A29" s="4" t="inlineStr">
        <is>
          <t>Carrying Amount | 2017 Senior Convertible Debt</t>
        </is>
      </c>
    </row>
    <row r="30">
      <c r="A30" s="3" t="inlineStr">
        <is>
          <t>Fair Value, Balance Sheet Grouping, Financial Statement Captions [Line Items]</t>
        </is>
      </c>
    </row>
    <row r="31">
      <c r="A31" s="4" t="inlineStr">
        <is>
          <t>Fair value disclosure for debt obligations</t>
        </is>
      </c>
      <c r="B31" s="8" t="n">
        <v>104.1</v>
      </c>
      <c r="C31" s="8" t="n">
        <v>260.2</v>
      </c>
    </row>
    <row r="32">
      <c r="A32" s="4" t="inlineStr">
        <is>
          <t>Carrying Amount | 2020 Senior Convertible Debt</t>
        </is>
      </c>
    </row>
    <row r="33">
      <c r="A33" s="3" t="inlineStr">
        <is>
          <t>Fair Value, Balance Sheet Grouping, Financial Statement Captions [Line Items]</t>
        </is>
      </c>
    </row>
    <row r="34">
      <c r="A34" s="4" t="inlineStr">
        <is>
          <t>Fair value disclosure for debt obligations</t>
        </is>
      </c>
      <c r="B34" s="5" t="n">
        <v>584</v>
      </c>
      <c r="C34" s="8" t="n">
        <v>555.6</v>
      </c>
    </row>
    <row r="35">
      <c r="A35" s="4" t="inlineStr">
        <is>
          <t>Carrying Amount | 2017 Junior Convertible Debt</t>
        </is>
      </c>
    </row>
    <row r="36">
      <c r="A36" s="3" t="inlineStr">
        <is>
          <t>Fair Value, Balance Sheet Grouping, Financial Statement Captions [Line Items]</t>
        </is>
      </c>
    </row>
    <row r="37">
      <c r="A37" s="4" t="inlineStr">
        <is>
          <t>Fair value disclosure for debt obligations</t>
        </is>
      </c>
      <c r="B37" s="8" t="n">
        <v>5.4</v>
      </c>
      <c r="C37" s="8" t="n">
        <v>63.7</v>
      </c>
    </row>
    <row r="38">
      <c r="A38" s="4" t="inlineStr">
        <is>
          <t>Fair Value</t>
        </is>
      </c>
    </row>
    <row r="39">
      <c r="A39" s="3" t="inlineStr">
        <is>
          <t>Fair Value, Balance Sheet Grouping, Financial Statement Captions [Line Items]</t>
        </is>
      </c>
    </row>
    <row r="40">
      <c r="A40" s="4" t="inlineStr">
        <is>
          <t>Fair value disclosure for debt obligations</t>
        </is>
      </c>
      <c r="B40" s="8" t="n">
        <v>8105.9</v>
      </c>
      <c r="C40" s="8" t="n">
        <v>10328.7</v>
      </c>
    </row>
    <row r="41">
      <c r="A41" s="4" t="inlineStr">
        <is>
          <t>Fair Value | Revolving Credit Facility</t>
        </is>
      </c>
    </row>
    <row r="42">
      <c r="A42" s="3" t="inlineStr">
        <is>
          <t>Fair Value, Balance Sheet Grouping, Financial Statement Captions [Line Items]</t>
        </is>
      </c>
    </row>
    <row r="43">
      <c r="A43" s="4" t="inlineStr">
        <is>
          <t>Fair value disclosure for debt obligations</t>
        </is>
      </c>
      <c r="B43" s="8" t="n">
        <v>1399.1</v>
      </c>
      <c r="C43" s="8" t="n">
        <v>2346.6</v>
      </c>
    </row>
    <row r="44">
      <c r="A44" s="4" t="inlineStr">
        <is>
          <t>Fair Value | 3.922% 2021 Notes</t>
        </is>
      </c>
    </row>
    <row r="45">
      <c r="A45" s="3" t="inlineStr">
        <is>
          <t>Fair Value, Balance Sheet Grouping, Financial Statement Captions [Line Items]</t>
        </is>
      </c>
    </row>
    <row r="46">
      <c r="A46" s="4" t="inlineStr">
        <is>
          <t>Fair value disclosure for debt obligations</t>
        </is>
      </c>
      <c r="B46" s="5" t="n">
        <v>0</v>
      </c>
      <c r="C46" s="8" t="n">
        <v>1004.3</v>
      </c>
    </row>
    <row r="47">
      <c r="A47" s="4" t="inlineStr">
        <is>
          <t>Fair Value | 4.333% 2023 Notes</t>
        </is>
      </c>
    </row>
    <row r="48">
      <c r="A48" s="3" t="inlineStr">
        <is>
          <t>Fair Value, Balance Sheet Grouping, Financial Statement Captions [Line Items]</t>
        </is>
      </c>
    </row>
    <row r="49">
      <c r="A49" s="4" t="inlineStr">
        <is>
          <t>Fair value disclosure for debt obligations</t>
        </is>
      </c>
      <c r="B49" s="8" t="n">
        <v>1017.1</v>
      </c>
      <c r="C49" s="8" t="n">
        <v>1022.4</v>
      </c>
    </row>
    <row r="50">
      <c r="A50" s="4" t="inlineStr">
        <is>
          <t>Fair Value | 2.670% 2023 Notes</t>
        </is>
      </c>
    </row>
    <row r="51">
      <c r="A51" s="3" t="inlineStr">
        <is>
          <t>Fair Value, Balance Sheet Grouping, Financial Statement Captions [Line Items]</t>
        </is>
      </c>
    </row>
    <row r="52">
      <c r="A52" s="4" t="inlineStr">
        <is>
          <t>Fair value disclosure for debt obligations</t>
        </is>
      </c>
      <c r="B52" s="8" t="n">
        <v>997.7</v>
      </c>
      <c r="C52" s="8" t="n">
        <v>1040.8</v>
      </c>
    </row>
    <row r="53">
      <c r="A53" s="4" t="inlineStr">
        <is>
          <t>Fair Value | 0.972% 2024 Notes</t>
        </is>
      </c>
    </row>
    <row r="54">
      <c r="A54" s="3" t="inlineStr">
        <is>
          <t>Fair Value, Balance Sheet Grouping, Financial Statement Captions [Line Items]</t>
        </is>
      </c>
    </row>
    <row r="55">
      <c r="A55" s="4" t="inlineStr">
        <is>
          <t>Fair value disclosure for debt obligations</t>
        </is>
      </c>
      <c r="B55" s="8" t="n">
        <v>1343.9</v>
      </c>
      <c r="C55" s="5" t="n">
        <v>1394</v>
      </c>
    </row>
    <row r="56">
      <c r="A56" s="4" t="inlineStr">
        <is>
          <t>Fair Value | 0.983% 2024 Notes</t>
        </is>
      </c>
    </row>
    <row r="57">
      <c r="A57" s="3" t="inlineStr">
        <is>
          <t>Fair Value, Balance Sheet Grouping, Financial Statement Captions [Line Items]</t>
        </is>
      </c>
    </row>
    <row r="58">
      <c r="A58" s="4" t="inlineStr">
        <is>
          <t>Fair value disclosure for debt obligations</t>
        </is>
      </c>
      <c r="B58" s="8" t="n">
        <v>946.3</v>
      </c>
      <c r="C58" s="5" t="n">
        <v>0</v>
      </c>
    </row>
    <row r="59">
      <c r="A59" s="4" t="inlineStr">
        <is>
          <t>Fair Value | 4.250% 2025 Notes</t>
        </is>
      </c>
    </row>
    <row r="60">
      <c r="A60" s="3" t="inlineStr">
        <is>
          <t>Fair Value, Balance Sheet Grouping, Financial Statement Captions [Line Items]</t>
        </is>
      </c>
    </row>
    <row r="61">
      <c r="A61" s="4" t="inlineStr">
        <is>
          <t>Fair value disclosure for debt obligations</t>
        </is>
      </c>
      <c r="B61" s="8" t="n">
        <v>1213.6</v>
      </c>
      <c r="C61" s="8" t="n">
        <v>1252.6</v>
      </c>
    </row>
    <row r="62">
      <c r="A62" s="4" t="inlineStr">
        <is>
          <t>Fair Value | 2015 Senior Convertible Debt</t>
        </is>
      </c>
    </row>
    <row r="63">
      <c r="A63" s="3" t="inlineStr">
        <is>
          <t>Fair Value, Balance Sheet Grouping, Financial Statement Captions [Line Items]</t>
        </is>
      </c>
    </row>
    <row r="64">
      <c r="A64" s="4" t="inlineStr">
        <is>
          <t>Fair value disclosure for debt obligations</t>
        </is>
      </c>
      <c r="B64" s="8" t="n">
        <v>115.4</v>
      </c>
      <c r="C64" s="8" t="n">
        <v>485.4</v>
      </c>
    </row>
    <row r="65">
      <c r="A65" s="4" t="inlineStr">
        <is>
          <t>Fair Value | 2017 Senior Convertible Debt</t>
        </is>
      </c>
    </row>
    <row r="66">
      <c r="A66" s="3" t="inlineStr">
        <is>
          <t>Fair Value, Balance Sheet Grouping, Financial Statement Captions [Line Items]</t>
        </is>
      </c>
    </row>
    <row r="67">
      <c r="A67" s="4" t="inlineStr">
        <is>
          <t>Fair value disclosure for debt obligations</t>
        </is>
      </c>
      <c r="B67" s="8" t="n">
        <v>285.6</v>
      </c>
      <c r="C67" s="8" t="n">
        <v>731.4</v>
      </c>
    </row>
    <row r="68">
      <c r="A68" s="4" t="inlineStr">
        <is>
          <t>Fair Value | 2020 Senior Convertible Debt</t>
        </is>
      </c>
    </row>
    <row r="69">
      <c r="A69" s="3" t="inlineStr">
        <is>
          <t>Fair Value, Balance Sheet Grouping, Financial Statement Captions [Line Items]</t>
        </is>
      </c>
    </row>
    <row r="70">
      <c r="A70" s="4" t="inlineStr">
        <is>
          <t>Fair value disclosure for debt obligations</t>
        </is>
      </c>
      <c r="B70" s="8" t="n">
        <v>765.5</v>
      </c>
      <c r="C70" s="8" t="n">
        <v>778.3</v>
      </c>
    </row>
    <row r="71">
      <c r="A71" s="4" t="inlineStr">
        <is>
          <t>Fair Value | 2017 Junior Convertible Debt</t>
        </is>
      </c>
    </row>
    <row r="72">
      <c r="A72" s="3" t="inlineStr">
        <is>
          <t>Fair Value, Balance Sheet Grouping, Financial Statement Captions [Line Items]</t>
        </is>
      </c>
    </row>
    <row r="73">
      <c r="A73" s="4" t="inlineStr">
        <is>
          <t>Fair value disclosure for debt obligations</t>
        </is>
      </c>
      <c r="B73" s="6" t="n">
        <v>21.7</v>
      </c>
      <c r="C73" s="6" t="n">
        <v>27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Intangible Assets, by Major Class (Details) - USD ($) $ in Millions</t>
        </is>
      </c>
      <c r="B1" s="2" t="inlineStr">
        <is>
          <t>12 Months Ended</t>
        </is>
      </c>
    </row>
    <row r="2">
      <c r="B2" s="2" t="inlineStr">
        <is>
          <t>Mar. 31, 2022</t>
        </is>
      </c>
      <c r="C2" s="2" t="inlineStr">
        <is>
          <t>Mar. 31, 2021</t>
        </is>
      </c>
    </row>
    <row r="3">
      <c r="A3" s="3" t="inlineStr">
        <is>
          <t>Finite-Lived Intangible Assets [Line Items]</t>
        </is>
      </c>
    </row>
    <row r="4">
      <c r="A4" s="4" t="inlineStr">
        <is>
          <t>Accumulated Amortization</t>
        </is>
      </c>
      <c r="B4" s="6" t="n">
        <v>-3745.4</v>
      </c>
      <c r="C4" s="6" t="n">
        <v>-3549.6</v>
      </c>
    </row>
    <row r="5">
      <c r="A5" s="4" t="inlineStr">
        <is>
          <t>Gross Amount</t>
        </is>
      </c>
      <c r="B5" s="8" t="n">
        <v>7788.5</v>
      </c>
      <c r="C5" s="8" t="n">
        <v>8344.4</v>
      </c>
    </row>
    <row r="6">
      <c r="A6" s="4" t="inlineStr">
        <is>
          <t>Net Amount</t>
        </is>
      </c>
      <c r="B6" s="8" t="n">
        <v>4043.1</v>
      </c>
      <c r="C6" s="8" t="n">
        <v>4794.8</v>
      </c>
    </row>
    <row r="7">
      <c r="A7" s="3" t="inlineStr">
        <is>
          <t>Amortization Expense</t>
        </is>
      </c>
    </row>
    <row r="8">
      <c r="A8" s="4" t="inlineStr">
        <is>
          <t>2023</t>
        </is>
      </c>
      <c r="B8" s="8" t="n">
        <v>746.1</v>
      </c>
    </row>
    <row r="9">
      <c r="A9" s="4" t="inlineStr">
        <is>
          <t>2024</t>
        </is>
      </c>
      <c r="B9" s="8" t="n">
        <v>667.1</v>
      </c>
    </row>
    <row r="10">
      <c r="A10" s="4" t="inlineStr">
        <is>
          <t>2025</t>
        </is>
      </c>
      <c r="B10" s="8" t="n">
        <v>533.1</v>
      </c>
    </row>
    <row r="11">
      <c r="A11" s="4" t="inlineStr">
        <is>
          <t>2026</t>
        </is>
      </c>
      <c r="B11" s="8" t="n">
        <v>462.6</v>
      </c>
    </row>
    <row r="12">
      <c r="A12" s="4" t="inlineStr">
        <is>
          <t>2027</t>
        </is>
      </c>
      <c r="B12" s="6" t="n">
        <v>377.2</v>
      </c>
    </row>
    <row r="13">
      <c r="A13" s="4" t="inlineStr">
        <is>
          <t>Minimum</t>
        </is>
      </c>
    </row>
    <row r="14">
      <c r="A14" s="3" t="inlineStr">
        <is>
          <t>Amortization Expense</t>
        </is>
      </c>
    </row>
    <row r="15">
      <c r="A15" s="4" t="inlineStr">
        <is>
          <t>Useful life</t>
        </is>
      </c>
      <c r="B15" s="4" t="inlineStr">
        <is>
          <t>1 year</t>
        </is>
      </c>
    </row>
    <row r="16">
      <c r="A16" s="4" t="inlineStr">
        <is>
          <t>Maximum</t>
        </is>
      </c>
    </row>
    <row r="17">
      <c r="A17" s="3" t="inlineStr">
        <is>
          <t>Amortization Expense</t>
        </is>
      </c>
    </row>
    <row r="18">
      <c r="A18" s="4" t="inlineStr">
        <is>
          <t>Useful life</t>
        </is>
      </c>
      <c r="B18" s="4" t="inlineStr">
        <is>
          <t>15 years</t>
        </is>
      </c>
    </row>
    <row r="19">
      <c r="A19" s="4" t="inlineStr">
        <is>
          <t>In-process research and development</t>
        </is>
      </c>
    </row>
    <row r="20">
      <c r="A20" s="3" t="inlineStr">
        <is>
          <t>Indefinite-lived Intangible Assets [Line Items]</t>
        </is>
      </c>
    </row>
    <row r="21">
      <c r="A21" s="4" t="inlineStr">
        <is>
          <t>In-process research and development</t>
        </is>
      </c>
      <c r="B21" s="6" t="n">
        <v>6.4</v>
      </c>
      <c r="C21" s="8" t="n">
        <v>7.7</v>
      </c>
    </row>
    <row r="22">
      <c r="A22" s="4" t="inlineStr">
        <is>
          <t>Core and developed technology</t>
        </is>
      </c>
    </row>
    <row r="23">
      <c r="A23" s="3" t="inlineStr">
        <is>
          <t>Finite-Lived Intangible Assets [Line Items]</t>
        </is>
      </c>
    </row>
    <row r="24">
      <c r="A24" s="4" t="inlineStr">
        <is>
          <t>Gross Amount</t>
        </is>
      </c>
      <c r="B24" s="8" t="n">
        <v>7390.2</v>
      </c>
      <c r="C24" s="8" t="n">
        <v>7371.3</v>
      </c>
    </row>
    <row r="25">
      <c r="A25" s="4" t="inlineStr">
        <is>
          <t>Accumulated Amortization</t>
        </is>
      </c>
      <c r="B25" s="8" t="n">
        <v>-3571.5</v>
      </c>
      <c r="C25" s="5" t="n">
        <v>-2771</v>
      </c>
    </row>
    <row r="26">
      <c r="A26" s="4" t="inlineStr">
        <is>
          <t>Net Amount</t>
        </is>
      </c>
      <c r="B26" s="8" t="n">
        <v>3818.7</v>
      </c>
      <c r="C26" s="8" t="n">
        <v>4600.3</v>
      </c>
    </row>
    <row r="27">
      <c r="A27" s="4" t="inlineStr">
        <is>
          <t>Customer-related</t>
        </is>
      </c>
    </row>
    <row r="28">
      <c r="A28" s="3" t="inlineStr">
        <is>
          <t>Finite-Lived Intangible Assets [Line Items]</t>
        </is>
      </c>
    </row>
    <row r="29">
      <c r="A29" s="4" t="inlineStr">
        <is>
          <t>Gross Amount</t>
        </is>
      </c>
      <c r="B29" s="8" t="n">
        <v>200.3</v>
      </c>
      <c r="C29" s="8" t="n">
        <v>835.2</v>
      </c>
    </row>
    <row r="30">
      <c r="A30" s="4" t="inlineStr">
        <is>
          <t>Accumulated Amortization</t>
        </is>
      </c>
      <c r="B30" s="8" t="n">
        <v>-112.4</v>
      </c>
      <c r="C30" s="8" t="n">
        <v>-702.6</v>
      </c>
    </row>
    <row r="31">
      <c r="A31" s="4" t="inlineStr">
        <is>
          <t>Net Amount</t>
        </is>
      </c>
      <c r="B31" s="8" t="n">
        <v>87.90000000000001</v>
      </c>
      <c r="C31" s="8" t="n">
        <v>132.6</v>
      </c>
    </row>
    <row r="32">
      <c r="A32" s="4" t="inlineStr">
        <is>
          <t>Software licenses</t>
        </is>
      </c>
    </row>
    <row r="33">
      <c r="A33" s="3" t="inlineStr">
        <is>
          <t>Finite-Lived Intangible Assets [Line Items]</t>
        </is>
      </c>
    </row>
    <row r="34">
      <c r="A34" s="4" t="inlineStr">
        <is>
          <t>Gross Amount</t>
        </is>
      </c>
      <c r="B34" s="8" t="n">
        <v>191.2</v>
      </c>
      <c r="C34" s="8" t="n">
        <v>124.6</v>
      </c>
    </row>
    <row r="35">
      <c r="A35" s="4" t="inlineStr">
        <is>
          <t>Accumulated Amortization</t>
        </is>
      </c>
      <c r="B35" s="8" t="n">
        <v>-61.2</v>
      </c>
      <c r="C35" s="8" t="n">
        <v>-70.90000000000001</v>
      </c>
    </row>
    <row r="36">
      <c r="A36" s="4" t="inlineStr">
        <is>
          <t>Net Amount</t>
        </is>
      </c>
      <c r="B36" s="5" t="n">
        <v>130</v>
      </c>
      <c r="C36" s="8" t="n">
        <v>53.7</v>
      </c>
    </row>
    <row r="37">
      <c r="A37" s="4" t="inlineStr">
        <is>
          <t>Distribution rights and other</t>
        </is>
      </c>
    </row>
    <row r="38">
      <c r="A38" s="3" t="inlineStr">
        <is>
          <t>Finite-Lived Intangible Assets [Line Items]</t>
        </is>
      </c>
    </row>
    <row r="39">
      <c r="A39" s="4" t="inlineStr">
        <is>
          <t>Gross Amount</t>
        </is>
      </c>
      <c r="B39" s="8" t="n">
        <v>0.4</v>
      </c>
      <c r="C39" s="8" t="n">
        <v>5.6</v>
      </c>
    </row>
    <row r="40">
      <c r="A40" s="4" t="inlineStr">
        <is>
          <t>Accumulated Amortization</t>
        </is>
      </c>
      <c r="B40" s="8" t="n">
        <v>-0.3</v>
      </c>
      <c r="C40" s="8" t="n">
        <v>-5.1</v>
      </c>
    </row>
    <row r="41">
      <c r="A41" s="4" t="inlineStr">
        <is>
          <t>Net Amount</t>
        </is>
      </c>
      <c r="B41" s="6" t="n">
        <v>0.1</v>
      </c>
      <c r="C41" s="6" t="n">
        <v>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Mar. 31, 2022</t>
        </is>
      </c>
      <c r="C2" s="2" t="inlineStr">
        <is>
          <t>Mar. 31, 2021</t>
        </is>
      </c>
      <c r="D2" s="2" t="inlineStr">
        <is>
          <t>Mar. 31, 2020</t>
        </is>
      </c>
    </row>
    <row r="3">
      <c r="A3" s="3" t="inlineStr">
        <is>
          <t>Statement of Comprehensive Income [Abstract]</t>
        </is>
      </c>
    </row>
    <row r="4">
      <c r="A4" s="4" t="inlineStr">
        <is>
          <t>Net income</t>
        </is>
      </c>
      <c r="B4" s="6" t="n">
        <v>1285.5</v>
      </c>
      <c r="C4" s="6" t="n">
        <v>349.4</v>
      </c>
      <c r="D4" s="6" t="n">
        <v>570.6</v>
      </c>
    </row>
    <row r="5">
      <c r="A5" s="3" t="inlineStr">
        <is>
          <t>Defined benefit plans:</t>
        </is>
      </c>
    </row>
    <row r="6">
      <c r="A6" s="4" t="inlineStr">
        <is>
          <t>Actuarial gains (losses) related to defined benefit pension plans, net of tax effect</t>
        </is>
      </c>
      <c r="B6" s="8" t="n">
        <v>6.9</v>
      </c>
      <c r="C6" s="8" t="n">
        <v>-9.4</v>
      </c>
      <c r="D6" s="8" t="n">
        <v>1.4</v>
      </c>
    </row>
    <row r="7">
      <c r="A7" s="4" t="inlineStr">
        <is>
          <t>Reclassification of realized transactions, net of tax effect</t>
        </is>
      </c>
      <c r="B7" s="8" t="n">
        <v>0.9</v>
      </c>
      <c r="C7" s="8" t="n">
        <v>1.1</v>
      </c>
      <c r="D7" s="8" t="n">
        <v>0.8</v>
      </c>
    </row>
    <row r="8">
      <c r="A8" s="4" t="inlineStr">
        <is>
          <t>Change in net foreign currency translation adjustment</t>
        </is>
      </c>
      <c r="B8" s="8" t="n">
        <v>-2.2</v>
      </c>
      <c r="C8" s="8" t="n">
        <v>3.7</v>
      </c>
      <c r="D8" s="8" t="n">
        <v>-1.8</v>
      </c>
    </row>
    <row r="9">
      <c r="A9" s="4" t="inlineStr">
        <is>
          <t>Other comprehensive income (loss), net of tax effect</t>
        </is>
      </c>
      <c r="B9" s="8" t="n">
        <v>5.6</v>
      </c>
      <c r="C9" s="8" t="n">
        <v>-4.6</v>
      </c>
      <c r="D9" s="8" t="n">
        <v>0.4</v>
      </c>
    </row>
    <row r="10">
      <c r="A10" s="4" t="inlineStr">
        <is>
          <t>Comprehensive income</t>
        </is>
      </c>
      <c r="B10" s="6" t="n">
        <v>1291.1</v>
      </c>
      <c r="C10" s="6" t="n">
        <v>344.8</v>
      </c>
      <c r="D10" s="7" t="n">
        <v>57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Intangible Assets and Goodwill - Amortization of Intangible Assets (Details) - USD ($)</t>
        </is>
      </c>
      <c r="B1" s="2" t="inlineStr">
        <is>
          <t>12 Months Ended</t>
        </is>
      </c>
    </row>
    <row r="2">
      <c r="B2" s="2" t="inlineStr">
        <is>
          <t>Mar. 31, 2022</t>
        </is>
      </c>
      <c r="C2" s="2" t="inlineStr">
        <is>
          <t>Mar. 31, 2021</t>
        </is>
      </c>
      <c r="D2" s="2" t="inlineStr">
        <is>
          <t>Mar. 31, 2020</t>
        </is>
      </c>
    </row>
    <row r="3">
      <c r="A3" s="3" t="inlineStr">
        <is>
          <t>Finite-Lived Intangible Assets [Line Items]</t>
        </is>
      </c>
    </row>
    <row r="4">
      <c r="A4" s="4" t="inlineStr">
        <is>
          <t>Total amortization expense</t>
        </is>
      </c>
      <c r="B4" s="7" t="n">
        <v>934400000</v>
      </c>
      <c r="C4" s="7" t="n">
        <v>992700000</v>
      </c>
      <c r="D4" s="7" t="n">
        <v>1046700000</v>
      </c>
    </row>
    <row r="5">
      <c r="A5" s="4" t="inlineStr">
        <is>
          <t>Impairment of intangible assets</t>
        </is>
      </c>
      <c r="B5" s="5" t="n">
        <v>3000000</v>
      </c>
      <c r="C5" s="5" t="n">
        <v>0</v>
      </c>
      <c r="D5" s="5" t="n">
        <v>2200000</v>
      </c>
    </row>
    <row r="6">
      <c r="A6" s="4" t="inlineStr">
        <is>
          <t>Amortization expense charged to cost of sales</t>
        </is>
      </c>
    </row>
    <row r="7">
      <c r="A7" s="3" t="inlineStr">
        <is>
          <t>Finite-Lived Intangible Assets [Line Items]</t>
        </is>
      </c>
    </row>
    <row r="8">
      <c r="A8" s="4" t="inlineStr">
        <is>
          <t>Total amortization expense</t>
        </is>
      </c>
      <c r="B8" s="5" t="n">
        <v>12400000</v>
      </c>
      <c r="C8" s="5" t="n">
        <v>9400000</v>
      </c>
      <c r="D8" s="5" t="n">
        <v>8900000</v>
      </c>
    </row>
    <row r="9">
      <c r="A9" s="4" t="inlineStr">
        <is>
          <t>Amortization expense charged to operating expense</t>
        </is>
      </c>
    </row>
    <row r="10">
      <c r="A10" s="3" t="inlineStr">
        <is>
          <t>Finite-Lived Intangible Assets [Line Items]</t>
        </is>
      </c>
    </row>
    <row r="11">
      <c r="A11" s="4" t="inlineStr">
        <is>
          <t>Total amortization expense</t>
        </is>
      </c>
      <c r="B11" s="7" t="n">
        <v>922000000</v>
      </c>
      <c r="C11" s="7" t="n">
        <v>983300000</v>
      </c>
      <c r="D11" s="7" t="n">
        <v>10378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35" customWidth="1" min="3" max="3"/>
    <col width="25" customWidth="1" min="4" max="4"/>
    <col width="21" customWidth="1" min="5" max="5"/>
    <col width="21" customWidth="1" min="6" max="6"/>
  </cols>
  <sheetData>
    <row r="1">
      <c r="A1" s="1" t="inlineStr">
        <is>
          <t>Intangible Assets and Goodwill - Goodwill by Reporting Segment (Details) $ in Millions</t>
        </is>
      </c>
      <c r="B1" s="2" t="inlineStr">
        <is>
          <t>12 Months Ended</t>
        </is>
      </c>
    </row>
    <row r="2">
      <c r="B2" s="2" t="inlineStr">
        <is>
          <t>Mar. 31, 2022USD ($)</t>
        </is>
      </c>
      <c r="C2" s="2" t="inlineStr">
        <is>
          <t>Mar. 31, 2022USD ($)reporting_unit</t>
        </is>
      </c>
      <c r="D2" s="2" t="inlineStr">
        <is>
          <t>Mar. 31, 2022USD ($)unit</t>
        </is>
      </c>
      <c r="E2" s="2" t="inlineStr">
        <is>
          <t>Mar. 31, 2021USD ($)</t>
        </is>
      </c>
      <c r="F2" s="2" t="inlineStr">
        <is>
          <t>Mar. 31, 2020USD ($)</t>
        </is>
      </c>
    </row>
    <row r="3">
      <c r="A3" s="3" t="inlineStr">
        <is>
          <t>Goodwill By Reporting Segment [Line Items]</t>
        </is>
      </c>
    </row>
    <row r="4">
      <c r="A4" s="4" t="inlineStr">
        <is>
          <t>Goodwill</t>
        </is>
      </c>
      <c r="B4" s="6" t="n">
        <v>6673.6</v>
      </c>
      <c r="C4" s="6" t="n">
        <v>6673.6</v>
      </c>
      <c r="D4" s="6" t="n">
        <v>6673.6</v>
      </c>
      <c r="E4" s="6" t="n">
        <v>6670.6</v>
      </c>
    </row>
    <row r="5">
      <c r="A5" s="4" t="inlineStr">
        <is>
          <t>Number of reporting units</t>
        </is>
      </c>
      <c r="C5" s="5" t="n">
        <v>2</v>
      </c>
      <c r="D5" s="5" t="n">
        <v>2</v>
      </c>
    </row>
    <row r="6">
      <c r="A6" s="4" t="inlineStr">
        <is>
          <t>Semiconductor Products Reporting Unit</t>
        </is>
      </c>
    </row>
    <row r="7">
      <c r="A7" s="3" t="inlineStr">
        <is>
          <t>Goodwill By Reporting Segment [Line Items]</t>
        </is>
      </c>
    </row>
    <row r="8">
      <c r="A8" s="4" t="inlineStr">
        <is>
          <t>Goodwill</t>
        </is>
      </c>
      <c r="B8" s="8" t="n">
        <v>6654.4</v>
      </c>
      <c r="C8" s="6" t="n">
        <v>6654.4</v>
      </c>
      <c r="D8" s="6" t="n">
        <v>6654.4</v>
      </c>
      <c r="E8" s="8" t="n">
        <v>6651.4</v>
      </c>
      <c r="F8" s="6" t="n">
        <v>6645.6</v>
      </c>
    </row>
    <row r="9">
      <c r="A9" s="4" t="inlineStr">
        <is>
          <t>Additions</t>
        </is>
      </c>
      <c r="B9" s="5" t="n">
        <v>3</v>
      </c>
      <c r="E9" s="8" t="n">
        <v>5.8</v>
      </c>
    </row>
    <row r="10">
      <c r="A10" s="4" t="inlineStr">
        <is>
          <t>Technology Licensing Reporting Unit</t>
        </is>
      </c>
    </row>
    <row r="11">
      <c r="A11" s="3" t="inlineStr">
        <is>
          <t>Goodwill By Reporting Segment [Line Items]</t>
        </is>
      </c>
    </row>
    <row r="12">
      <c r="A12" s="4" t="inlineStr">
        <is>
          <t>Goodwill</t>
        </is>
      </c>
      <c r="B12" s="8" t="n">
        <v>19.2</v>
      </c>
      <c r="C12" s="6" t="n">
        <v>19.2</v>
      </c>
      <c r="D12" s="6" t="n">
        <v>19.2</v>
      </c>
      <c r="E12" s="8" t="n">
        <v>19.2</v>
      </c>
      <c r="F12" s="6" t="n">
        <v>19.2</v>
      </c>
    </row>
    <row r="13">
      <c r="A13" s="4" t="inlineStr">
        <is>
          <t>Additions</t>
        </is>
      </c>
      <c r="B13" s="7" t="n">
        <v>0</v>
      </c>
      <c r="E13" s="7" t="n">
        <v>0</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Statement Details - Accounts Receivable (Details) - USD ($) $ in Millions</t>
        </is>
      </c>
      <c r="B1" s="2" t="inlineStr">
        <is>
          <t>12 Months Ended</t>
        </is>
      </c>
    </row>
    <row r="2">
      <c r="B2" s="2" t="inlineStr">
        <is>
          <t>Mar. 31, 2022</t>
        </is>
      </c>
      <c r="C2" s="2" t="inlineStr">
        <is>
          <t>Mar. 31, 2021</t>
        </is>
      </c>
    </row>
    <row r="3">
      <c r="A3" s="3" t="inlineStr">
        <is>
          <t>Accounts, Notes, Loans and Financing Receivable [Line Items]</t>
        </is>
      </c>
    </row>
    <row r="4">
      <c r="A4" s="4" t="inlineStr">
        <is>
          <t>Total accounts receivable, gross</t>
        </is>
      </c>
      <c r="B4" s="6" t="n">
        <v>1078.8</v>
      </c>
      <c r="C4" s="6" t="n">
        <v>1002.9</v>
      </c>
    </row>
    <row r="5">
      <c r="A5" s="4" t="inlineStr">
        <is>
          <t>Less: allowance for expected credit losses</t>
        </is>
      </c>
      <c r="B5" s="8" t="n">
        <v>6.2</v>
      </c>
      <c r="C5" s="8" t="n">
        <v>5.2</v>
      </c>
    </row>
    <row r="6">
      <c r="A6" s="4" t="inlineStr">
        <is>
          <t>Total accounts receivable, net</t>
        </is>
      </c>
      <c r="B6" s="8" t="n">
        <v>1072.6</v>
      </c>
      <c r="C6" s="8" t="n">
        <v>997.7</v>
      </c>
    </row>
    <row r="7">
      <c r="A7" s="4" t="inlineStr">
        <is>
          <t>Trade accounts receivable</t>
        </is>
      </c>
    </row>
    <row r="8">
      <c r="A8" s="3" t="inlineStr">
        <is>
          <t>Accounts, Notes, Loans and Financing Receivable [Line Items]</t>
        </is>
      </c>
    </row>
    <row r="9">
      <c r="A9" s="4" t="inlineStr">
        <is>
          <t>Total accounts receivable, gross</t>
        </is>
      </c>
      <c r="B9" s="8" t="n">
        <v>1069.5</v>
      </c>
      <c r="C9" s="8" t="n">
        <v>991.6</v>
      </c>
    </row>
    <row r="10">
      <c r="A10" s="4" t="inlineStr">
        <is>
          <t>Accounts Receivable, Sale</t>
        </is>
      </c>
      <c r="B10" s="8" t="n">
        <v>485.5</v>
      </c>
      <c r="C10" s="8" t="n">
        <v>141.9</v>
      </c>
    </row>
    <row r="11">
      <c r="A11" s="4" t="inlineStr">
        <is>
          <t>Other</t>
        </is>
      </c>
    </row>
    <row r="12">
      <c r="A12" s="3" t="inlineStr">
        <is>
          <t>Accounts, Notes, Loans and Financing Receivable [Line Items]</t>
        </is>
      </c>
    </row>
    <row r="13">
      <c r="A13" s="4" t="inlineStr">
        <is>
          <t>Total accounts receivable, gross</t>
        </is>
      </c>
      <c r="B13" s="6" t="n">
        <v>9.300000000000001</v>
      </c>
      <c r="C13" s="6" t="n">
        <v>11.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Details - Inventories (Details) - USD ($) $ in Millions</t>
        </is>
      </c>
      <c r="B1" s="2" t="inlineStr">
        <is>
          <t>Mar. 31, 2022</t>
        </is>
      </c>
      <c r="C1" s="2" t="inlineStr">
        <is>
          <t>Mar. 31, 2021</t>
        </is>
      </c>
    </row>
    <row r="2">
      <c r="A2" s="3" t="inlineStr">
        <is>
          <t>Organization, Consolidation and Presentation of Financial Statements [Abstract]</t>
        </is>
      </c>
    </row>
    <row r="3">
      <c r="A3" s="4" t="inlineStr">
        <is>
          <t>Raw materials</t>
        </is>
      </c>
      <c r="B3" s="7" t="n">
        <v>163</v>
      </c>
      <c r="C3" s="6" t="n">
        <v>115.7</v>
      </c>
    </row>
    <row r="4">
      <c r="A4" s="4" t="inlineStr">
        <is>
          <t>Work in process</t>
        </is>
      </c>
      <c r="B4" s="8" t="n">
        <v>482.8</v>
      </c>
      <c r="C4" s="8" t="n">
        <v>412.8</v>
      </c>
    </row>
    <row r="5">
      <c r="A5" s="4" t="inlineStr">
        <is>
          <t>Finished goods</t>
        </is>
      </c>
      <c r="B5" s="8" t="n">
        <v>208.6</v>
      </c>
      <c r="C5" s="8" t="n">
        <v>136.5</v>
      </c>
    </row>
    <row r="6">
      <c r="A6" s="4" t="inlineStr">
        <is>
          <t>Total inventories</t>
        </is>
      </c>
      <c r="B6" s="6" t="n">
        <v>854.4</v>
      </c>
      <c r="C6" s="7" t="n">
        <v>6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Statement Details - Property, Plant and Equipment (Details) - USD ($) $ in Millions</t>
        </is>
      </c>
      <c r="B1" s="2" t="inlineStr">
        <is>
          <t>12 Months Ended</t>
        </is>
      </c>
    </row>
    <row r="2">
      <c r="B2" s="2" t="inlineStr">
        <is>
          <t>Mar. 31, 2022</t>
        </is>
      </c>
      <c r="C2" s="2" t="inlineStr">
        <is>
          <t>Mar. 31, 2021</t>
        </is>
      </c>
      <c r="D2" s="2" t="inlineStr">
        <is>
          <t>Mar. 31, 2020</t>
        </is>
      </c>
    </row>
    <row r="3">
      <c r="A3" s="3" t="inlineStr">
        <is>
          <t>Property, Plant and Equipment [Line Items]</t>
        </is>
      </c>
    </row>
    <row r="4">
      <c r="A4" s="4" t="inlineStr">
        <is>
          <t>Total property, plant and equipment, gross</t>
        </is>
      </c>
      <c r="B4" s="6" t="n">
        <v>3416.6</v>
      </c>
      <c r="C4" s="6" t="n">
        <v>3096.7</v>
      </c>
    </row>
    <row r="5">
      <c r="A5" s="4" t="inlineStr">
        <is>
          <t>Less: accumulated depreciation and amortization</t>
        </is>
      </c>
      <c r="B5" s="8" t="n">
        <v>2448.7</v>
      </c>
      <c r="C5" s="5" t="n">
        <v>2242</v>
      </c>
    </row>
    <row r="6">
      <c r="A6" s="4" t="inlineStr">
        <is>
          <t>Total property, plant and equipment, net</t>
        </is>
      </c>
      <c r="B6" s="8" t="n">
        <v>967.9</v>
      </c>
      <c r="C6" s="8" t="n">
        <v>854.7</v>
      </c>
    </row>
    <row r="7">
      <c r="A7" s="4" t="inlineStr">
        <is>
          <t>Depreciation expense</t>
        </is>
      </c>
      <c r="B7" s="8" t="n">
        <v>209.1</v>
      </c>
      <c r="C7" s="8" t="n">
        <v>160.6</v>
      </c>
      <c r="D7" s="6" t="n">
        <v>168.9</v>
      </c>
    </row>
    <row r="8">
      <c r="A8" s="4" t="inlineStr">
        <is>
          <t>Land</t>
        </is>
      </c>
    </row>
    <row r="9">
      <c r="A9" s="3" t="inlineStr">
        <is>
          <t>Property, Plant and Equipment [Line Items]</t>
        </is>
      </c>
    </row>
    <row r="10">
      <c r="A10" s="4" t="inlineStr">
        <is>
          <t>Total property, plant and equipment, gross</t>
        </is>
      </c>
      <c r="B10" s="8" t="n">
        <v>88.2</v>
      </c>
      <c r="C10" s="8" t="n">
        <v>83.2</v>
      </c>
    </row>
    <row r="11">
      <c r="A11" s="4" t="inlineStr">
        <is>
          <t>Building and building improvements</t>
        </is>
      </c>
    </row>
    <row r="12">
      <c r="A12" s="3" t="inlineStr">
        <is>
          <t>Property, Plant and Equipment [Line Items]</t>
        </is>
      </c>
    </row>
    <row r="13">
      <c r="A13" s="4" t="inlineStr">
        <is>
          <t>Total property, plant and equipment, gross</t>
        </is>
      </c>
      <c r="B13" s="8" t="n">
        <v>674.4</v>
      </c>
      <c r="C13" s="8" t="n">
        <v>659.7</v>
      </c>
    </row>
    <row r="14">
      <c r="A14" s="4" t="inlineStr">
        <is>
          <t>Machinery and equipment</t>
        </is>
      </c>
    </row>
    <row r="15">
      <c r="A15" s="3" t="inlineStr">
        <is>
          <t>Property, Plant and Equipment [Line Items]</t>
        </is>
      </c>
    </row>
    <row r="16">
      <c r="A16" s="4" t="inlineStr">
        <is>
          <t>Total property, plant and equipment, gross</t>
        </is>
      </c>
      <c r="B16" s="8" t="n">
        <v>2471.6</v>
      </c>
      <c r="C16" s="8" t="n">
        <v>2251.1</v>
      </c>
    </row>
    <row r="17">
      <c r="A17" s="4" t="inlineStr">
        <is>
          <t>Projects in process</t>
        </is>
      </c>
    </row>
    <row r="18">
      <c r="A18" s="3" t="inlineStr">
        <is>
          <t>Property, Plant and Equipment [Line Items]</t>
        </is>
      </c>
    </row>
    <row r="19">
      <c r="A19" s="4" t="inlineStr">
        <is>
          <t>Total property, plant and equipment, gross</t>
        </is>
      </c>
      <c r="B19" s="6" t="n">
        <v>182.4</v>
      </c>
      <c r="C19" s="6" t="n">
        <v>102.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Details - Accrued Liabilities (Details) - USD ($) $ in Millions</t>
        </is>
      </c>
      <c r="B1" s="2" t="inlineStr">
        <is>
          <t>Mar. 31, 2022</t>
        </is>
      </c>
      <c r="C1" s="2" t="inlineStr">
        <is>
          <t>Mar. 31, 2021</t>
        </is>
      </c>
    </row>
    <row r="2">
      <c r="A2" s="3" t="inlineStr">
        <is>
          <t>Organization, Consolidation and Presentation of Financial Statements [Abstract]</t>
        </is>
      </c>
    </row>
    <row r="3">
      <c r="A3" s="4" t="inlineStr">
        <is>
          <t>Accrued compensation and benefits</t>
        </is>
      </c>
      <c r="B3" s="6" t="n">
        <v>213.7</v>
      </c>
      <c r="C3" s="6" t="n">
        <v>166.7</v>
      </c>
    </row>
    <row r="4">
      <c r="A4" s="4" t="inlineStr">
        <is>
          <t>Income taxes payable</t>
        </is>
      </c>
      <c r="B4" s="8" t="n">
        <v>121.5</v>
      </c>
      <c r="C4" s="8" t="n">
        <v>43.4</v>
      </c>
    </row>
    <row r="5">
      <c r="A5" s="4" t="inlineStr">
        <is>
          <t>Sales related reserves</t>
        </is>
      </c>
      <c r="B5" s="8" t="n">
        <v>408.1</v>
      </c>
      <c r="C5" s="8" t="n">
        <v>350.7</v>
      </c>
    </row>
    <row r="6">
      <c r="A6" s="4" t="inlineStr">
        <is>
          <t>Current portion of lease liabilities</t>
        </is>
      </c>
      <c r="B6" s="8" t="n">
        <v>33.8</v>
      </c>
      <c r="C6" s="8" t="n">
        <v>39.8</v>
      </c>
    </row>
    <row r="7">
      <c r="A7" s="4" t="inlineStr">
        <is>
          <t>Accrued expenses and other liabilities</t>
        </is>
      </c>
      <c r="B7" s="8" t="n">
        <v>277.2</v>
      </c>
      <c r="C7" s="8" t="n">
        <v>193.7</v>
      </c>
    </row>
    <row r="8">
      <c r="A8" s="4" t="inlineStr">
        <is>
          <t>Total accrued liabilities</t>
        </is>
      </c>
      <c r="B8" s="6" t="n">
        <v>1054.3</v>
      </c>
      <c r="C8" s="6" t="n">
        <v>79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s>
  <sheetData>
    <row r="1">
      <c r="A1" s="1" t="inlineStr">
        <is>
          <t>Leases - Schedule of Lease Expense and Liabilities (Details) - USD ($) $ in Millions</t>
        </is>
      </c>
      <c r="B1" s="2" t="inlineStr">
        <is>
          <t>12 Months Ended</t>
        </is>
      </c>
    </row>
    <row r="2">
      <c r="B2" s="2" t="inlineStr">
        <is>
          <t>Mar. 31, 2022</t>
        </is>
      </c>
      <c r="C2" s="2" t="inlineStr">
        <is>
          <t>Mar. 31, 2021</t>
        </is>
      </c>
      <c r="D2" s="2" t="inlineStr">
        <is>
          <t>Mar. 31, 2020</t>
        </is>
      </c>
    </row>
    <row r="3">
      <c r="A3" s="3" t="inlineStr">
        <is>
          <t>Leases [Abstract]</t>
        </is>
      </c>
    </row>
    <row r="4">
      <c r="A4" s="4" t="inlineStr">
        <is>
          <t>Operating lease expense</t>
        </is>
      </c>
      <c r="B4" s="6" t="n">
        <v>58.4</v>
      </c>
      <c r="C4" s="6" t="n">
        <v>63.1</v>
      </c>
    </row>
    <row r="5">
      <c r="A5" s="4" t="inlineStr">
        <is>
          <t>Operating lease expense</t>
        </is>
      </c>
      <c r="D5" s="6" t="n">
        <v>70.40000000000001</v>
      </c>
    </row>
    <row r="6">
      <c r="A6" s="3" t="inlineStr">
        <is>
          <t>Other assets:</t>
        </is>
      </c>
    </row>
    <row r="7">
      <c r="A7" s="4" t="inlineStr">
        <is>
          <t>ROU assets</t>
        </is>
      </c>
      <c r="B7" s="8" t="n">
        <v>153.3</v>
      </c>
      <c r="C7" s="8" t="n">
        <v>154.3</v>
      </c>
    </row>
    <row r="8">
      <c r="A8" s="3" t="inlineStr">
        <is>
          <t>Accrued liabilities:</t>
        </is>
      </c>
    </row>
    <row r="9">
      <c r="A9" s="4" t="inlineStr">
        <is>
          <t>Current portion of lease liabilities</t>
        </is>
      </c>
      <c r="B9" s="8" t="n">
        <v>33.8</v>
      </c>
      <c r="C9" s="8" t="n">
        <v>39.8</v>
      </c>
    </row>
    <row r="10">
      <c r="A10" s="3" t="inlineStr">
        <is>
          <t>Other long-term liabilities:</t>
        </is>
      </c>
    </row>
    <row r="11">
      <c r="A11" s="4" t="inlineStr">
        <is>
          <t>Non-current portion of lease liabilities</t>
        </is>
      </c>
      <c r="B11" s="8" t="n">
        <v>128.9</v>
      </c>
      <c r="C11" s="8" t="n">
        <v>125.4</v>
      </c>
    </row>
    <row r="12">
      <c r="A12" s="4" t="inlineStr">
        <is>
          <t>Total lease liabilities</t>
        </is>
      </c>
      <c r="B12" s="6" t="n">
        <v>162.7</v>
      </c>
      <c r="C12" s="6" t="n">
        <v>165.2</v>
      </c>
    </row>
    <row r="13">
      <c r="A13" s="4" t="inlineStr">
        <is>
          <t>Right-of-use assets [Extensible List]</t>
        </is>
      </c>
      <c r="B13" s="4" t="inlineStr">
        <is>
          <t>Other Assets, Noncurrent</t>
        </is>
      </c>
      <c r="C13" s="4" t="inlineStr">
        <is>
          <t>Other Assets, Noncurrent</t>
        </is>
      </c>
    </row>
    <row r="14">
      <c r="A14" s="4" t="inlineStr">
        <is>
          <t>Current portion of lease liabilities [Extensible List]</t>
        </is>
      </c>
      <c r="B14" s="4" t="inlineStr">
        <is>
          <t>Accrued Liabilities, Current</t>
        </is>
      </c>
      <c r="C14" s="4" t="inlineStr">
        <is>
          <t>Accrued Liabilities, Current</t>
        </is>
      </c>
    </row>
    <row r="15">
      <c r="A15" s="4" t="inlineStr">
        <is>
          <t>Non-current portion of lease liabilities [Extensible List]</t>
        </is>
      </c>
      <c r="B15" s="4" t="inlineStr">
        <is>
          <t>Other long-term liabilities</t>
        </is>
      </c>
      <c r="C15" s="4" t="inlineStr">
        <is>
          <t>Other long-term liabilities</t>
        </is>
      </c>
    </row>
    <row r="16">
      <c r="A16" s="4" t="inlineStr">
        <is>
          <t>Weighted average remaining lease-term (in years)</t>
        </is>
      </c>
      <c r="B16" s="4" t="inlineStr">
        <is>
          <t>6 years 7 months 13 days</t>
        </is>
      </c>
    </row>
    <row r="17">
      <c r="A17" s="4" t="inlineStr">
        <is>
          <t>Weighted average discount rate</t>
        </is>
      </c>
      <c r="B17" s="4" t="inlineStr">
        <is>
          <t>4.23%</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Maturities (Details) - USD ($) $ in Millions</t>
        </is>
      </c>
      <c r="B1" s="2" t="inlineStr">
        <is>
          <t>Mar. 31, 2022</t>
        </is>
      </c>
      <c r="C1" s="2" t="inlineStr">
        <is>
          <t>Mar. 31, 2021</t>
        </is>
      </c>
    </row>
    <row r="2">
      <c r="A2" s="3" t="inlineStr">
        <is>
          <t>Fiscal year ending March 31,</t>
        </is>
      </c>
    </row>
    <row r="3">
      <c r="A3" s="4" t="inlineStr">
        <is>
          <t>2023</t>
        </is>
      </c>
      <c r="B3" s="7" t="n">
        <v>41</v>
      </c>
    </row>
    <row r="4">
      <c r="A4" s="4" t="inlineStr">
        <is>
          <t>2024</t>
        </is>
      </c>
      <c r="B4" s="8" t="n">
        <v>31.1</v>
      </c>
    </row>
    <row r="5">
      <c r="A5" s="4" t="inlineStr">
        <is>
          <t>2025</t>
        </is>
      </c>
      <c r="B5" s="8" t="n">
        <v>26.5</v>
      </c>
    </row>
    <row r="6">
      <c r="A6" s="4" t="inlineStr">
        <is>
          <t>2026</t>
        </is>
      </c>
      <c r="B6" s="8" t="n">
        <v>21.1</v>
      </c>
    </row>
    <row r="7">
      <c r="A7" s="4" t="inlineStr">
        <is>
          <t>2027</t>
        </is>
      </c>
      <c r="B7" s="5" t="n">
        <v>19</v>
      </c>
    </row>
    <row r="8">
      <c r="A8" s="4" t="inlineStr">
        <is>
          <t>Thereafter</t>
        </is>
      </c>
      <c r="B8" s="8" t="n">
        <v>47.6</v>
      </c>
    </row>
    <row r="9">
      <c r="A9" s="4" t="inlineStr">
        <is>
          <t>Total lease payments</t>
        </is>
      </c>
      <c r="B9" s="8" t="n">
        <v>186.3</v>
      </c>
    </row>
    <row r="10">
      <c r="A10" s="4" t="inlineStr">
        <is>
          <t>Less: Imputed lease interests</t>
        </is>
      </c>
      <c r="B10" s="8" t="n">
        <v>23.6</v>
      </c>
    </row>
    <row r="11">
      <c r="A11" s="4" t="inlineStr">
        <is>
          <t>Total lease liabilities</t>
        </is>
      </c>
      <c r="B11" s="6" t="n">
        <v>162.7</v>
      </c>
      <c r="C11" s="6" t="n">
        <v>16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23" customWidth="1" min="2" max="2"/>
    <col width="21" customWidth="1" min="3" max="3"/>
    <col width="21" customWidth="1" min="4" max="4"/>
  </cols>
  <sheetData>
    <row r="1">
      <c r="A1" s="1" t="inlineStr">
        <is>
          <t>Commitments and Contingencies (Details) $ in Millions</t>
        </is>
      </c>
      <c r="B1" s="2" t="inlineStr">
        <is>
          <t>1 Months Ended</t>
        </is>
      </c>
    </row>
    <row r="2">
      <c r="B2" s="2" t="inlineStr">
        <is>
          <t>Jun. 30, 2010plaintiff</t>
        </is>
      </c>
      <c r="C2" s="2" t="inlineStr">
        <is>
          <t>Mar. 31, 2022USD ($)</t>
        </is>
      </c>
      <c r="D2" s="2" t="inlineStr">
        <is>
          <t>Sep. 14, 2018lawsuit</t>
        </is>
      </c>
    </row>
    <row r="3">
      <c r="A3" s="3" t="inlineStr">
        <is>
          <t>Loss Contingencies [Line Items]</t>
        </is>
      </c>
    </row>
    <row r="4">
      <c r="A4" s="4" t="inlineStr">
        <is>
          <t>Loss contingency, range of possible loss, portion not accrued</t>
        </is>
      </c>
      <c r="C4" s="7" t="n">
        <v>100</v>
      </c>
    </row>
    <row r="5">
      <c r="A5" s="4" t="inlineStr">
        <is>
          <t>Property, Plant and Equipment Purchase Commitment</t>
        </is>
      </c>
    </row>
    <row r="6">
      <c r="A6" s="3" t="inlineStr">
        <is>
          <t>Loss Contingencies [Line Items]</t>
        </is>
      </c>
    </row>
    <row r="7">
      <c r="A7" s="4" t="inlineStr">
        <is>
          <t>Purchase commitment, remaining minimum amount committed</t>
        </is>
      </c>
      <c r="C7" s="5" t="n">
        <v>395</v>
      </c>
    </row>
    <row r="8">
      <c r="A8" s="4" t="inlineStr">
        <is>
          <t>Wafer Foundry Purchase Commitment</t>
        </is>
      </c>
    </row>
    <row r="9">
      <c r="A9" s="3" t="inlineStr">
        <is>
          <t>Loss Contingencies [Line Items]</t>
        </is>
      </c>
    </row>
    <row r="10">
      <c r="A10" s="4" t="inlineStr">
        <is>
          <t>Purchase commitment, remaining minimum amount committed</t>
        </is>
      </c>
      <c r="C10" s="5" t="n">
        <v>230</v>
      </c>
    </row>
    <row r="11">
      <c r="A11" s="4" t="inlineStr">
        <is>
          <t>Federal Shareholder Class Action Litigation</t>
        </is>
      </c>
    </row>
    <row r="12">
      <c r="A12" s="3" t="inlineStr">
        <is>
          <t>Loss Contingencies [Line Items]</t>
        </is>
      </c>
    </row>
    <row r="13">
      <c r="A13" s="4" t="inlineStr">
        <is>
          <t>Loss contingency, pending claims, number | lawsuit</t>
        </is>
      </c>
      <c r="D13" s="5" t="n">
        <v>2</v>
      </c>
    </row>
    <row r="14">
      <c r="A14" s="4" t="inlineStr">
        <is>
          <t>Individual Labor Actions by former LFR Employees.</t>
        </is>
      </c>
    </row>
    <row r="15">
      <c r="A15" s="3" t="inlineStr">
        <is>
          <t>Loss Contingencies [Line Items]</t>
        </is>
      </c>
    </row>
    <row r="16">
      <c r="A16" s="4" t="inlineStr">
        <is>
          <t>Loss contingency, number of plaintiffs | plaintiff</t>
        </is>
      </c>
      <c r="B16" s="5" t="n">
        <v>500</v>
      </c>
    </row>
    <row r="17">
      <c r="A17" s="4" t="inlineStr">
        <is>
          <t>Indemnification Agreement</t>
        </is>
      </c>
    </row>
    <row r="18">
      <c r="A18" s="3" t="inlineStr">
        <is>
          <t>Loss Contingencies [Line Items]</t>
        </is>
      </c>
    </row>
    <row r="19">
      <c r="A19" s="4" t="inlineStr">
        <is>
          <t>Loss contingency, estimate of possible loss</t>
        </is>
      </c>
      <c r="C19" s="8" t="n">
        <v>178.5</v>
      </c>
    </row>
    <row r="20">
      <c r="A20" s="4" t="inlineStr">
        <is>
          <t>Damages from Product Defects | Continental Claim ICC Arbitration.</t>
        </is>
      </c>
    </row>
    <row r="21">
      <c r="A21" s="3" t="inlineStr">
        <is>
          <t>Loss Contingencies [Line Items]</t>
        </is>
      </c>
    </row>
    <row r="22">
      <c r="A22" s="4" t="inlineStr">
        <is>
          <t>Loss contingency, estimate of possible loss</t>
        </is>
      </c>
      <c r="C22" s="7" t="n">
        <v>8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Benefit) Provision from Continuing Operations (Details) - USD ($) $ in Millions</t>
        </is>
      </c>
      <c r="B1" s="2" t="inlineStr">
        <is>
          <t>12 Months Ended</t>
        </is>
      </c>
    </row>
    <row r="2">
      <c r="B2" s="2" t="inlineStr">
        <is>
          <t>Mar. 31, 2022</t>
        </is>
      </c>
      <c r="C2" s="2" t="inlineStr">
        <is>
          <t>Mar. 31, 2021</t>
        </is>
      </c>
      <c r="D2" s="2" t="inlineStr">
        <is>
          <t>Mar. 31, 2020</t>
        </is>
      </c>
    </row>
    <row r="3">
      <c r="A3" s="3" t="inlineStr">
        <is>
          <t>Pretax (loss) income:</t>
        </is>
      </c>
    </row>
    <row r="4">
      <c r="A4" s="4" t="inlineStr">
        <is>
          <t>U.S.</t>
        </is>
      </c>
      <c r="B4" s="6" t="n">
        <v>132.2</v>
      </c>
      <c r="C4" s="6" t="n">
        <v>-301.7</v>
      </c>
      <c r="D4" s="6" t="n">
        <v>-485.2</v>
      </c>
    </row>
    <row r="5">
      <c r="A5" s="4" t="inlineStr">
        <is>
          <t>Foreign</t>
        </is>
      </c>
      <c r="B5" s="8" t="n">
        <v>1350.3</v>
      </c>
      <c r="C5" s="8" t="n">
        <v>641.2</v>
      </c>
      <c r="D5" s="8" t="n">
        <v>635.6</v>
      </c>
    </row>
    <row r="6">
      <c r="A6" s="4" t="inlineStr">
        <is>
          <t>Income before income taxes</t>
        </is>
      </c>
      <c r="B6" s="8" t="n">
        <v>1482.5</v>
      </c>
      <c r="C6" s="8" t="n">
        <v>339.5</v>
      </c>
      <c r="D6" s="8" t="n">
        <v>150.4</v>
      </c>
    </row>
    <row r="7">
      <c r="A7" s="3" t="inlineStr">
        <is>
          <t>Current expense (benefit):</t>
        </is>
      </c>
    </row>
    <row r="8">
      <c r="A8" s="4" t="inlineStr">
        <is>
          <t>U.S. Federal</t>
        </is>
      </c>
      <c r="B8" s="8" t="n">
        <v>191.6</v>
      </c>
      <c r="C8" s="8" t="n">
        <v>54.8</v>
      </c>
      <c r="D8" s="8" t="n">
        <v>21.1</v>
      </c>
    </row>
    <row r="9">
      <c r="A9" s="4" t="inlineStr">
        <is>
          <t>State</t>
        </is>
      </c>
      <c r="B9" s="8" t="n">
        <v>3.7</v>
      </c>
      <c r="C9" s="5" t="n">
        <v>2</v>
      </c>
      <c r="D9" s="5" t="n">
        <v>1</v>
      </c>
    </row>
    <row r="10">
      <c r="A10" s="4" t="inlineStr">
        <is>
          <t>Foreign</t>
        </is>
      </c>
      <c r="B10" s="8" t="n">
        <v>-6.2</v>
      </c>
      <c r="C10" s="8" t="n">
        <v>72.2</v>
      </c>
      <c r="D10" s="5" t="n">
        <v>48</v>
      </c>
    </row>
    <row r="11">
      <c r="A11" s="4" t="inlineStr">
        <is>
          <t>Total current expense (benefit)</t>
        </is>
      </c>
      <c r="B11" s="8" t="n">
        <v>189.1</v>
      </c>
      <c r="C11" s="5" t="n">
        <v>129</v>
      </c>
      <c r="D11" s="8" t="n">
        <v>70.09999999999999</v>
      </c>
    </row>
    <row r="12">
      <c r="A12" s="3" t="inlineStr">
        <is>
          <t>Deferred expense (benefit):</t>
        </is>
      </c>
    </row>
    <row r="13">
      <c r="A13" s="4" t="inlineStr">
        <is>
          <t>U.S. Federal</t>
        </is>
      </c>
      <c r="B13" s="8" t="n">
        <v>-78.7</v>
      </c>
      <c r="C13" s="8" t="n">
        <v>-215.4</v>
      </c>
      <c r="D13" s="8" t="n">
        <v>-127.8</v>
      </c>
    </row>
    <row r="14">
      <c r="A14" s="4" t="inlineStr">
        <is>
          <t>State</t>
        </is>
      </c>
      <c r="B14" s="8" t="n">
        <v>-9.1</v>
      </c>
      <c r="C14" s="8" t="n">
        <v>-22.9</v>
      </c>
      <c r="D14" s="8" t="n">
        <v>-13.2</v>
      </c>
    </row>
    <row r="15">
      <c r="A15" s="4" t="inlineStr">
        <is>
          <t>Foreign</t>
        </is>
      </c>
      <c r="B15" s="8" t="n">
        <v>95.7</v>
      </c>
      <c r="C15" s="8" t="n">
        <v>99.40000000000001</v>
      </c>
      <c r="D15" s="8" t="n">
        <v>-349.3</v>
      </c>
    </row>
    <row r="16">
      <c r="A16" s="4" t="inlineStr">
        <is>
          <t>Total deferred benefit</t>
        </is>
      </c>
      <c r="B16" s="8" t="n">
        <v>7.9</v>
      </c>
      <c r="C16" s="8" t="n">
        <v>-138.9</v>
      </c>
      <c r="D16" s="8" t="n">
        <v>-490.3</v>
      </c>
    </row>
    <row r="17">
      <c r="A17" s="4" t="inlineStr">
        <is>
          <t>Total income tax provision (benefit)</t>
        </is>
      </c>
      <c r="B17" s="5" t="n">
        <v>197</v>
      </c>
      <c r="C17" s="8" t="n">
        <v>-9.9</v>
      </c>
      <c r="D17" s="8" t="n">
        <v>-420.2</v>
      </c>
    </row>
    <row r="18">
      <c r="A18" s="3" t="inlineStr">
        <is>
          <t>Effective Income Tax Rate Reconciliation, Amount [Abstract]</t>
        </is>
      </c>
    </row>
    <row r="19">
      <c r="A19" s="4" t="inlineStr">
        <is>
          <t>Computed expected income tax provision</t>
        </is>
      </c>
      <c r="B19" s="8" t="n">
        <v>311.3</v>
      </c>
      <c r="C19" s="8" t="n">
        <v>71.3</v>
      </c>
      <c r="D19" s="8" t="n">
        <v>31.5</v>
      </c>
    </row>
    <row r="20">
      <c r="A20" s="4" t="inlineStr">
        <is>
          <t>State income taxes, net of federal benefit</t>
        </is>
      </c>
      <c r="B20" s="8" t="n">
        <v>3.5</v>
      </c>
      <c r="C20" s="8" t="n">
        <v>-3.8</v>
      </c>
      <c r="D20" s="8" t="n">
        <v>-5.4</v>
      </c>
    </row>
    <row r="21">
      <c r="A21" s="4" t="inlineStr">
        <is>
          <t>Effects of foreign operations - rate differential</t>
        </is>
      </c>
      <c r="B21" s="8" t="n">
        <v>-96.8</v>
      </c>
      <c r="C21" s="8" t="n">
        <v>-37.7</v>
      </c>
      <c r="D21" s="8" t="n">
        <v>-67.40000000000001</v>
      </c>
    </row>
    <row r="22">
      <c r="A22" s="4" t="inlineStr">
        <is>
          <t>Effects of foreign operations - other, net of foreign tax credits</t>
        </is>
      </c>
      <c r="B22" s="8" t="n">
        <v>139.9</v>
      </c>
      <c r="C22" s="8" t="n">
        <v>122.5</v>
      </c>
      <c r="D22" s="8" t="n">
        <v>62.1</v>
      </c>
    </row>
    <row r="23">
      <c r="A23" s="4" t="inlineStr">
        <is>
          <t>Foreign-derived intangible income ("FDII")</t>
        </is>
      </c>
      <c r="B23" s="8" t="n">
        <v>-27.3</v>
      </c>
      <c r="C23" s="8" t="n">
        <v>-10.5</v>
      </c>
      <c r="D23" s="8" t="n">
        <v>-10.8</v>
      </c>
    </row>
    <row r="24">
      <c r="A24" s="4" t="inlineStr">
        <is>
          <t>Business realignment of intellectual property rights</t>
        </is>
      </c>
      <c r="B24" s="8" t="n">
        <v>-3.1</v>
      </c>
      <c r="C24" s="8" t="n">
        <v>-63.8</v>
      </c>
      <c r="D24" s="8" t="n">
        <v>-334.8</v>
      </c>
    </row>
    <row r="25">
      <c r="A25" s="4" t="inlineStr">
        <is>
          <t>Change in uncertain tax positions</t>
        </is>
      </c>
      <c r="B25" s="8" t="n">
        <v>-47.1</v>
      </c>
      <c r="C25" s="8" t="n">
        <v>28.1</v>
      </c>
      <c r="D25" s="8" t="n">
        <v>-8.4</v>
      </c>
    </row>
    <row r="26">
      <c r="A26" s="4" t="inlineStr">
        <is>
          <t>Share-based compensation</t>
        </is>
      </c>
      <c r="B26" s="8" t="n">
        <v>-17.6</v>
      </c>
      <c r="C26" s="8" t="n">
        <v>-12.3</v>
      </c>
      <c r="D26" s="8" t="n">
        <v>-11.1</v>
      </c>
    </row>
    <row r="27">
      <c r="A27" s="4" t="inlineStr">
        <is>
          <t>R&amp;D tax credits</t>
        </is>
      </c>
      <c r="B27" s="8" t="n">
        <v>-49.5</v>
      </c>
      <c r="C27" s="8" t="n">
        <v>-47.6</v>
      </c>
      <c r="D27" s="8" t="n">
        <v>-40.8</v>
      </c>
    </row>
    <row r="28">
      <c r="A28" s="4" t="inlineStr">
        <is>
          <t>Income tax holidays</t>
        </is>
      </c>
      <c r="B28" s="8" t="n">
        <v>-22.5</v>
      </c>
      <c r="C28" s="8" t="n">
        <v>-11.1</v>
      </c>
      <c r="D28" s="8" t="n">
        <v>-11.4</v>
      </c>
    </row>
    <row r="29">
      <c r="A29" s="4" t="inlineStr">
        <is>
          <t>Convertible debt settlement</t>
        </is>
      </c>
      <c r="B29" s="8" t="n">
        <v>-25.5</v>
      </c>
      <c r="C29" s="8" t="n">
        <v>-48.1</v>
      </c>
      <c r="D29" s="5" t="n">
        <v>0</v>
      </c>
    </row>
    <row r="30">
      <c r="A30" s="4" t="inlineStr">
        <is>
          <t>Other</t>
        </is>
      </c>
      <c r="B30" s="8" t="n">
        <v>31.7</v>
      </c>
      <c r="C30" s="8" t="n">
        <v>16.4</v>
      </c>
      <c r="D30" s="8" t="n">
        <v>4.9</v>
      </c>
    </row>
    <row r="31">
      <c r="A31" s="4" t="inlineStr">
        <is>
          <t>Change in valuation allowance</t>
        </is>
      </c>
      <c r="B31" s="5" t="n">
        <v>0</v>
      </c>
      <c r="C31" s="8" t="n">
        <v>-13.3</v>
      </c>
      <c r="D31" s="8" t="n">
        <v>-28.6</v>
      </c>
    </row>
    <row r="32">
      <c r="A32" s="4" t="inlineStr">
        <is>
          <t>Income tax provision (benefit)</t>
        </is>
      </c>
      <c r="B32" s="7" t="n">
        <v>197</v>
      </c>
      <c r="C32" s="6" t="n">
        <v>-9.9</v>
      </c>
      <c r="D32" s="6" t="n">
        <v>-420.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CONSOLIDATED STATEMENTS OF CASH FLOWS - USD ($)</t>
        </is>
      </c>
      <c r="B1" s="2" t="inlineStr">
        <is>
          <t>12 Months Ended</t>
        </is>
      </c>
    </row>
    <row r="2">
      <c r="B2" s="2" t="inlineStr">
        <is>
          <t>Mar. 31, 2022</t>
        </is>
      </c>
      <c r="C2" s="2" t="inlineStr">
        <is>
          <t>Mar. 31, 2021</t>
        </is>
      </c>
      <c r="D2" s="2" t="inlineStr">
        <is>
          <t>Mar. 31, 2020</t>
        </is>
      </c>
    </row>
    <row r="3">
      <c r="A3" s="3" t="inlineStr">
        <is>
          <t>Cash flows from operating activities:</t>
        </is>
      </c>
    </row>
    <row r="4">
      <c r="A4" s="4" t="inlineStr">
        <is>
          <t>Net income</t>
        </is>
      </c>
      <c r="B4" s="7" t="n">
        <v>1285500000</v>
      </c>
      <c r="C4" s="7" t="n">
        <v>349400000</v>
      </c>
      <c r="D4" s="7" t="n">
        <v>570600000</v>
      </c>
    </row>
    <row r="5">
      <c r="A5" s="3" t="inlineStr">
        <is>
          <t>Adjustments to reconcile net income to net cash provided by operating activities:</t>
        </is>
      </c>
    </row>
    <row r="6">
      <c r="A6" s="4" t="inlineStr">
        <is>
          <t>Depreciation and amortization</t>
        </is>
      </c>
      <c r="B6" s="5" t="n">
        <v>1143500000</v>
      </c>
      <c r="C6" s="5" t="n">
        <v>1153300000</v>
      </c>
      <c r="D6" s="5" t="n">
        <v>1215600000</v>
      </c>
    </row>
    <row r="7">
      <c r="A7" s="4" t="inlineStr">
        <is>
          <t>Deferred income taxes</t>
        </is>
      </c>
      <c r="B7" s="5" t="n">
        <v>7900000</v>
      </c>
      <c r="C7" s="5" t="n">
        <v>-138900000</v>
      </c>
      <c r="D7" s="5" t="n">
        <v>-490300000</v>
      </c>
    </row>
    <row r="8">
      <c r="A8" s="4" t="inlineStr">
        <is>
          <t>Share-based compensation expense related to equity incentive plans</t>
        </is>
      </c>
      <c r="B8" s="5" t="n">
        <v>210200000</v>
      </c>
      <c r="C8" s="5" t="n">
        <v>198300000</v>
      </c>
      <c r="D8" s="5" t="n">
        <v>170200000</v>
      </c>
    </row>
    <row r="9">
      <c r="A9" s="4" t="inlineStr">
        <is>
          <t>Loss on settlement of debt</t>
        </is>
      </c>
      <c r="B9" s="5" t="n">
        <v>113400000</v>
      </c>
      <c r="C9" s="5" t="n">
        <v>299600000</v>
      </c>
      <c r="D9" s="5" t="n">
        <v>5400000</v>
      </c>
    </row>
    <row r="10">
      <c r="A10" s="4" t="inlineStr">
        <is>
          <t>Amortization of debt discount</t>
        </is>
      </c>
      <c r="B10" s="5" t="n">
        <v>44900000</v>
      </c>
      <c r="C10" s="5" t="n">
        <v>71100000</v>
      </c>
      <c r="D10" s="5" t="n">
        <v>121700000</v>
      </c>
    </row>
    <row r="11">
      <c r="A11" s="4" t="inlineStr">
        <is>
          <t>Impairment of intangible assets</t>
        </is>
      </c>
      <c r="B11" s="5" t="n">
        <v>3000000</v>
      </c>
      <c r="C11" s="5" t="n">
        <v>0</v>
      </c>
      <c r="D11" s="5" t="n">
        <v>2200000</v>
      </c>
    </row>
    <row r="12">
      <c r="A12" s="4" t="inlineStr">
        <is>
          <t>Amortization of debt issuance costs</t>
        </is>
      </c>
      <c r="B12" s="5" t="n">
        <v>11500000</v>
      </c>
      <c r="C12" s="5" t="n">
        <v>17100000</v>
      </c>
      <c r="D12" s="5" t="n">
        <v>17100000</v>
      </c>
    </row>
    <row r="13">
      <c r="A13" s="4" t="inlineStr">
        <is>
          <t>Other non-cash adjustment</t>
        </is>
      </c>
      <c r="B13" s="5" t="n">
        <v>-11400000</v>
      </c>
      <c r="C13" s="5" t="n">
        <v>-6400000</v>
      </c>
      <c r="D13" s="5" t="n">
        <v>-2000000</v>
      </c>
    </row>
    <row r="14">
      <c r="A14" s="3" t="inlineStr">
        <is>
          <t>Changes in operating assets and liabilities, excluding impact of acquisitions:</t>
        </is>
      </c>
    </row>
    <row r="15">
      <c r="A15" s="4" t="inlineStr">
        <is>
          <t>Increase in accounts receivable</t>
        </is>
      </c>
      <c r="B15" s="5" t="n">
        <v>-74900000</v>
      </c>
      <c r="C15" s="5" t="n">
        <v>-63700000</v>
      </c>
      <c r="D15" s="5" t="n">
        <v>-53300000</v>
      </c>
    </row>
    <row r="16">
      <c r="A16" s="4" t="inlineStr">
        <is>
          <t>(Increase) decrease in inventories</t>
        </is>
      </c>
      <c r="B16" s="5" t="n">
        <v>-177800000</v>
      </c>
      <c r="C16" s="5" t="n">
        <v>18400000</v>
      </c>
      <c r="D16" s="5" t="n">
        <v>28800000</v>
      </c>
    </row>
    <row r="17">
      <c r="A17" s="4" t="inlineStr">
        <is>
          <t>Increase in accounts payable and accrued liabilities</t>
        </is>
      </c>
      <c r="B17" s="5" t="n">
        <v>192700000</v>
      </c>
      <c r="C17" s="5" t="n">
        <v>17600000</v>
      </c>
      <c r="D17" s="5" t="n">
        <v>11400000</v>
      </c>
    </row>
    <row r="18">
      <c r="A18" s="4" t="inlineStr">
        <is>
          <t>Change in other assets and liabilities</t>
        </is>
      </c>
      <c r="B18" s="5" t="n">
        <v>79400000</v>
      </c>
      <c r="C18" s="5" t="n">
        <v>-16700000</v>
      </c>
      <c r="D18" s="5" t="n">
        <v>-13100000</v>
      </c>
    </row>
    <row r="19">
      <c r="A19" s="4" t="inlineStr">
        <is>
          <t>Change in income tax payable</t>
        </is>
      </c>
      <c r="B19" s="5" t="n">
        <v>14800000</v>
      </c>
      <c r="C19" s="5" t="n">
        <v>17400000</v>
      </c>
      <c r="D19" s="5" t="n">
        <v>-40500000</v>
      </c>
    </row>
    <row r="20">
      <c r="A20" s="4" t="inlineStr">
        <is>
          <t>Net cash provided by operating activities</t>
        </is>
      </c>
      <c r="B20" s="5" t="n">
        <v>2842700000</v>
      </c>
      <c r="C20" s="5" t="n">
        <v>1916500000</v>
      </c>
      <c r="D20" s="5" t="n">
        <v>1543800000</v>
      </c>
    </row>
    <row r="21">
      <c r="A21" s="3" t="inlineStr">
        <is>
          <t>Cash flows from investing activities:</t>
        </is>
      </c>
    </row>
    <row r="22">
      <c r="A22" s="4" t="inlineStr">
        <is>
          <t>Purchases of available-for-sale investments</t>
        </is>
      </c>
      <c r="B22" s="5" t="n">
        <v>0</v>
      </c>
      <c r="C22" s="5" t="n">
        <v>0</v>
      </c>
      <c r="D22" s="5" t="n">
        <v>-2000000</v>
      </c>
    </row>
    <row r="23">
      <c r="A23" s="4" t="inlineStr">
        <is>
          <t>Sales of available-for-sale investments and marketable equity securities</t>
        </is>
      </c>
      <c r="B23" s="5" t="n">
        <v>0</v>
      </c>
      <c r="C23" s="5" t="n">
        <v>0</v>
      </c>
      <c r="D23" s="5" t="n">
        <v>4700000</v>
      </c>
    </row>
    <row r="24">
      <c r="A24" s="4" t="inlineStr">
        <is>
          <t>Proceeds from sales of assets</t>
        </is>
      </c>
      <c r="B24" s="5" t="n">
        <v>14100000</v>
      </c>
      <c r="C24" s="5" t="n">
        <v>8300000</v>
      </c>
      <c r="D24" s="5" t="n">
        <v>3200000</v>
      </c>
    </row>
    <row r="25">
      <c r="A25" s="4" t="inlineStr">
        <is>
          <t>Investments in other assets</t>
        </is>
      </c>
      <c r="B25" s="5" t="n">
        <v>-121700000</v>
      </c>
      <c r="C25" s="5" t="n">
        <v>-89000000</v>
      </c>
      <c r="D25" s="5" t="n">
        <v>-71500000</v>
      </c>
    </row>
    <row r="26">
      <c r="A26" s="4" t="inlineStr">
        <is>
          <t>Capital expenditures</t>
        </is>
      </c>
      <c r="B26" s="5" t="n">
        <v>-370100000</v>
      </c>
      <c r="C26" s="5" t="n">
        <v>-92600000</v>
      </c>
      <c r="D26" s="5" t="n">
        <v>-67600000</v>
      </c>
    </row>
    <row r="27">
      <c r="A27" s="4" t="inlineStr">
        <is>
          <t>Net cash used in investing activities</t>
        </is>
      </c>
      <c r="B27" s="5" t="n">
        <v>-477700000</v>
      </c>
      <c r="C27" s="5" t="n">
        <v>-173300000</v>
      </c>
      <c r="D27" s="5" t="n">
        <v>-133200000</v>
      </c>
    </row>
    <row r="28">
      <c r="A28" s="3" t="inlineStr">
        <is>
          <t>Cash flows from financing activities:</t>
        </is>
      </c>
    </row>
    <row r="29">
      <c r="A29" s="4" t="inlineStr">
        <is>
          <t>Proceeds from issuance of senior notes</t>
        </is>
      </c>
      <c r="B29" s="5" t="n">
        <v>997000000</v>
      </c>
      <c r="C29" s="5" t="n">
        <v>3577800000</v>
      </c>
      <c r="D29" s="5" t="n">
        <v>0</v>
      </c>
    </row>
    <row r="30">
      <c r="A30" s="4" t="inlineStr">
        <is>
          <t>Repayment of senior notes</t>
        </is>
      </c>
      <c r="B30" s="5" t="n">
        <v>-1000000000</v>
      </c>
      <c r="C30" s="5" t="n">
        <v>0</v>
      </c>
      <c r="D30" s="5" t="n">
        <v>0</v>
      </c>
    </row>
    <row r="31">
      <c r="A31" s="4" t="inlineStr">
        <is>
          <t>Proceeds from borrowings on Bridge Loan Facility</t>
        </is>
      </c>
      <c r="B31" s="5" t="n">
        <v>0</v>
      </c>
      <c r="C31" s="5" t="n">
        <v>0</v>
      </c>
      <c r="D31" s="5" t="n">
        <v>611900000</v>
      </c>
    </row>
    <row r="32">
      <c r="A32" s="4" t="inlineStr">
        <is>
          <t>Repayment of Bridge Loan Facility</t>
        </is>
      </c>
      <c r="B32" s="5" t="n">
        <v>0</v>
      </c>
      <c r="C32" s="5" t="n">
        <v>-615000000</v>
      </c>
      <c r="D32" s="5" t="n">
        <v>0</v>
      </c>
    </row>
    <row r="33">
      <c r="A33" s="4" t="inlineStr">
        <is>
          <t>Payments on settlement of convertible debt</t>
        </is>
      </c>
      <c r="B33" s="5" t="n">
        <v>-424700000</v>
      </c>
      <c r="C33" s="5" t="n">
        <v>-2611400000</v>
      </c>
      <c r="D33" s="5" t="n">
        <v>-615000000</v>
      </c>
    </row>
    <row r="34">
      <c r="A34" s="4" t="inlineStr">
        <is>
          <t>Deferred financing costs</t>
        </is>
      </c>
      <c r="B34" s="5" t="n">
        <v>-8500000</v>
      </c>
      <c r="C34" s="5" t="n">
        <v>-21200000</v>
      </c>
      <c r="D34" s="5" t="n">
        <v>-8900000</v>
      </c>
    </row>
    <row r="35">
      <c r="A35" s="4" t="inlineStr">
        <is>
          <t>Purchase of capped call options</t>
        </is>
      </c>
      <c r="B35" s="5" t="n">
        <v>0</v>
      </c>
      <c r="C35" s="5" t="n">
        <v>-35800000</v>
      </c>
      <c r="D35" s="5" t="n">
        <v>0</v>
      </c>
    </row>
    <row r="36">
      <c r="A36" s="4" t="inlineStr">
        <is>
          <t>Proceeds from sale of common stock</t>
        </is>
      </c>
      <c r="B36" s="5" t="n">
        <v>70500000</v>
      </c>
      <c r="C36" s="5" t="n">
        <v>60300000</v>
      </c>
      <c r="D36" s="5" t="n">
        <v>58800000</v>
      </c>
    </row>
    <row r="37">
      <c r="A37" s="4" t="inlineStr">
        <is>
          <t>Tax payments related to shares withheld for vested RSUs</t>
        </is>
      </c>
      <c r="B37" s="5" t="n">
        <v>-84200000</v>
      </c>
      <c r="C37" s="5" t="n">
        <v>-64600000</v>
      </c>
      <c r="D37" s="5" t="n">
        <v>-68100000</v>
      </c>
    </row>
    <row r="38">
      <c r="A38" s="4" t="inlineStr">
        <is>
          <t>Repurchase of common stock</t>
        </is>
      </c>
      <c r="B38" s="5" t="n">
        <v>-425600000</v>
      </c>
      <c r="C38" s="5" t="n">
        <v>0</v>
      </c>
      <c r="D38" s="5" t="n">
        <v>0</v>
      </c>
    </row>
    <row r="39">
      <c r="A39" s="4" t="inlineStr">
        <is>
          <t>Payment of cash dividends</t>
        </is>
      </c>
      <c r="B39" s="5" t="n">
        <v>-503800000</v>
      </c>
      <c r="C39" s="5" t="n">
        <v>-388300000</v>
      </c>
      <c r="D39" s="5" t="n">
        <v>-350100000</v>
      </c>
    </row>
    <row r="40">
      <c r="A40" s="4" t="inlineStr">
        <is>
          <t>Capital lease payments</t>
        </is>
      </c>
      <c r="B40" s="5" t="n">
        <v>-800000</v>
      </c>
      <c r="C40" s="5" t="n">
        <v>-600000</v>
      </c>
      <c r="D40" s="5" t="n">
        <v>-800000</v>
      </c>
    </row>
    <row r="41">
      <c r="A41" s="4" t="inlineStr">
        <is>
          <t>Net cash used in financing activities</t>
        </is>
      </c>
      <c r="B41" s="5" t="n">
        <v>-2327600000</v>
      </c>
      <c r="C41" s="5" t="n">
        <v>-1864200000</v>
      </c>
      <c r="D41" s="5" t="n">
        <v>-1438200000</v>
      </c>
    </row>
    <row r="42">
      <c r="A42" s="4" t="inlineStr">
        <is>
          <t>Net increase (decrease) in cash and cash equivalents</t>
        </is>
      </c>
      <c r="B42" s="5" t="n">
        <v>37400000</v>
      </c>
      <c r="C42" s="5" t="n">
        <v>-121000000</v>
      </c>
      <c r="D42" s="5" t="n">
        <v>-27600000</v>
      </c>
    </row>
    <row r="43">
      <c r="A43" s="4" t="inlineStr">
        <is>
          <t>Cash and cash equivalents, and restricted cash at beginning of period</t>
        </is>
      </c>
      <c r="B43" s="5" t="n">
        <v>280000000</v>
      </c>
      <c r="C43" s="5" t="n">
        <v>401000000</v>
      </c>
      <c r="D43" s="5" t="n">
        <v>428600000</v>
      </c>
    </row>
    <row r="44">
      <c r="A44" s="4" t="inlineStr">
        <is>
          <t>Cash and cash equivalents, and restricted cash at end of period</t>
        </is>
      </c>
      <c r="B44" s="5" t="n">
        <v>317400000</v>
      </c>
      <c r="C44" s="5" t="n">
        <v>280000000</v>
      </c>
      <c r="D44" s="5" t="n">
        <v>401000000</v>
      </c>
    </row>
    <row r="45">
      <c r="A45" s="3" t="inlineStr">
        <is>
          <t>Supplemental disclosure of cash flow information:</t>
        </is>
      </c>
    </row>
    <row r="46">
      <c r="A46" s="4" t="inlineStr">
        <is>
          <t>Restricted cash</t>
        </is>
      </c>
      <c r="B46" s="5" t="n">
        <v>0</v>
      </c>
      <c r="C46" s="5" t="n">
        <v>0</v>
      </c>
      <c r="D46" s="5" t="n">
        <v>25000000</v>
      </c>
    </row>
    <row r="47">
      <c r="A47" s="4" t="inlineStr">
        <is>
          <t>ROU assets obtained in exchange of lease liabilities</t>
        </is>
      </c>
      <c r="B47" s="5" t="n">
        <v>27500000</v>
      </c>
      <c r="C47" s="5" t="n">
        <v>65600000</v>
      </c>
      <c r="D47" s="5" t="n">
        <v>24800000</v>
      </c>
    </row>
    <row r="48">
      <c r="A48" s="4" t="inlineStr">
        <is>
          <t>Cash paid for interest</t>
        </is>
      </c>
      <c r="B48" s="5" t="n">
        <v>207800000</v>
      </c>
      <c r="C48" s="5" t="n">
        <v>265400000</v>
      </c>
      <c r="D48" s="5" t="n">
        <v>355200000</v>
      </c>
    </row>
    <row r="49">
      <c r="A49" s="4" t="inlineStr">
        <is>
          <t>Cash paid for income taxes</t>
        </is>
      </c>
      <c r="B49" s="5" t="n">
        <v>141400000</v>
      </c>
      <c r="C49" s="5" t="n">
        <v>87300000</v>
      </c>
      <c r="D49" s="5" t="n">
        <v>101300000</v>
      </c>
    </row>
    <row r="50">
      <c r="A50" s="4" t="inlineStr">
        <is>
          <t>Operating lease payments in operating cash flows</t>
        </is>
      </c>
      <c r="B50" s="5" t="n">
        <v>45700000</v>
      </c>
      <c r="C50" s="5" t="n">
        <v>47400000</v>
      </c>
      <c r="D50" s="5" t="n">
        <v>46500000</v>
      </c>
    </row>
    <row r="51">
      <c r="A51" s="4" t="inlineStr">
        <is>
          <t>Revolving Credit Facility</t>
        </is>
      </c>
    </row>
    <row r="52">
      <c r="A52" s="3" t="inlineStr">
        <is>
          <t>Cash flows from financing activities:</t>
        </is>
      </c>
    </row>
    <row r="53">
      <c r="A53" s="4" t="inlineStr">
        <is>
          <t>Proceeds from borrowings on Revolving Credit Facility</t>
        </is>
      </c>
      <c r="B53" s="5" t="n">
        <v>4176000000</v>
      </c>
      <c r="C53" s="5" t="n">
        <v>3966000000</v>
      </c>
      <c r="D53" s="5" t="n">
        <v>1026000000</v>
      </c>
    </row>
    <row r="54">
      <c r="A54" s="4" t="inlineStr">
        <is>
          <t>Repayments of line of credit</t>
        </is>
      </c>
      <c r="B54" s="5" t="n">
        <v>-5123500000</v>
      </c>
      <c r="C54" s="5" t="n">
        <v>-4007900000</v>
      </c>
      <c r="D54" s="5" t="n">
        <v>-1904000000</v>
      </c>
    </row>
    <row r="55">
      <c r="A55" s="4" t="inlineStr">
        <is>
          <t>Term Loan Facility</t>
        </is>
      </c>
    </row>
    <row r="56">
      <c r="A56" s="3" t="inlineStr">
        <is>
          <t>Cash flows from financing activities:</t>
        </is>
      </c>
    </row>
    <row r="57">
      <c r="A57" s="4" t="inlineStr">
        <is>
          <t>Repayments of line of credit</t>
        </is>
      </c>
      <c r="B57" s="7" t="n">
        <v>0</v>
      </c>
      <c r="C57" s="7" t="n">
        <v>-1723500000</v>
      </c>
      <c r="D57" s="7" t="n">
        <v>-18800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Narrative (Details) - USD ($) $ / shares in Units, $ in Millions</t>
        </is>
      </c>
      <c r="B1" s="2" t="inlineStr">
        <is>
          <t>12 Months Ended</t>
        </is>
      </c>
    </row>
    <row r="2">
      <c r="B2" s="2" t="inlineStr">
        <is>
          <t>Mar. 31, 2022</t>
        </is>
      </c>
      <c r="C2" s="2" t="inlineStr">
        <is>
          <t>Mar. 31, 2021</t>
        </is>
      </c>
      <c r="D2" s="2" t="inlineStr">
        <is>
          <t>Mar. 31, 2020</t>
        </is>
      </c>
      <c r="E2" s="2" t="inlineStr">
        <is>
          <t>Mar. 31, 2019</t>
        </is>
      </c>
      <c r="F2" s="2" t="inlineStr">
        <is>
          <t>Mar. 31, 2018</t>
        </is>
      </c>
    </row>
    <row r="3">
      <c r="A3" s="3" t="inlineStr">
        <is>
          <t>Income Tax Disclosure [Abstract]</t>
        </is>
      </c>
    </row>
    <row r="4">
      <c r="A4" s="4" t="inlineStr">
        <is>
          <t>Income tax holiday, aggregate dollar amount</t>
        </is>
      </c>
      <c r="B4" s="6" t="n">
        <v>22.5</v>
      </c>
      <c r="C4" s="6" t="n">
        <v>11.1</v>
      </c>
    </row>
    <row r="5">
      <c r="A5" s="4" t="inlineStr">
        <is>
          <t>Income tax holiday, benefits per share, basic (in dollars per share)</t>
        </is>
      </c>
      <c r="B5" s="10" t="n">
        <v>0.04</v>
      </c>
      <c r="C5" s="10" t="n">
        <v>0.04</v>
      </c>
    </row>
    <row r="6">
      <c r="A6" s="4" t="inlineStr">
        <is>
          <t>Income tax holiday, benefits per share, diluted (in dollars per share)</t>
        </is>
      </c>
      <c r="B6" s="10" t="n">
        <v>0.04</v>
      </c>
      <c r="C6" s="10" t="n">
        <v>0.04</v>
      </c>
    </row>
    <row r="7">
      <c r="A7" s="3" t="inlineStr">
        <is>
          <t>Operating Loss Carryforwards [Line Items]</t>
        </is>
      </c>
    </row>
    <row r="8">
      <c r="A8" s="4" t="inlineStr">
        <is>
          <t>Capital loss carryforward</t>
        </is>
      </c>
      <c r="B8" s="6" t="n">
        <v>9.800000000000001</v>
      </c>
      <c r="C8" s="6" t="n">
        <v>6.3</v>
      </c>
    </row>
    <row r="9">
      <c r="A9" s="4" t="inlineStr">
        <is>
          <t>Refundable foreign tax credits</t>
        </is>
      </c>
      <c r="B9" s="8" t="n">
        <v>0.7</v>
      </c>
    </row>
    <row r="10">
      <c r="A10" s="4" t="inlineStr">
        <is>
          <t>Tax credits, research activity</t>
        </is>
      </c>
      <c r="B10" s="8" t="n">
        <v>79.5</v>
      </c>
    </row>
    <row r="11">
      <c r="A11" s="4" t="inlineStr">
        <is>
          <t>Tax credits, prior year</t>
        </is>
      </c>
      <c r="B11" s="8" t="n">
        <v>0.1</v>
      </c>
    </row>
    <row r="12">
      <c r="A12" s="4" t="inlineStr">
        <is>
          <t>Tax credits, foreign jurisdictions</t>
        </is>
      </c>
      <c r="B12" s="5" t="n">
        <v>42</v>
      </c>
    </row>
    <row r="13">
      <c r="A13" s="4" t="inlineStr">
        <is>
          <t>TCJA expected transition tax on accumulated unrepatriated foreign earnings</t>
        </is>
      </c>
      <c r="F13" s="6" t="n">
        <v>290.3</v>
      </c>
    </row>
    <row r="14">
      <c r="A14" s="4" t="inlineStr">
        <is>
          <t>TCJA transition tax on accumulated unrepatriated foreign earnings payable</t>
        </is>
      </c>
      <c r="B14" s="8" t="n">
        <v>197.4</v>
      </c>
    </row>
    <row r="15">
      <c r="A15" s="4" t="inlineStr">
        <is>
          <t>TCJA transition tax on accumulated unrepatriated foreign earnings payable in next 12 months</t>
        </is>
      </c>
      <c r="B15" s="8" t="n">
        <v>23.2</v>
      </c>
    </row>
    <row r="16">
      <c r="A16" s="4" t="inlineStr">
        <is>
          <t>TCJA transition tax for accumulated foreign earnings, percentage of liability payable each year for fiscal 2019 through fiscal 2023</t>
        </is>
      </c>
      <c r="F16" s="4" t="inlineStr">
        <is>
          <t>8.00%</t>
        </is>
      </c>
    </row>
    <row r="17">
      <c r="A17" s="4" t="inlineStr">
        <is>
          <t>TCJA transition tax for accumulated foreign earnings, percentage of liability payable in fiscal 2024</t>
        </is>
      </c>
      <c r="F17" s="4" t="inlineStr">
        <is>
          <t>15.00%</t>
        </is>
      </c>
    </row>
    <row r="18">
      <c r="A18" s="4" t="inlineStr">
        <is>
          <t>TCJA transition tax for accumulated foreign earnings, percentage of liability payable in fiscal 2025</t>
        </is>
      </c>
      <c r="F18" s="4" t="inlineStr">
        <is>
          <t>20.00%</t>
        </is>
      </c>
    </row>
    <row r="19">
      <c r="A19" s="4" t="inlineStr">
        <is>
          <t>TCJA transition tax for accumulated foreign earnings, percentage of liability payable in fiscal 2026</t>
        </is>
      </c>
      <c r="F19" s="4" t="inlineStr">
        <is>
          <t>25.00%</t>
        </is>
      </c>
    </row>
    <row r="20">
      <c r="A20" s="4" t="inlineStr">
        <is>
          <t>Unrecognized tax benefits, income tax penalties accrued</t>
        </is>
      </c>
      <c r="B20" s="8" t="n">
        <v>72.7</v>
      </c>
      <c r="C20" s="8" t="n">
        <v>83.90000000000001</v>
      </c>
    </row>
    <row r="21">
      <c r="A21" s="4" t="inlineStr">
        <is>
          <t>Unrecognized tax benefits, income tax penalties and interest expense</t>
        </is>
      </c>
      <c r="B21" s="8" t="n">
        <v>11.2</v>
      </c>
      <c r="C21" s="8" t="n">
        <v>9.300000000000001</v>
      </c>
      <c r="D21" s="6" t="n">
        <v>13.5</v>
      </c>
    </row>
    <row r="22">
      <c r="A22" s="4" t="inlineStr">
        <is>
          <t>Unrecognized Tax Benefits</t>
        </is>
      </c>
      <c r="B22" s="8" t="n">
        <v>804.1</v>
      </c>
      <c r="C22" s="8" t="n">
        <v>826.3</v>
      </c>
      <c r="D22" s="6" t="n">
        <v>757.3</v>
      </c>
      <c r="E22" s="6" t="n">
        <v>763.4</v>
      </c>
    </row>
    <row r="23">
      <c r="A23" s="4" t="inlineStr">
        <is>
          <t>Unrecognized tax benefits that would impact effective tax rate</t>
        </is>
      </c>
      <c r="B23" s="8" t="n">
        <v>692.3</v>
      </c>
      <c r="C23" s="6" t="n">
        <v>720.5</v>
      </c>
    </row>
    <row r="24">
      <c r="A24" s="4" t="inlineStr">
        <is>
          <t>Unrecognized tax benefits, potential decrease</t>
        </is>
      </c>
      <c r="B24" s="5" t="n">
        <v>10</v>
      </c>
    </row>
    <row r="25">
      <c r="A25" s="4" t="inlineStr">
        <is>
          <t>Cumulative income tax expense impact of Altera decision</t>
        </is>
      </c>
      <c r="B25" s="8" t="n">
        <v>22.2</v>
      </c>
    </row>
    <row r="26">
      <c r="A26" s="4" t="inlineStr">
        <is>
          <t>Foreign Tax Authority and Federal and State Jurisdiction</t>
        </is>
      </c>
    </row>
    <row r="27">
      <c r="A27" s="3" t="inlineStr">
        <is>
          <t>Operating Loss Carryforwards [Line Items]</t>
        </is>
      </c>
    </row>
    <row r="28">
      <c r="A28" s="4" t="inlineStr">
        <is>
          <t>Operating loss carryforwards</t>
        </is>
      </c>
      <c r="B28" s="5" t="n">
        <v>77</v>
      </c>
    </row>
    <row r="29">
      <c r="A29" s="4" t="inlineStr">
        <is>
          <t>State and Local Jurisdiction</t>
        </is>
      </c>
    </row>
    <row r="30">
      <c r="A30" s="3" t="inlineStr">
        <is>
          <t>Operating Loss Carryforwards [Line Items]</t>
        </is>
      </c>
    </row>
    <row r="31">
      <c r="A31" s="4" t="inlineStr">
        <is>
          <t>Tax credit carryforward, amount</t>
        </is>
      </c>
      <c r="B31" s="8" t="n">
        <v>164.4</v>
      </c>
    </row>
    <row r="32">
      <c r="A32" s="4" t="inlineStr">
        <is>
          <t>Foreign Tax Authority | Foreign Withholding Tax Credit</t>
        </is>
      </c>
    </row>
    <row r="33">
      <c r="A33" s="3" t="inlineStr">
        <is>
          <t>Operating Loss Carryforwards [Line Items]</t>
        </is>
      </c>
    </row>
    <row r="34">
      <c r="A34" s="4" t="inlineStr">
        <is>
          <t>Tax credit carryforward, amount</t>
        </is>
      </c>
      <c r="B34" s="6" t="n">
        <v>19.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Mar. 31, 2022</t>
        </is>
      </c>
      <c r="C1" s="2" t="inlineStr">
        <is>
          <t>Mar. 31, 2021</t>
        </is>
      </c>
    </row>
    <row r="2">
      <c r="A2" s="3" t="inlineStr">
        <is>
          <t>Deferred tax assets:</t>
        </is>
      </c>
    </row>
    <row r="3">
      <c r="A3" s="4" t="inlineStr">
        <is>
          <t>Accrued expenses</t>
        </is>
      </c>
      <c r="B3" s="6" t="n">
        <v>81.59999999999999</v>
      </c>
      <c r="C3" s="6" t="n">
        <v>83.59999999999999</v>
      </c>
    </row>
    <row r="4">
      <c r="A4" s="4" t="inlineStr">
        <is>
          <t>Capital loss carryforward</t>
        </is>
      </c>
      <c r="B4" s="8" t="n">
        <v>9.800000000000001</v>
      </c>
      <c r="C4" s="8" t="n">
        <v>6.3</v>
      </c>
    </row>
    <row r="5">
      <c r="A5" s="4" t="inlineStr">
        <is>
          <t>Deferred revenue</t>
        </is>
      </c>
      <c r="B5" s="8" t="n">
        <v>90.40000000000001</v>
      </c>
      <c r="C5" s="5" t="n">
        <v>0</v>
      </c>
    </row>
    <row r="6">
      <c r="A6" s="4" t="inlineStr">
        <is>
          <t>Income tax credits</t>
        </is>
      </c>
      <c r="B6" s="8" t="n">
        <v>306.6</v>
      </c>
      <c r="C6" s="8" t="n">
        <v>331.1</v>
      </c>
    </row>
    <row r="7">
      <c r="A7" s="4" t="inlineStr">
        <is>
          <t>Intangible assets</t>
        </is>
      </c>
      <c r="B7" s="8" t="n">
        <v>1479.9</v>
      </c>
      <c r="C7" s="8" t="n">
        <v>1581.5</v>
      </c>
    </row>
    <row r="8">
      <c r="A8" s="4" t="inlineStr">
        <is>
          <t>Inventory valuation</t>
        </is>
      </c>
      <c r="B8" s="8" t="n">
        <v>26.8</v>
      </c>
      <c r="C8" s="5" t="n">
        <v>46</v>
      </c>
    </row>
    <row r="9">
      <c r="A9" s="4" t="inlineStr">
        <is>
          <t>Lease liabilities</t>
        </is>
      </c>
      <c r="B9" s="8" t="n">
        <v>36.1</v>
      </c>
      <c r="C9" s="8" t="n">
        <v>37.1</v>
      </c>
    </row>
    <row r="10">
      <c r="A10" s="4" t="inlineStr">
        <is>
          <t>Net operating loss carryforward</t>
        </is>
      </c>
      <c r="B10" s="5" t="n">
        <v>77</v>
      </c>
      <c r="C10" s="5" t="n">
        <v>68</v>
      </c>
    </row>
    <row r="11">
      <c r="A11" s="4" t="inlineStr">
        <is>
          <t>Property, plant and equipment</t>
        </is>
      </c>
      <c r="B11" s="8" t="n">
        <v>40.8</v>
      </c>
      <c r="C11" s="8" t="n">
        <v>32.7</v>
      </c>
    </row>
    <row r="12">
      <c r="A12" s="4" t="inlineStr">
        <is>
          <t>Share-based compensation</t>
        </is>
      </c>
      <c r="B12" s="8" t="n">
        <v>45.8</v>
      </c>
      <c r="C12" s="8" t="n">
        <v>46.5</v>
      </c>
    </row>
    <row r="13">
      <c r="A13" s="4" t="inlineStr">
        <is>
          <t>Other</t>
        </is>
      </c>
      <c r="B13" s="8" t="n">
        <v>5.5</v>
      </c>
      <c r="C13" s="8" t="n">
        <v>17.4</v>
      </c>
    </row>
    <row r="14">
      <c r="A14" s="4" t="inlineStr">
        <is>
          <t>Gross deferred tax assets</t>
        </is>
      </c>
      <c r="B14" s="8" t="n">
        <v>2200.3</v>
      </c>
      <c r="C14" s="8" t="n">
        <v>2250.2</v>
      </c>
    </row>
    <row r="15">
      <c r="A15" s="4" t="inlineStr">
        <is>
          <t>Valuation allowances</t>
        </is>
      </c>
      <c r="B15" s="8" t="n">
        <v>-290.3</v>
      </c>
      <c r="C15" s="8" t="n">
        <v>-290.3</v>
      </c>
    </row>
    <row r="16">
      <c r="A16" s="4" t="inlineStr">
        <is>
          <t>Deferred tax assets, net of valuation allowances</t>
        </is>
      </c>
      <c r="B16" s="5" t="n">
        <v>1910</v>
      </c>
      <c r="C16" s="8" t="n">
        <v>1959.9</v>
      </c>
    </row>
    <row r="17">
      <c r="A17" s="3" t="inlineStr">
        <is>
          <t>Deferred tax liabilities:</t>
        </is>
      </c>
    </row>
    <row r="18">
      <c r="A18" s="4" t="inlineStr">
        <is>
          <t>Convertible debt</t>
        </is>
      </c>
      <c r="B18" s="8" t="n">
        <v>-22.7</v>
      </c>
      <c r="C18" s="8" t="n">
        <v>-53.9</v>
      </c>
    </row>
    <row r="19">
      <c r="A19" s="4" t="inlineStr">
        <is>
          <t>Intangible assets</t>
        </is>
      </c>
      <c r="B19" s="8" t="n">
        <v>-92.40000000000001</v>
      </c>
      <c r="C19" s="8" t="n">
        <v>-158.1</v>
      </c>
    </row>
    <row r="20">
      <c r="A20" s="4" t="inlineStr">
        <is>
          <t>ROU assets</t>
        </is>
      </c>
      <c r="B20" s="8" t="n">
        <v>-33.6</v>
      </c>
      <c r="C20" s="8" t="n">
        <v>-34.5</v>
      </c>
    </row>
    <row r="21">
      <c r="A21" s="4" t="inlineStr">
        <is>
          <t>Other</t>
        </is>
      </c>
      <c r="B21" s="5" t="n">
        <v>-4</v>
      </c>
      <c r="C21" s="8" t="n">
        <v>-8.1</v>
      </c>
    </row>
    <row r="22">
      <c r="A22" s="4" t="inlineStr">
        <is>
          <t>Deferred tax liabilities</t>
        </is>
      </c>
      <c r="B22" s="8" t="n">
        <v>-152.7</v>
      </c>
      <c r="C22" s="8" t="n">
        <v>-254.6</v>
      </c>
    </row>
    <row r="23">
      <c r="A23" s="4" t="inlineStr">
        <is>
          <t>Net deferred tax asset</t>
        </is>
      </c>
      <c r="B23" s="8" t="n">
        <v>1757.3</v>
      </c>
      <c r="C23" s="8" t="n">
        <v>1705.3</v>
      </c>
    </row>
    <row r="24">
      <c r="A24" s="3" t="inlineStr">
        <is>
          <t>Reported as:</t>
        </is>
      </c>
    </row>
    <row r="25">
      <c r="A25" s="4" t="inlineStr">
        <is>
          <t>Non-current deferred tax assets</t>
        </is>
      </c>
      <c r="B25" s="8" t="n">
        <v>1797.1</v>
      </c>
      <c r="C25" s="8" t="n">
        <v>1749.2</v>
      </c>
    </row>
    <row r="26">
      <c r="A26" s="4" t="inlineStr">
        <is>
          <t>Non-current deferred tax liability</t>
        </is>
      </c>
      <c r="B26" s="8" t="n">
        <v>-39.8</v>
      </c>
      <c r="C26" s="8" t="n">
        <v>-43.9</v>
      </c>
    </row>
    <row r="27">
      <c r="A27" s="4" t="inlineStr">
        <is>
          <t>Net deferred tax asset</t>
        </is>
      </c>
      <c r="B27" s="6" t="n">
        <v>1757.3</v>
      </c>
      <c r="C27" s="6" t="n">
        <v>1705.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ductions Related to Valuation Allowance (Details) - Valuation Allowance of Deferred Tax Assets - USD ($) $ in Millions</t>
        </is>
      </c>
      <c r="B1" s="2" t="inlineStr">
        <is>
          <t>12 Months Ended</t>
        </is>
      </c>
    </row>
    <row r="2">
      <c r="B2" s="2" t="inlineStr">
        <is>
          <t>Mar. 31, 2022</t>
        </is>
      </c>
      <c r="C2" s="2" t="inlineStr">
        <is>
          <t>Mar. 31, 2021</t>
        </is>
      </c>
      <c r="D2" s="2" t="inlineStr">
        <is>
          <t>Mar. 31, 2020</t>
        </is>
      </c>
    </row>
    <row r="3">
      <c r="A3" s="3" t="inlineStr">
        <is>
          <t>SEC Schedule, 12-09, Movement in Valuation Allowances and Reserves [Roll Forward]</t>
        </is>
      </c>
    </row>
    <row r="4">
      <c r="A4" s="4" t="inlineStr">
        <is>
          <t>Balance at Beginning of Year</t>
        </is>
      </c>
      <c r="B4" s="6" t="n">
        <v>290.3</v>
      </c>
      <c r="C4" s="6" t="n">
        <v>303.5</v>
      </c>
      <c r="D4" s="6" t="n">
        <v>332.1</v>
      </c>
    </row>
    <row r="5">
      <c r="A5" s="4" t="inlineStr">
        <is>
          <t>Additions Charged to Costs and Expenses</t>
        </is>
      </c>
      <c r="B5" s="8" t="n">
        <v>7.1</v>
      </c>
      <c r="C5" s="8" t="n">
        <v>8.1</v>
      </c>
      <c r="D5" s="5" t="n">
        <v>26</v>
      </c>
    </row>
    <row r="6">
      <c r="A6" s="4" t="inlineStr">
        <is>
          <t>Deductions</t>
        </is>
      </c>
      <c r="B6" s="8" t="n">
        <v>-7.1</v>
      </c>
      <c r="C6" s="8" t="n">
        <v>-21.3</v>
      </c>
      <c r="D6" s="8" t="n">
        <v>-54.6</v>
      </c>
    </row>
    <row r="7">
      <c r="A7" s="4" t="inlineStr">
        <is>
          <t>Balance at End of Year</t>
        </is>
      </c>
      <c r="B7" s="6" t="n">
        <v>290.3</v>
      </c>
      <c r="C7" s="6" t="n">
        <v>290.3</v>
      </c>
      <c r="D7" s="6" t="n">
        <v>303.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Mar. 31, 2022</t>
        </is>
      </c>
      <c r="C2" s="2" t="inlineStr">
        <is>
          <t>Mar. 31, 2021</t>
        </is>
      </c>
      <c r="D2" s="2" t="inlineStr">
        <is>
          <t>Mar. 31, 2020</t>
        </is>
      </c>
    </row>
    <row r="3">
      <c r="A3" s="3" t="inlineStr">
        <is>
          <t>Reconciliation of Unrecognized Tax Benefits, Excluding Amounts Pertaining to Examined Tax Returns [Roll Forward]</t>
        </is>
      </c>
    </row>
    <row r="4">
      <c r="A4" s="4" t="inlineStr">
        <is>
          <t>Beginning balance</t>
        </is>
      </c>
      <c r="B4" s="6" t="n">
        <v>826.3</v>
      </c>
      <c r="C4" s="6" t="n">
        <v>757.3</v>
      </c>
      <c r="D4" s="6" t="n">
        <v>763.4</v>
      </c>
    </row>
    <row r="5">
      <c r="A5" s="4" t="inlineStr">
        <is>
          <t>Decreases related to settlements with tax authorities</t>
        </is>
      </c>
      <c r="B5" s="8" t="n">
        <v>-0.4</v>
      </c>
      <c r="C5" s="5" t="n">
        <v>-6</v>
      </c>
      <c r="D5" s="8" t="n">
        <v>-1.2</v>
      </c>
    </row>
    <row r="6">
      <c r="A6" s="4" t="inlineStr">
        <is>
          <t>Decreases related to statute of limitation expirations</t>
        </is>
      </c>
      <c r="B6" s="8" t="n">
        <v>-12.6</v>
      </c>
      <c r="C6" s="8" t="n">
        <v>-10.9</v>
      </c>
      <c r="D6" s="8" t="n">
        <v>-30.9</v>
      </c>
    </row>
    <row r="7">
      <c r="A7" s="4" t="inlineStr">
        <is>
          <t>Increases related to current year tax positions</t>
        </is>
      </c>
      <c r="B7" s="8" t="n">
        <v>28.2</v>
      </c>
      <c r="C7" s="8" t="n">
        <v>35.4</v>
      </c>
      <c r="D7" s="8" t="n">
        <v>30.2</v>
      </c>
    </row>
    <row r="8">
      <c r="A8" s="4" t="inlineStr">
        <is>
          <t>Increases related to prior year tax positions</t>
        </is>
      </c>
      <c r="C8" s="8" t="n">
        <v>50.5</v>
      </c>
    </row>
    <row r="9">
      <c r="A9" s="4" t="inlineStr">
        <is>
          <t>Decreases related to prior year tax positions</t>
        </is>
      </c>
      <c r="B9" s="8" t="n">
        <v>-37.4</v>
      </c>
      <c r="D9" s="8" t="n">
        <v>-4.2</v>
      </c>
    </row>
    <row r="10">
      <c r="A10" s="4" t="inlineStr">
        <is>
          <t>Ending balance</t>
        </is>
      </c>
      <c r="B10" s="6" t="n">
        <v>804.1</v>
      </c>
      <c r="C10" s="6" t="n">
        <v>826.3</v>
      </c>
      <c r="D10" s="6" t="n">
        <v>757.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1" customWidth="1" min="2" max="2"/>
  </cols>
  <sheetData>
    <row r="1">
      <c r="A1" s="1" t="inlineStr">
        <is>
          <t>Employee Benefit Plans - Narrative (Details) $ in Millions</t>
        </is>
      </c>
      <c r="B1" s="2" t="inlineStr">
        <is>
          <t>12 Months Ended</t>
        </is>
      </c>
    </row>
    <row r="2">
      <c r="B2" s="2" t="inlineStr">
        <is>
          <t>Mar. 31, 2022USD ($)</t>
        </is>
      </c>
    </row>
    <row r="3">
      <c r="A3" s="3" t="inlineStr">
        <is>
          <t>Defined Benefit Plan Disclosure [Line Items]</t>
        </is>
      </c>
    </row>
    <row r="4">
      <c r="A4" s="4" t="inlineStr">
        <is>
          <t>Discount rate, quarterly average yield, duration (in years)</t>
        </is>
      </c>
      <c r="B4" s="4" t="inlineStr">
        <is>
          <t>30 years</t>
        </is>
      </c>
    </row>
    <row r="5">
      <c r="A5" s="4" t="inlineStr">
        <is>
          <t>Net periodic pension cost for fiscal 2022</t>
        </is>
      </c>
      <c r="B5" s="6" t="n">
        <v>3.1</v>
      </c>
    </row>
    <row r="6">
      <c r="A6" s="4" t="inlineStr">
        <is>
          <t>Minimum</t>
        </is>
      </c>
    </row>
    <row r="7">
      <c r="A7" s="3" t="inlineStr">
        <is>
          <t>Defined Benefit Plan Disclosure [Line Items]</t>
        </is>
      </c>
    </row>
    <row r="8">
      <c r="A8" s="4" t="inlineStr">
        <is>
          <t>Termination benefits, salary period</t>
        </is>
      </c>
      <c r="B8" s="4" t="inlineStr">
        <is>
          <t>1 month</t>
        </is>
      </c>
    </row>
    <row r="9">
      <c r="A9" s="4" t="inlineStr">
        <is>
          <t>Maximum</t>
        </is>
      </c>
    </row>
    <row r="10">
      <c r="A10" s="3" t="inlineStr">
        <is>
          <t>Defined Benefit Plan Disclosure [Line Items]</t>
        </is>
      </c>
    </row>
    <row r="11">
      <c r="A11" s="4" t="inlineStr">
        <is>
          <t>Termination benefits, salary period</t>
        </is>
      </c>
      <c r="B11" s="4" t="inlineStr">
        <is>
          <t>5 month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 in Obligation (Details) - USD ($) $ in Millions</t>
        </is>
      </c>
      <c r="B1" s="2" t="inlineStr">
        <is>
          <t>12 Months Ended</t>
        </is>
      </c>
    </row>
    <row r="2">
      <c r="B2" s="2" t="inlineStr">
        <is>
          <t>Mar. 31, 2022</t>
        </is>
      </c>
      <c r="C2" s="2" t="inlineStr">
        <is>
          <t>Mar. 31, 2021</t>
        </is>
      </c>
    </row>
    <row r="3">
      <c r="A3" s="3" t="inlineStr">
        <is>
          <t>Defined Benefit Plan, Change in Benefit Obligation [Roll Forward]</t>
        </is>
      </c>
    </row>
    <row r="4">
      <c r="A4" s="4" t="inlineStr">
        <is>
          <t>Projected benefit obligation at the beginning of the year</t>
        </is>
      </c>
      <c r="B4" s="7" t="n">
        <v>83</v>
      </c>
      <c r="C4" s="7" t="n">
        <v>70</v>
      </c>
    </row>
    <row r="5">
      <c r="A5" s="4" t="inlineStr">
        <is>
          <t>Service cost</t>
        </is>
      </c>
      <c r="B5" s="8" t="n">
        <v>1.8</v>
      </c>
      <c r="C5" s="8" t="n">
        <v>1.6</v>
      </c>
    </row>
    <row r="6">
      <c r="A6" s="4" t="inlineStr">
        <is>
          <t>Interest cost</t>
        </is>
      </c>
      <c r="B6" s="8" t="n">
        <v>0.7</v>
      </c>
      <c r="C6" s="5" t="n">
        <v>1</v>
      </c>
    </row>
    <row r="7">
      <c r="A7" s="4" t="inlineStr">
        <is>
          <t>Actuarial (gains) losses</t>
        </is>
      </c>
      <c r="B7" s="8" t="n">
        <v>-5.4</v>
      </c>
      <c r="C7" s="8" t="n">
        <v>8.199999999999999</v>
      </c>
    </row>
    <row r="8">
      <c r="A8" s="4" t="inlineStr">
        <is>
          <t>Benefits paid</t>
        </is>
      </c>
      <c r="B8" s="8" t="n">
        <v>-1.5</v>
      </c>
      <c r="C8" s="8" t="n">
        <v>-1.5</v>
      </c>
    </row>
    <row r="9">
      <c r="A9" s="4" t="inlineStr">
        <is>
          <t>Foreign currency exchange rate changes</t>
        </is>
      </c>
      <c r="B9" s="5" t="n">
        <v>-4</v>
      </c>
      <c r="C9" s="8" t="n">
        <v>3.7</v>
      </c>
    </row>
    <row r="10">
      <c r="A10" s="4" t="inlineStr">
        <is>
          <t>Projected benefit obligation at the end of the year</t>
        </is>
      </c>
      <c r="B10" s="8" t="n">
        <v>74.59999999999999</v>
      </c>
      <c r="C10" s="5" t="n">
        <v>83</v>
      </c>
    </row>
    <row r="11">
      <c r="A11" s="4" t="inlineStr">
        <is>
          <t>Accumulated benefit obligation at the end of the year</t>
        </is>
      </c>
      <c r="B11" s="7" t="n">
        <v>68</v>
      </c>
      <c r="C11" s="6" t="n">
        <v>76.3</v>
      </c>
    </row>
    <row r="12">
      <c r="A12" s="3" t="inlineStr">
        <is>
          <t>Weighted average assumptions:</t>
        </is>
      </c>
    </row>
    <row r="13">
      <c r="A13" s="4" t="inlineStr">
        <is>
          <t>Discount rate</t>
        </is>
      </c>
      <c r="B13" s="4" t="inlineStr">
        <is>
          <t>1.59%</t>
        </is>
      </c>
      <c r="C13" s="4" t="inlineStr">
        <is>
          <t>0.93%</t>
        </is>
      </c>
    </row>
    <row r="14">
      <c r="A14" s="4" t="inlineStr">
        <is>
          <t>Rate of compensation increase</t>
        </is>
      </c>
      <c r="B14" s="4" t="inlineStr">
        <is>
          <t>3.03%</t>
        </is>
      </c>
      <c r="C14" s="4" t="inlineStr">
        <is>
          <t>3.01%</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Employee Benefit Plans - Expected Future Payments (Details) $ in Millions</t>
        </is>
      </c>
      <c r="B1" s="2" t="inlineStr">
        <is>
          <t>Mar. 31, 2022USD ($)</t>
        </is>
      </c>
    </row>
    <row r="2">
      <c r="A2" s="3" t="inlineStr">
        <is>
          <t>Retirement Benefits [Abstract]</t>
        </is>
      </c>
    </row>
    <row r="3">
      <c r="A3" s="4" t="inlineStr">
        <is>
          <t>2023</t>
        </is>
      </c>
      <c r="B3" s="6" t="n">
        <v>1.6</v>
      </c>
    </row>
    <row r="4">
      <c r="A4" s="4" t="inlineStr">
        <is>
          <t>2024</t>
        </is>
      </c>
      <c r="B4" s="8" t="n">
        <v>1.9</v>
      </c>
    </row>
    <row r="5">
      <c r="A5" s="4" t="inlineStr">
        <is>
          <t>2025</t>
        </is>
      </c>
      <c r="B5" s="8" t="n">
        <v>2.1</v>
      </c>
    </row>
    <row r="6">
      <c r="A6" s="4" t="inlineStr">
        <is>
          <t>2026</t>
        </is>
      </c>
      <c r="B6" s="8" t="n">
        <v>2.4</v>
      </c>
    </row>
    <row r="7">
      <c r="A7" s="4" t="inlineStr">
        <is>
          <t>2027</t>
        </is>
      </c>
      <c r="B7" s="8" t="n">
        <v>2.2</v>
      </c>
    </row>
    <row r="8">
      <c r="A8" s="4" t="inlineStr">
        <is>
          <t>2028 through 2032</t>
        </is>
      </c>
      <c r="B8" s="8" t="n">
        <v>14.9</v>
      </c>
    </row>
    <row r="9">
      <c r="A9" s="4" t="inlineStr">
        <is>
          <t>Total</t>
        </is>
      </c>
      <c r="B9" s="6" t="n">
        <v>25.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Equity Incentive Plans, Stock Compensation Expense (Details) - USD ($) $ in Millions</t>
        </is>
      </c>
      <c r="B1" s="2" t="inlineStr">
        <is>
          <t>12 Months Ended</t>
        </is>
      </c>
    </row>
    <row r="2">
      <c r="B2" s="2" t="inlineStr">
        <is>
          <t>Mar. 31, 2022</t>
        </is>
      </c>
      <c r="C2" s="2" t="inlineStr">
        <is>
          <t>Mar. 31, 2021</t>
        </is>
      </c>
      <c r="D2" s="2" t="inlineStr">
        <is>
          <t>Mar. 31, 2020</t>
        </is>
      </c>
    </row>
    <row r="3">
      <c r="A3" s="3" t="inlineStr">
        <is>
          <t>Share-based Payment Arrangement, Expensed and Capitalized, Amount [Line Items]</t>
        </is>
      </c>
    </row>
    <row r="4">
      <c r="A4" s="4" t="inlineStr">
        <is>
          <t>Pre-tax effect of share-based compensation</t>
        </is>
      </c>
      <c r="B4" s="6" t="n">
        <v>210.2</v>
      </c>
      <c r="C4" s="6" t="n">
        <v>198.3</v>
      </c>
      <c r="D4" s="6" t="n">
        <v>170.2</v>
      </c>
    </row>
    <row r="5">
      <c r="A5" s="4" t="inlineStr">
        <is>
          <t>Income tax benefit</t>
        </is>
      </c>
      <c r="B5" s="8" t="n">
        <v>44.6</v>
      </c>
      <c r="C5" s="8" t="n">
        <v>42.3</v>
      </c>
      <c r="D5" s="8" t="n">
        <v>36.9</v>
      </c>
    </row>
    <row r="6">
      <c r="A6" s="4" t="inlineStr">
        <is>
          <t>Net income effect of share-based compensation</t>
        </is>
      </c>
      <c r="B6" s="6" t="n">
        <v>165.6</v>
      </c>
      <c r="C6" s="5" t="n">
        <v>156</v>
      </c>
      <c r="D6" s="8" t="n">
        <v>133.3</v>
      </c>
    </row>
    <row r="7">
      <c r="A7" s="4" t="inlineStr">
        <is>
          <t>Performance Shares</t>
        </is>
      </c>
    </row>
    <row r="8">
      <c r="A8" s="3" t="inlineStr">
        <is>
          <t>Share-based Payment Arrangement, Expensed and Capitalized, Amount [Line Items]</t>
        </is>
      </c>
    </row>
    <row r="9">
      <c r="A9" s="4" t="inlineStr">
        <is>
          <t>Measurement period</t>
        </is>
      </c>
      <c r="B9" s="4" t="inlineStr">
        <is>
          <t>3 years</t>
        </is>
      </c>
    </row>
    <row r="10">
      <c r="A10" s="4" t="inlineStr">
        <is>
          <t>Minimum | Market-based Performance Shares</t>
        </is>
      </c>
    </row>
    <row r="11">
      <c r="A11" s="3" t="inlineStr">
        <is>
          <t>Share-based Payment Arrangement, Expensed and Capitalized, Amount [Line Items]</t>
        </is>
      </c>
    </row>
    <row r="12">
      <c r="A12" s="4" t="inlineStr">
        <is>
          <t>Shares expected to received at vesting, percent</t>
        </is>
      </c>
      <c r="B12" s="4" t="inlineStr">
        <is>
          <t>0.00%</t>
        </is>
      </c>
    </row>
    <row r="13">
      <c r="A13" s="4" t="inlineStr">
        <is>
          <t>Measurement period</t>
        </is>
      </c>
      <c r="B13" s="4" t="inlineStr">
        <is>
          <t>2 years</t>
        </is>
      </c>
    </row>
    <row r="14">
      <c r="A14" s="4" t="inlineStr">
        <is>
          <t>Minimum | Performance Shares</t>
        </is>
      </c>
    </row>
    <row r="15">
      <c r="A15" s="3" t="inlineStr">
        <is>
          <t>Share-based Payment Arrangement, Expensed and Capitalized, Amount [Line Items]</t>
        </is>
      </c>
    </row>
    <row r="16">
      <c r="A16" s="4" t="inlineStr">
        <is>
          <t>Shares expected to received at vesting, percent</t>
        </is>
      </c>
      <c r="B16" s="4" t="inlineStr">
        <is>
          <t>0.00%</t>
        </is>
      </c>
    </row>
    <row r="17">
      <c r="A17" s="4" t="inlineStr">
        <is>
          <t>Maximum | Market-based Performance Shares</t>
        </is>
      </c>
    </row>
    <row r="18">
      <c r="A18" s="3" t="inlineStr">
        <is>
          <t>Share-based Payment Arrangement, Expensed and Capitalized, Amount [Line Items]</t>
        </is>
      </c>
    </row>
    <row r="19">
      <c r="A19" s="4" t="inlineStr">
        <is>
          <t>Shares expected to received at vesting, percent</t>
        </is>
      </c>
      <c r="B19" s="4" t="inlineStr">
        <is>
          <t>200.00%</t>
        </is>
      </c>
    </row>
    <row r="20">
      <c r="A20" s="4" t="inlineStr">
        <is>
          <t>Measurement period</t>
        </is>
      </c>
      <c r="B20" s="4" t="inlineStr">
        <is>
          <t>3 years</t>
        </is>
      </c>
    </row>
    <row r="21">
      <c r="A21" s="4" t="inlineStr">
        <is>
          <t>Maximum | Performance Shares</t>
        </is>
      </c>
    </row>
    <row r="22">
      <c r="A22" s="3" t="inlineStr">
        <is>
          <t>Share-based Payment Arrangement, Expensed and Capitalized, Amount [Line Items]</t>
        </is>
      </c>
    </row>
    <row r="23">
      <c r="A23" s="4" t="inlineStr">
        <is>
          <t>Shares expected to received at vesting, percent</t>
        </is>
      </c>
      <c r="B23" s="4" t="inlineStr">
        <is>
          <t>200.00%</t>
        </is>
      </c>
    </row>
    <row r="24">
      <c r="A24" s="4" t="inlineStr">
        <is>
          <t>2004 Plan</t>
        </is>
      </c>
    </row>
    <row r="25">
      <c r="A25" s="3" t="inlineStr">
        <is>
          <t>Share-based Payment Arrangement, Expensed and Capitalized, Amount [Line Items]</t>
        </is>
      </c>
    </row>
    <row r="26">
      <c r="A26" s="4" t="inlineStr">
        <is>
          <t>Shares authorized (in shares)</t>
        </is>
      </c>
      <c r="B26" s="5" t="n">
        <v>64389717</v>
      </c>
    </row>
    <row r="27">
      <c r="A27" s="4" t="inlineStr">
        <is>
          <t>Number of shares available for grant (in shares)</t>
        </is>
      </c>
      <c r="B27" s="5" t="n">
        <v>11091259</v>
      </c>
    </row>
    <row r="28">
      <c r="A28" s="4" t="inlineStr">
        <is>
          <t>Amortization expense charged to cost of sales</t>
        </is>
      </c>
    </row>
    <row r="29">
      <c r="A29" s="3" t="inlineStr">
        <is>
          <t>Share-based Payment Arrangement, Expensed and Capitalized, Amount [Line Items]</t>
        </is>
      </c>
    </row>
    <row r="30">
      <c r="A30" s="4" t="inlineStr">
        <is>
          <t>Pre-tax effect of share-based compensation</t>
        </is>
      </c>
      <c r="B30" s="6" t="n">
        <v>34.3</v>
      </c>
      <c r="C30" s="8" t="n">
        <v>26.6</v>
      </c>
      <c r="D30" s="8" t="n">
        <v>20.9</v>
      </c>
    </row>
    <row r="31">
      <c r="A31" s="4" t="inlineStr">
        <is>
          <t>Research and development</t>
        </is>
      </c>
    </row>
    <row r="32">
      <c r="A32" s="3" t="inlineStr">
        <is>
          <t>Share-based Payment Arrangement, Expensed and Capitalized, Amount [Line Items]</t>
        </is>
      </c>
    </row>
    <row r="33">
      <c r="A33" s="4" t="inlineStr">
        <is>
          <t>Pre-tax effect of share-based compensation</t>
        </is>
      </c>
      <c r="B33" s="8" t="n">
        <v>97.90000000000001</v>
      </c>
      <c r="C33" s="8" t="n">
        <v>96.8</v>
      </c>
      <c r="D33" s="8" t="n">
        <v>82.90000000000001</v>
      </c>
    </row>
    <row r="34">
      <c r="A34" s="4" t="inlineStr">
        <is>
          <t>Selling, general and administrative</t>
        </is>
      </c>
    </row>
    <row r="35">
      <c r="A35" s="3" t="inlineStr">
        <is>
          <t>Share-based Payment Arrangement, Expensed and Capitalized, Amount [Line Items]</t>
        </is>
      </c>
    </row>
    <row r="36">
      <c r="A36" s="4" t="inlineStr">
        <is>
          <t>Pre-tax effect of share-based compensation</t>
        </is>
      </c>
      <c r="B36" s="5" t="n">
        <v>78</v>
      </c>
      <c r="C36" s="8" t="n">
        <v>74.90000000000001</v>
      </c>
      <c r="D36" s="8" t="n">
        <v>66.40000000000001</v>
      </c>
    </row>
    <row r="37">
      <c r="A37" s="4" t="inlineStr">
        <is>
          <t>Inventory</t>
        </is>
      </c>
    </row>
    <row r="38">
      <c r="A38" s="3" t="inlineStr">
        <is>
          <t>Share-based Payment Arrangement, Expensed and Capitalized, Amount [Line Items]</t>
        </is>
      </c>
    </row>
    <row r="39">
      <c r="A39" s="4" t="inlineStr">
        <is>
          <t>Capitalized share-based compensation expense</t>
        </is>
      </c>
      <c r="B39" s="8" t="n">
        <v>21.2</v>
      </c>
      <c r="C39" s="8" t="n">
        <v>16.7</v>
      </c>
      <c r="D39" s="8" t="n">
        <v>19.8</v>
      </c>
    </row>
    <row r="40">
      <c r="A40" s="4" t="inlineStr">
        <is>
          <t>Share-based compensation expense previously capitalized</t>
        </is>
      </c>
      <c r="B40" s="6" t="n">
        <v>34.3</v>
      </c>
      <c r="C40" s="6" t="n">
        <v>26.6</v>
      </c>
      <c r="D40" s="6" t="n">
        <v>20.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 Equity Incentive Plans, RSU and PSU Activity (Details) - USD ($) $ / shares in Units, $ in Millions</t>
        </is>
      </c>
      <c r="B1" s="2" t="inlineStr">
        <is>
          <t>12 Months Ended</t>
        </is>
      </c>
    </row>
    <row r="2">
      <c r="B2" s="2" t="inlineStr">
        <is>
          <t>Mar. 31, 2022</t>
        </is>
      </c>
      <c r="C2" s="2" t="inlineStr">
        <is>
          <t>Mar. 31, 2021</t>
        </is>
      </c>
      <c r="D2" s="2" t="inlineStr">
        <is>
          <t>Mar. 31, 2020</t>
        </is>
      </c>
    </row>
    <row r="3">
      <c r="A3" s="3" t="inlineStr">
        <is>
          <t>Weighted Average Grant Date Fair Value</t>
        </is>
      </c>
    </row>
    <row r="4">
      <c r="A4" s="4" t="inlineStr">
        <is>
          <t>Share price (in dollars per share)</t>
        </is>
      </c>
      <c r="B4" s="10" t="n">
        <v>75.14</v>
      </c>
    </row>
    <row r="5">
      <c r="A5" s="4" t="inlineStr">
        <is>
          <t>Unvested share-based payment awards</t>
        </is>
      </c>
      <c r="B5" s="6" t="n">
        <v>303.8</v>
      </c>
    </row>
    <row r="6">
      <c r="A6" s="4" t="inlineStr">
        <is>
          <t>Restricted stock units' weighted average remaining expense recognition period (in years)</t>
        </is>
      </c>
      <c r="B6" s="4" t="inlineStr">
        <is>
          <t>1 year 11 months 1 day</t>
        </is>
      </c>
    </row>
    <row r="7">
      <c r="A7" s="4" t="inlineStr">
        <is>
          <t>Restricted Stock Units and Performance Stock Units</t>
        </is>
      </c>
    </row>
    <row r="8">
      <c r="A8" s="3" t="inlineStr">
        <is>
          <t>Number of Shares</t>
        </is>
      </c>
    </row>
    <row r="9">
      <c r="A9" s="4" t="inlineStr">
        <is>
          <t>Nonvested shares at beginning of period (in shares)</t>
        </is>
      </c>
      <c r="B9" s="5" t="n">
        <v>11883818</v>
      </c>
      <c r="C9" s="5" t="n">
        <v>11484106</v>
      </c>
      <c r="D9" s="5" t="n">
        <v>12583924</v>
      </c>
    </row>
    <row r="10">
      <c r="A10" s="4" t="inlineStr">
        <is>
          <t>Granted (in shares)</t>
        </is>
      </c>
      <c r="B10" s="5" t="n">
        <v>2995991</v>
      </c>
      <c r="C10" s="5" t="n">
        <v>4678494</v>
      </c>
      <c r="D10" s="5" t="n">
        <v>4364088</v>
      </c>
    </row>
    <row r="11">
      <c r="A11" s="4" t="inlineStr">
        <is>
          <t>Forfeited (in shares)</t>
        </is>
      </c>
      <c r="B11" s="5" t="n">
        <v>-978325</v>
      </c>
      <c r="C11" s="5" t="n">
        <v>-514110</v>
      </c>
      <c r="D11" s="5" t="n">
        <v>-681318</v>
      </c>
    </row>
    <row r="12">
      <c r="A12" s="4" t="inlineStr">
        <is>
          <t>Vested (in shares)</t>
        </is>
      </c>
      <c r="B12" s="5" t="n">
        <v>-3795469</v>
      </c>
      <c r="C12" s="5" t="n">
        <v>-3764672</v>
      </c>
      <c r="D12" s="5" t="n">
        <v>-4782588</v>
      </c>
    </row>
    <row r="13">
      <c r="A13" s="4" t="inlineStr">
        <is>
          <t>Nonvested shares at end of period (in shares)</t>
        </is>
      </c>
      <c r="B13" s="5" t="n">
        <v>10106015</v>
      </c>
      <c r="C13" s="5" t="n">
        <v>11883818</v>
      </c>
      <c r="D13" s="5" t="n">
        <v>11484106</v>
      </c>
    </row>
    <row r="14">
      <c r="A14" s="3" t="inlineStr">
        <is>
          <t>Weighted Average Grant Date Fair Value</t>
        </is>
      </c>
    </row>
    <row r="15">
      <c r="A15" s="4" t="inlineStr">
        <is>
          <t>Nonvested shares at beginning of period (in dollars per share)</t>
        </is>
      </c>
      <c r="B15" s="10" t="n">
        <v>44.77</v>
      </c>
      <c r="C15" s="10" t="n">
        <v>38.06</v>
      </c>
      <c r="D15" s="10" t="n">
        <v>32.41</v>
      </c>
    </row>
    <row r="16">
      <c r="A16" s="4" t="inlineStr">
        <is>
          <t>Granted (in dollars per share)</t>
        </is>
      </c>
      <c r="B16" s="11" t="n">
        <v>74.36</v>
      </c>
      <c r="C16" s="11" t="n">
        <v>50.69</v>
      </c>
      <c r="D16" s="11" t="n">
        <v>44.09</v>
      </c>
    </row>
    <row r="17">
      <c r="A17" s="4" t="inlineStr">
        <is>
          <t>Forfeited (in dollars per share)</t>
        </is>
      </c>
      <c r="B17" s="11" t="n">
        <v>51.17</v>
      </c>
      <c r="C17" s="11" t="n">
        <v>41.69</v>
      </c>
      <c r="D17" s="11" t="n">
        <v>37.75</v>
      </c>
    </row>
    <row r="18">
      <c r="A18" s="4" t="inlineStr">
        <is>
          <t>Vested (in dollars per share)</t>
        </is>
      </c>
      <c r="B18" s="11" t="n">
        <v>43.77</v>
      </c>
      <c r="C18" s="11" t="n">
        <v>32.07</v>
      </c>
      <c r="D18" s="11" t="n">
        <v>28.74</v>
      </c>
    </row>
    <row r="19">
      <c r="A19" s="4" t="inlineStr">
        <is>
          <t>Nonvested shares at end of period (in dollars per share)</t>
        </is>
      </c>
      <c r="B19" s="10" t="n">
        <v>53.3</v>
      </c>
      <c r="C19" s="10" t="n">
        <v>44.77</v>
      </c>
      <c r="D19" s="10" t="n">
        <v>38.06</v>
      </c>
    </row>
    <row r="20">
      <c r="A20" s="4" t="inlineStr">
        <is>
          <t>RSU Vested aggregate intrinsic value</t>
        </is>
      </c>
      <c r="B20" s="6" t="n">
        <v>287.6</v>
      </c>
      <c r="C20" s="6" t="n">
        <v>218.5</v>
      </c>
      <c r="D20" s="6" t="n">
        <v>223.9</v>
      </c>
    </row>
    <row r="21">
      <c r="A21" s="4" t="inlineStr">
        <is>
          <t>Total intrinsic value of RSU's outstanding</t>
        </is>
      </c>
      <c r="B21" s="6" t="n">
        <v>759.4</v>
      </c>
    </row>
    <row r="22">
      <c r="A22" s="4" t="inlineStr">
        <is>
          <t>Performance Shares</t>
        </is>
      </c>
    </row>
    <row r="23">
      <c r="A23" s="3" t="inlineStr">
        <is>
          <t>Number of Shares</t>
        </is>
      </c>
    </row>
    <row r="24">
      <c r="A24" s="4" t="inlineStr">
        <is>
          <t>Granted (in shares)</t>
        </is>
      </c>
      <c r="B24" s="5" t="n">
        <v>145188</v>
      </c>
      <c r="C24" s="5" t="n">
        <v>140160</v>
      </c>
      <c r="D24" s="5" t="n">
        <v>3273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Equity Incentive Plans, Stock Options Activity (Details) - USD ($) $ / shares in Units, $ in Millions</t>
        </is>
      </c>
      <c r="B1" s="2" t="inlineStr">
        <is>
          <t>12 Months Ended</t>
        </is>
      </c>
    </row>
    <row r="2">
      <c r="B2" s="2" t="inlineStr">
        <is>
          <t>Mar. 31, 2022</t>
        </is>
      </c>
      <c r="C2" s="2" t="inlineStr">
        <is>
          <t>Mar. 31, 2021</t>
        </is>
      </c>
      <c r="D2" s="2" t="inlineStr">
        <is>
          <t>Mar. 31, 2020</t>
        </is>
      </c>
    </row>
    <row r="3">
      <c r="A3" s="3" t="inlineStr">
        <is>
          <t>Number of Shares</t>
        </is>
      </c>
    </row>
    <row r="4">
      <c r="A4" s="4" t="inlineStr">
        <is>
          <t>Outstanding at beginning of period (in shares)</t>
        </is>
      </c>
      <c r="B4" s="5" t="n">
        <v>140994</v>
      </c>
      <c r="C4" s="5" t="n">
        <v>298020</v>
      </c>
      <c r="D4" s="5" t="n">
        <v>563764</v>
      </c>
    </row>
    <row r="5">
      <c r="A5" s="4" t="inlineStr">
        <is>
          <t>Exercised (in shares)</t>
        </is>
      </c>
      <c r="B5" s="5" t="n">
        <v>-39874</v>
      </c>
      <c r="C5" s="5" t="n">
        <v>-155768</v>
      </c>
      <c r="D5" s="5" t="n">
        <v>-260838</v>
      </c>
    </row>
    <row r="6">
      <c r="A6" s="4" t="inlineStr">
        <is>
          <t>Forfeited or expired (in shares)</t>
        </is>
      </c>
      <c r="B6" s="5" t="n">
        <v>-1788</v>
      </c>
      <c r="C6" s="5" t="n">
        <v>-1258</v>
      </c>
      <c r="D6" s="5" t="n">
        <v>-4906</v>
      </c>
    </row>
    <row r="7">
      <c r="A7" s="4" t="inlineStr">
        <is>
          <t>Outstanding at end of period (in shares)</t>
        </is>
      </c>
      <c r="B7" s="5" t="n">
        <v>99332</v>
      </c>
      <c r="C7" s="5" t="n">
        <v>140994</v>
      </c>
      <c r="D7" s="5" t="n">
        <v>298020</v>
      </c>
    </row>
    <row r="8">
      <c r="A8" s="3" t="inlineStr">
        <is>
          <t>Weighted Average Exercise Price per Share</t>
        </is>
      </c>
    </row>
    <row r="9">
      <c r="A9" s="4" t="inlineStr">
        <is>
          <t>Outstanding at beginning of period (in dollars per share)</t>
        </is>
      </c>
      <c r="B9" s="10" t="n">
        <v>15.91</v>
      </c>
      <c r="C9" s="10" t="n">
        <v>15.8</v>
      </c>
      <c r="D9" s="10" t="n">
        <v>15.08</v>
      </c>
    </row>
    <row r="10">
      <c r="A10" s="4" t="inlineStr">
        <is>
          <t>Exercised (in dollars per share)</t>
        </is>
      </c>
      <c r="B10" s="11" t="n">
        <v>13.96</v>
      </c>
      <c r="C10" s="11" t="n">
        <v>15.74</v>
      </c>
      <c r="D10" s="11" t="n">
        <v>14.36</v>
      </c>
    </row>
    <row r="11">
      <c r="A11" s="4" t="inlineStr">
        <is>
          <t>Forfeited or expired (in dollars per share)</t>
        </is>
      </c>
      <c r="B11" s="11" t="n">
        <v>17.82</v>
      </c>
      <c r="C11" s="11" t="n">
        <v>9.74</v>
      </c>
      <c r="D11" s="11" t="n">
        <v>10.01</v>
      </c>
    </row>
    <row r="12">
      <c r="A12" s="4" t="inlineStr">
        <is>
          <t>Outstanding at end of period (in dollars per share)</t>
        </is>
      </c>
      <c r="B12" s="11" t="n">
        <v>16.65</v>
      </c>
      <c r="C12" s="10" t="n">
        <v>15.91</v>
      </c>
      <c r="D12" s="10" t="n">
        <v>15.8</v>
      </c>
    </row>
    <row r="13">
      <c r="A13" s="4" t="inlineStr">
        <is>
          <t>Share price (in dollars per share)</t>
        </is>
      </c>
      <c r="B13" s="10" t="n">
        <v>75.14</v>
      </c>
    </row>
    <row r="14">
      <c r="A14" s="4" t="inlineStr">
        <is>
          <t>Weighted average remaining contractual term</t>
        </is>
      </c>
      <c r="B14" s="4" t="inlineStr">
        <is>
          <t>1 year 4 months 13 days</t>
        </is>
      </c>
    </row>
    <row r="15">
      <c r="A15" s="4" t="inlineStr">
        <is>
          <t>Employee Stock Option</t>
        </is>
      </c>
    </row>
    <row r="16">
      <c r="A16" s="3" t="inlineStr">
        <is>
          <t>Weighted Average Exercise Price per Share</t>
        </is>
      </c>
    </row>
    <row r="17">
      <c r="A17" s="4" t="inlineStr">
        <is>
          <t>Total intrinsic value of options exercised related to stock incentive plans</t>
        </is>
      </c>
      <c r="B17" s="6" t="n">
        <v>2.6</v>
      </c>
      <c r="C17" s="6" t="n">
        <v>6.5</v>
      </c>
      <c r="D17" s="6" t="n">
        <v>8.4</v>
      </c>
    </row>
    <row r="18">
      <c r="A18" s="4" t="inlineStr">
        <is>
          <t>Aggregate intrinsic value of options outstanding related to stock incentive plans</t>
        </is>
      </c>
      <c r="B18" s="6" t="n">
        <v>7.5</v>
      </c>
    </row>
    <row r="19">
      <c r="A19" s="4" t="inlineStr">
        <is>
          <t>Weighted average exercise price per share of exercisable options (in dollars per share)</t>
        </is>
      </c>
      <c r="B19" s="10" t="n">
        <v>16.65</v>
      </c>
      <c r="C19" s="10" t="n">
        <v>15.91</v>
      </c>
    </row>
    <row r="20">
      <c r="A20" s="4" t="inlineStr">
        <is>
          <t>Exercisable number of option shares (in shares)</t>
        </is>
      </c>
      <c r="B20" s="5" t="n">
        <v>99332</v>
      </c>
      <c r="C20" s="5" t="n">
        <v>14099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CONSOLIDATED STATEMENTS OF CASH FLOW (PARENTHETICAL) shares in Millions, $ in Millions</t>
        </is>
      </c>
      <c r="B1" s="2" t="inlineStr">
        <is>
          <t>1 Months Ended</t>
        </is>
      </c>
    </row>
    <row r="2">
      <c r="B2" s="2" t="inlineStr">
        <is>
          <t>Dec. 31, 2020USD ($)shares</t>
        </is>
      </c>
    </row>
    <row r="3">
      <c r="A3" s="4" t="inlineStr">
        <is>
          <t>Long-term Debt</t>
        </is>
      </c>
    </row>
    <row r="4">
      <c r="A4" s="3" t="inlineStr">
        <is>
          <t>Supplemental disclosure of cash flow information:</t>
        </is>
      </c>
    </row>
    <row r="5">
      <c r="A5" s="4" t="inlineStr">
        <is>
          <t>Principal Amount Settled</t>
        </is>
      </c>
      <c r="B5" s="6" t="n">
        <v>1086.5</v>
      </c>
    </row>
    <row r="6">
      <c r="A6" s="4" t="inlineStr">
        <is>
          <t>Cash Paid</t>
        </is>
      </c>
      <c r="B6" s="6" t="n">
        <v>428.9</v>
      </c>
    </row>
    <row r="7">
      <c r="A7" s="4" t="inlineStr">
        <is>
          <t>Shares issued to settle convertible debt (in shares) | shares</t>
        </is>
      </c>
      <c r="B7" s="8" t="n">
        <v>8.4</v>
      </c>
    </row>
    <row r="8">
      <c r="A8" s="4" t="inlineStr">
        <is>
          <t>Long-term Debt | 2020 Senior Convertible Debt</t>
        </is>
      </c>
    </row>
    <row r="9">
      <c r="A9" s="3" t="inlineStr">
        <is>
          <t>Supplemental disclosure of cash flow information:</t>
        </is>
      </c>
    </row>
    <row r="10">
      <c r="A10" s="4" t="inlineStr">
        <is>
          <t>Debt conversion, converted instrument amount</t>
        </is>
      </c>
      <c r="B10" s="6" t="n">
        <v>665.5</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 Employee Stock Purchase Plan (Details) - USD ($) $ in Millions</t>
        </is>
      </c>
      <c r="B1" s="2" t="inlineStr">
        <is>
          <t>12 Months Ended</t>
        </is>
      </c>
    </row>
    <row r="2">
      <c r="B2" s="2" t="inlineStr">
        <is>
          <t>Mar. 31, 2022</t>
        </is>
      </c>
      <c r="C2" s="2" t="inlineStr">
        <is>
          <t>Mar. 31, 2021</t>
        </is>
      </c>
      <c r="D2" s="2" t="inlineStr">
        <is>
          <t>Mar. 31, 2020</t>
        </is>
      </c>
    </row>
    <row r="3">
      <c r="A3" s="3" t="inlineStr">
        <is>
          <t>Share-based Compensation Arrangement by Share-based Payment Award [Line Items]</t>
        </is>
      </c>
    </row>
    <row r="4">
      <c r="A4" s="4" t="inlineStr">
        <is>
          <t>Unvested share-based payment awards</t>
        </is>
      </c>
      <c r="B4" s="6" t="n">
        <v>303.8</v>
      </c>
    </row>
    <row r="5">
      <c r="A5" s="4" t="inlineStr">
        <is>
          <t>Nonvested awards, total compensation cost not yet recognized, period for recognition</t>
        </is>
      </c>
      <c r="B5" s="4" t="inlineStr">
        <is>
          <t>1 year 11 months 1 day</t>
        </is>
      </c>
    </row>
    <row r="6">
      <c r="A6" s="4" t="inlineStr">
        <is>
          <t>Employee Stock Purchase Plans</t>
        </is>
      </c>
    </row>
    <row r="7">
      <c r="A7" s="3" t="inlineStr">
        <is>
          <t>Share-based Compensation Arrangement by Share-based Payment Award [Line Items]</t>
        </is>
      </c>
    </row>
    <row r="8">
      <c r="A8" s="4" t="inlineStr">
        <is>
          <t>Share based compensation arrangement by share based payment award, market price offering date percentage</t>
        </is>
      </c>
      <c r="B8" s="4" t="inlineStr">
        <is>
          <t>85.00%</t>
        </is>
      </c>
    </row>
    <row r="9">
      <c r="A9" s="4" t="inlineStr">
        <is>
          <t>Common stock, capital shares reserved for future issuance (in shares)</t>
        </is>
      </c>
      <c r="B9" s="5" t="n">
        <v>35000572</v>
      </c>
    </row>
    <row r="10">
      <c r="A10" s="4" t="inlineStr">
        <is>
          <t>Number of shares available for grant (in shares)</t>
        </is>
      </c>
      <c r="B10" s="5" t="n">
        <v>10929886</v>
      </c>
    </row>
    <row r="11">
      <c r="A11" s="4" t="inlineStr">
        <is>
          <t>Stock issued during period, shares, employee stock purchase plans (in shares)</t>
        </is>
      </c>
      <c r="B11" s="5" t="n">
        <v>1485477</v>
      </c>
      <c r="C11" s="5" t="n">
        <v>1424440</v>
      </c>
      <c r="D11" s="5" t="n">
        <v>1574568</v>
      </c>
    </row>
    <row r="12">
      <c r="A12" s="4" t="inlineStr">
        <is>
          <t>Stock issued during period, value, employee stock purchase plan</t>
        </is>
      </c>
      <c r="B12" s="7" t="n">
        <v>70</v>
      </c>
      <c r="C12" s="6" t="n">
        <v>57.7</v>
      </c>
      <c r="D12" s="6" t="n">
        <v>55.6</v>
      </c>
    </row>
    <row r="13">
      <c r="A13" s="4" t="inlineStr">
        <is>
          <t>Unvested share-based payment awards</t>
        </is>
      </c>
      <c r="B13" s="6" t="n">
        <v>7.2</v>
      </c>
    </row>
    <row r="14">
      <c r="A14" s="4" t="inlineStr">
        <is>
          <t>Nonvested awards, total compensation cost not yet recognized, period for recognition</t>
        </is>
      </c>
      <c r="B14" s="4" t="inlineStr">
        <is>
          <t>5 month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5" customWidth="1" min="5" max="5"/>
  </cols>
  <sheetData>
    <row r="1">
      <c r="A1" s="1" t="inlineStr">
        <is>
          <t>Stock Repurchase Activity (Details) - USD ($)</t>
        </is>
      </c>
      <c r="B1" s="2" t="inlineStr">
        <is>
          <t>12 Months Ended</t>
        </is>
      </c>
    </row>
    <row r="2">
      <c r="B2" s="2" t="inlineStr">
        <is>
          <t>Mar. 31, 2022</t>
        </is>
      </c>
      <c r="C2" s="2" t="inlineStr">
        <is>
          <t>Mar. 31, 2021</t>
        </is>
      </c>
      <c r="D2" s="2" t="inlineStr">
        <is>
          <t>Mar. 31, 2020</t>
        </is>
      </c>
      <c r="E2" s="2" t="inlineStr">
        <is>
          <t>Nov. 30, 2021</t>
        </is>
      </c>
    </row>
    <row r="3">
      <c r="A3" s="3" t="inlineStr">
        <is>
          <t>Equity [Abstract]</t>
        </is>
      </c>
    </row>
    <row r="4">
      <c r="A4" s="4" t="inlineStr">
        <is>
          <t>Stock repurchase program, authorized amount</t>
        </is>
      </c>
      <c r="E4" s="7" t="n">
        <v>4000000000</v>
      </c>
    </row>
    <row r="5">
      <c r="A5" s="4" t="inlineStr">
        <is>
          <t>Repurchased shares under authorization (in shares)</t>
        </is>
      </c>
      <c r="B5" s="5" t="n">
        <v>5600000</v>
      </c>
      <c r="C5" s="5" t="n">
        <v>0</v>
      </c>
      <c r="D5" s="5" t="n">
        <v>0</v>
      </c>
    </row>
    <row r="6">
      <c r="A6" s="4" t="inlineStr">
        <is>
          <t>Repurchased shares under authorization, value</t>
        </is>
      </c>
      <c r="B6" s="7" t="n">
        <v>425600000</v>
      </c>
    </row>
    <row r="7">
      <c r="A7" s="4" t="inlineStr">
        <is>
          <t>Stock repurchase program, remaining authorized repurchase amount</t>
        </is>
      </c>
      <c r="B7" s="7" t="n">
        <v>3570000000</v>
      </c>
    </row>
    <row r="8">
      <c r="A8" s="4" t="inlineStr">
        <is>
          <t>Treasury stock (in shares)</t>
        </is>
      </c>
      <c r="B8" s="5" t="n">
        <v>23304872</v>
      </c>
      <c r="C8" s="5" t="n">
        <v>2190097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Changes in the Components of AOCI (Details) - USD ($) $ in Millions</t>
        </is>
      </c>
      <c r="B1" s="2" t="inlineStr">
        <is>
          <t>12 Months Ended</t>
        </is>
      </c>
    </row>
    <row r="2">
      <c r="B2" s="2" t="inlineStr">
        <is>
          <t>Mar. 31, 2022</t>
        </is>
      </c>
      <c r="C2" s="2" t="inlineStr">
        <is>
          <t>Mar. 31, 2021</t>
        </is>
      </c>
      <c r="D2" s="2" t="inlineStr">
        <is>
          <t>Mar. 31, 2020</t>
        </is>
      </c>
    </row>
    <row r="3">
      <c r="A3" s="3" t="inlineStr">
        <is>
          <t>Changes in the components of AOCI</t>
        </is>
      </c>
    </row>
    <row r="4">
      <c r="A4" s="4" t="inlineStr">
        <is>
          <t>Beginning balance</t>
        </is>
      </c>
      <c r="B4" s="6" t="n">
        <v>5337.1</v>
      </c>
      <c r="C4" s="6" t="n">
        <v>5585.5</v>
      </c>
      <c r="D4" s="6" t="n">
        <v>5287.5</v>
      </c>
    </row>
    <row r="5">
      <c r="A5" s="4" t="inlineStr">
        <is>
          <t>Other comprehensive income (loss) before reclassifications</t>
        </is>
      </c>
      <c r="C5" s="8" t="n">
        <v>-5.7</v>
      </c>
    </row>
    <row r="6">
      <c r="A6" s="4" t="inlineStr">
        <is>
          <t>Reclassification of realized transactions</t>
        </is>
      </c>
      <c r="C6" s="8" t="n">
        <v>1.1</v>
      </c>
    </row>
    <row r="7">
      <c r="A7" s="4" t="inlineStr">
        <is>
          <t>Other comprehensive income (loss), net of tax effect</t>
        </is>
      </c>
      <c r="B7" s="8" t="n">
        <v>5.6</v>
      </c>
      <c r="C7" s="8" t="n">
        <v>-4.6</v>
      </c>
      <c r="D7" s="8" t="n">
        <v>0.4</v>
      </c>
    </row>
    <row r="8">
      <c r="A8" s="4" t="inlineStr">
        <is>
          <t>Ending balance</t>
        </is>
      </c>
      <c r="B8" s="8" t="n">
        <v>5894.8</v>
      </c>
      <c r="C8" s="8" t="n">
        <v>5337.1</v>
      </c>
      <c r="D8" s="8" t="n">
        <v>5585.5</v>
      </c>
    </row>
    <row r="9">
      <c r="A9" s="4" t="inlineStr">
        <is>
          <t>Total</t>
        </is>
      </c>
    </row>
    <row r="10">
      <c r="A10" s="3" t="inlineStr">
        <is>
          <t>Changes in the components of AOCI</t>
        </is>
      </c>
    </row>
    <row r="11">
      <c r="A11" s="4" t="inlineStr">
        <is>
          <t>Beginning balance</t>
        </is>
      </c>
      <c r="B11" s="8" t="n">
        <v>-26.2</v>
      </c>
      <c r="C11" s="8" t="n">
        <v>-21.6</v>
      </c>
      <c r="D11" s="8" t="n">
        <v>-20.7</v>
      </c>
    </row>
    <row r="12">
      <c r="A12" s="4" t="inlineStr">
        <is>
          <t>Other comprehensive income (loss) before reclassifications</t>
        </is>
      </c>
      <c r="B12" s="8" t="n">
        <v>4.7</v>
      </c>
    </row>
    <row r="13">
      <c r="A13" s="4" t="inlineStr">
        <is>
          <t>Reclassification of realized transactions</t>
        </is>
      </c>
      <c r="B13" s="8" t="n">
        <v>0.9</v>
      </c>
    </row>
    <row r="14">
      <c r="A14" s="4" t="inlineStr">
        <is>
          <t>Other comprehensive income (loss), net of tax effect</t>
        </is>
      </c>
      <c r="B14" s="8" t="n">
        <v>5.6</v>
      </c>
      <c r="C14" s="8" t="n">
        <v>-4.6</v>
      </c>
      <c r="D14" s="8" t="n">
        <v>0.4</v>
      </c>
    </row>
    <row r="15">
      <c r="A15" s="4" t="inlineStr">
        <is>
          <t>Ending balance</t>
        </is>
      </c>
      <c r="B15" s="8" t="n">
        <v>-20.6</v>
      </c>
      <c r="C15" s="8" t="n">
        <v>-26.2</v>
      </c>
      <c r="D15" s="8" t="n">
        <v>-21.6</v>
      </c>
    </row>
    <row r="16">
      <c r="A16" s="4" t="inlineStr">
        <is>
          <t>Minimum Pension Liability</t>
        </is>
      </c>
    </row>
    <row r="17">
      <c r="A17" s="3" t="inlineStr">
        <is>
          <t>Changes in the components of AOCI</t>
        </is>
      </c>
    </row>
    <row r="18">
      <c r="A18" s="4" t="inlineStr">
        <is>
          <t>Beginning balance</t>
        </is>
      </c>
      <c r="B18" s="8" t="n">
        <v>-13.4</v>
      </c>
      <c r="C18" s="8" t="n">
        <v>-5.1</v>
      </c>
    </row>
    <row r="19">
      <c r="A19" s="4" t="inlineStr">
        <is>
          <t>Other comprehensive income (loss) before reclassifications</t>
        </is>
      </c>
      <c r="B19" s="8" t="n">
        <v>6.9</v>
      </c>
      <c r="C19" s="8" t="n">
        <v>-9.4</v>
      </c>
    </row>
    <row r="20">
      <c r="A20" s="4" t="inlineStr">
        <is>
          <t>Reclassification of realized transactions</t>
        </is>
      </c>
      <c r="B20" s="8" t="n">
        <v>0.9</v>
      </c>
      <c r="C20" s="8" t="n">
        <v>1.1</v>
      </c>
    </row>
    <row r="21">
      <c r="A21" s="4" t="inlineStr">
        <is>
          <t>Other comprehensive income (loss), net of tax effect</t>
        </is>
      </c>
      <c r="B21" s="8" t="n">
        <v>7.8</v>
      </c>
      <c r="C21" s="8" t="n">
        <v>-8.300000000000001</v>
      </c>
    </row>
    <row r="22">
      <c r="A22" s="4" t="inlineStr">
        <is>
          <t>Ending balance</t>
        </is>
      </c>
      <c r="B22" s="8" t="n">
        <v>-5.6</v>
      </c>
      <c r="C22" s="8" t="n">
        <v>-13.4</v>
      </c>
      <c r="D22" s="8" t="n">
        <v>-5.1</v>
      </c>
    </row>
    <row r="23">
      <c r="A23" s="4" t="inlineStr">
        <is>
          <t>Foreign Currency</t>
        </is>
      </c>
    </row>
    <row r="24">
      <c r="A24" s="3" t="inlineStr">
        <is>
          <t>Changes in the components of AOCI</t>
        </is>
      </c>
    </row>
    <row r="25">
      <c r="A25" s="4" t="inlineStr">
        <is>
          <t>Beginning balance</t>
        </is>
      </c>
      <c r="B25" s="8" t="n">
        <v>-12.8</v>
      </c>
      <c r="C25" s="8" t="n">
        <v>-16.5</v>
      </c>
    </row>
    <row r="26">
      <c r="A26" s="4" t="inlineStr">
        <is>
          <t>Other comprehensive income (loss) before reclassifications</t>
        </is>
      </c>
      <c r="B26" s="8" t="n">
        <v>-2.2</v>
      </c>
      <c r="C26" s="8" t="n">
        <v>3.7</v>
      </c>
    </row>
    <row r="27">
      <c r="A27" s="4" t="inlineStr">
        <is>
          <t>Reclassification of realized transactions</t>
        </is>
      </c>
      <c r="B27" s="5" t="n">
        <v>0</v>
      </c>
      <c r="C27" s="5" t="n">
        <v>0</v>
      </c>
    </row>
    <row r="28">
      <c r="A28" s="4" t="inlineStr">
        <is>
          <t>Other comprehensive income (loss), net of tax effect</t>
        </is>
      </c>
      <c r="B28" s="8" t="n">
        <v>-2.2</v>
      </c>
      <c r="C28" s="8" t="n">
        <v>3.7</v>
      </c>
    </row>
    <row r="29">
      <c r="A29" s="4" t="inlineStr">
        <is>
          <t>Ending balance</t>
        </is>
      </c>
      <c r="B29" s="7" t="n">
        <v>-15</v>
      </c>
      <c r="C29" s="6" t="n">
        <v>-12.8</v>
      </c>
      <c r="D29" s="6" t="n">
        <v>-16.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Dividends (Details) - USD ($) $ / shares in Units, $ in Millions</t>
        </is>
      </c>
      <c r="B1" s="2" t="inlineStr">
        <is>
          <t>12 Months Ended</t>
        </is>
      </c>
    </row>
    <row r="2">
      <c r="B2" s="2" t="inlineStr">
        <is>
          <t>Mar. 31, 2022</t>
        </is>
      </c>
      <c r="C2" s="2" t="inlineStr">
        <is>
          <t>Mar. 31, 2021</t>
        </is>
      </c>
      <c r="D2" s="2" t="inlineStr">
        <is>
          <t>Mar. 31, 2020</t>
        </is>
      </c>
    </row>
    <row r="3">
      <c r="A3" s="3" t="inlineStr">
        <is>
          <t>Dividends [Abstract]</t>
        </is>
      </c>
    </row>
    <row r="4">
      <c r="A4" s="4" t="inlineStr">
        <is>
          <t>Cash dividend paid (in dollars per share)</t>
        </is>
      </c>
      <c r="B4" s="9" t="n">
        <v>0.91</v>
      </c>
      <c r="C4" s="9" t="n">
        <v>0.747</v>
      </c>
      <c r="D4" s="9" t="n">
        <v>0.733</v>
      </c>
    </row>
    <row r="5">
      <c r="A5" s="4" t="inlineStr">
        <is>
          <t>Cash dividend</t>
        </is>
      </c>
      <c r="B5" s="6" t="n">
        <v>503.8</v>
      </c>
      <c r="C5" s="6" t="n">
        <v>388.3</v>
      </c>
      <c r="D5" s="6" t="n">
        <v>35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44" customWidth="1" min="3" max="3"/>
    <col width="30" customWidth="1" min="4" max="4"/>
    <col width="37" customWidth="1" min="5" max="5"/>
    <col width="80" customWidth="1" min="6" max="6"/>
    <col width="18" customWidth="1" min="7" max="7"/>
    <col width="67" customWidth="1" min="8" max="8"/>
  </cols>
  <sheetData>
    <row r="1">
      <c r="A1" s="1" t="inlineStr">
        <is>
          <t>CONSOLIDATED STATEMENTS OF CHANGES IN EQUITY - USD ($) $ in Millions</t>
        </is>
      </c>
      <c r="B1" s="2" t="inlineStr">
        <is>
          <t>Total</t>
        </is>
      </c>
      <c r="C1" s="2" t="inlineStr">
        <is>
          <t>Common Stock and Additional Paid-in-Capital</t>
        </is>
      </c>
      <c r="D1" s="2" t="inlineStr">
        <is>
          <t>Common Stock Held in Treasury</t>
        </is>
      </c>
      <c r="E1" s="2" t="inlineStr">
        <is>
          <t>Accumulated Other Comprehensive Loss</t>
        </is>
      </c>
      <c r="F1" s="2" t="inlineStr">
        <is>
          <t>Accumulated Other Comprehensive LossCumulative Effect, Period of Adoption, Adjustment</t>
        </is>
      </c>
      <c r="G1" s="2" t="inlineStr">
        <is>
          <t>Retained Earnings</t>
        </is>
      </c>
      <c r="H1" s="2" t="inlineStr">
        <is>
          <t>Retained EarningsCumulative Effect, Period of Adoption, Adjustment</t>
        </is>
      </c>
    </row>
    <row r="2">
      <c r="A2" s="4" t="inlineStr">
        <is>
          <t>Balance, common stock shares issued (in shares) at Mar. 31, 2019</t>
        </is>
      </c>
      <c r="C2" s="5" t="n">
        <v>506500000</v>
      </c>
    </row>
    <row r="3">
      <c r="A3" s="4" t="inlineStr">
        <is>
          <t>Beginning balance at Mar. 31, 2019</t>
        </is>
      </c>
      <c r="B3" s="6" t="n">
        <v>5287.5</v>
      </c>
      <c r="C3" s="6" t="n">
        <v>2679.8</v>
      </c>
      <c r="D3" s="6" t="n">
        <v>-582.2</v>
      </c>
      <c r="E3" s="6" t="n">
        <v>-20.7</v>
      </c>
      <c r="G3" s="6" t="n">
        <v>3210.6</v>
      </c>
    </row>
    <row r="4">
      <c r="A4" s="4" t="inlineStr">
        <is>
          <t>Beginning balance (Accounting Standards Update 2018-02) at Mar. 31, 2019</t>
        </is>
      </c>
      <c r="F4" s="6" t="n">
        <v>-1.3</v>
      </c>
      <c r="H4" s="6" t="n">
        <v>1.3</v>
      </c>
    </row>
    <row r="5">
      <c r="A5" s="4" t="inlineStr">
        <is>
          <t>Balance, common stock held in treasury (in shares) at Mar. 31, 2019</t>
        </is>
      </c>
      <c r="D5" s="5" t="n">
        <v>31300000</v>
      </c>
    </row>
    <row r="6">
      <c r="A6" s="3" t="inlineStr">
        <is>
          <t>Increase (Decrease) in Stockholders' Equity [Roll Forward]</t>
        </is>
      </c>
    </row>
    <row r="7">
      <c r="A7" s="4" t="inlineStr">
        <is>
          <t>Net income</t>
        </is>
      </c>
      <c r="B7" s="8" t="n">
        <v>570.6</v>
      </c>
      <c r="G7" s="8" t="n">
        <v>570.6</v>
      </c>
    </row>
    <row r="8">
      <c r="A8" s="4" t="inlineStr">
        <is>
          <t>Other comprehensive income</t>
        </is>
      </c>
      <c r="B8" s="8" t="n">
        <v>0.4</v>
      </c>
      <c r="E8" s="8" t="n">
        <v>0.4</v>
      </c>
    </row>
    <row r="9">
      <c r="A9" s="4" t="inlineStr">
        <is>
          <t>Proceeds from sales of common stock through employee equity incentive plans (shares)</t>
        </is>
      </c>
      <c r="C9" s="5" t="n">
        <v>6400000</v>
      </c>
    </row>
    <row r="10">
      <c r="A10" s="4" t="inlineStr">
        <is>
          <t>Proceeds from sales of common stock through employee equity incentive plans</t>
        </is>
      </c>
      <c r="B10" s="8" t="n">
        <v>58.8</v>
      </c>
      <c r="C10" s="6" t="n">
        <v>58.8</v>
      </c>
    </row>
    <row r="11">
      <c r="A11" s="4" t="inlineStr">
        <is>
          <t>RSU and SAR withholdings (shares)</t>
        </is>
      </c>
      <c r="C11" s="5" t="n">
        <v>-1200000</v>
      </c>
    </row>
    <row r="12">
      <c r="A12" s="4" t="inlineStr">
        <is>
          <t>RSU and SAR withholdings</t>
        </is>
      </c>
      <c r="B12" s="6" t="n">
        <v>-68.09999999999999</v>
      </c>
      <c r="C12" s="6" t="n">
        <v>-68.09999999999999</v>
      </c>
    </row>
    <row r="13">
      <c r="A13" s="4" t="inlineStr">
        <is>
          <t>Treasury stock used for new issuances (shares)</t>
        </is>
      </c>
      <c r="C13" s="5" t="n">
        <v>-5200000</v>
      </c>
      <c r="D13" s="5" t="n">
        <v>-5200000</v>
      </c>
    </row>
    <row r="14">
      <c r="A14" s="4" t="inlineStr">
        <is>
          <t>Treasury stock used for new issuances</t>
        </is>
      </c>
      <c r="C14" s="6" t="n">
        <v>-81.59999999999999</v>
      </c>
      <c r="D14" s="6" t="n">
        <v>81.59999999999999</v>
      </c>
    </row>
    <row r="15">
      <c r="A15" s="4" t="inlineStr">
        <is>
          <t>Repurchase of common stock (in shares)</t>
        </is>
      </c>
      <c r="B15" s="5" t="n">
        <v>0</v>
      </c>
    </row>
    <row r="16">
      <c r="A16" s="4" t="inlineStr">
        <is>
          <t>Shares issued to settle convertible debt (in shares)</t>
        </is>
      </c>
      <c r="C16" s="5" t="n">
        <v>10300000</v>
      </c>
    </row>
    <row r="17">
      <c r="A17" s="4" t="inlineStr">
        <is>
          <t>Shares issued to settle convertible debt</t>
        </is>
      </c>
      <c r="B17" s="6" t="n">
        <v>351.8</v>
      </c>
      <c r="C17" s="6" t="n">
        <v>351.8</v>
      </c>
    </row>
    <row r="18">
      <c r="A18" s="4" t="inlineStr">
        <is>
          <t>Settlement of convertible debt</t>
        </is>
      </c>
      <c r="B18" s="8" t="n">
        <v>-438.1</v>
      </c>
      <c r="C18" s="8" t="n">
        <v>-438.1</v>
      </c>
    </row>
    <row r="19">
      <c r="A19" s="4" t="inlineStr">
        <is>
          <t>Share-based compensation</t>
        </is>
      </c>
      <c r="B19" s="8" t="n">
        <v>172.7</v>
      </c>
      <c r="C19" s="6" t="n">
        <v>172.7</v>
      </c>
    </row>
    <row r="20">
      <c r="A20" s="4" t="inlineStr">
        <is>
          <t>Cash dividend</t>
        </is>
      </c>
      <c r="B20" s="8" t="n">
        <v>-350.1</v>
      </c>
      <c r="G20" s="8" t="n">
        <v>-350.1</v>
      </c>
    </row>
    <row r="21">
      <c r="A21" s="4" t="inlineStr">
        <is>
          <t>Balance, common stock shares issued (in shares) at Mar. 31, 2020</t>
        </is>
      </c>
      <c r="C21" s="5" t="n">
        <v>516800000</v>
      </c>
    </row>
    <row r="22">
      <c r="A22" s="4" t="inlineStr">
        <is>
          <t>Ending balance at Mar. 31, 2020</t>
        </is>
      </c>
      <c r="B22" s="8" t="n">
        <v>5585.5</v>
      </c>
      <c r="C22" s="6" t="n">
        <v>2675.3</v>
      </c>
      <c r="D22" s="6" t="n">
        <v>-500.6</v>
      </c>
      <c r="E22" s="8" t="n">
        <v>-21.6</v>
      </c>
      <c r="G22" s="8" t="n">
        <v>3432.4</v>
      </c>
    </row>
    <row r="23">
      <c r="A23" s="4" t="inlineStr">
        <is>
          <t>Balance, common stock held in treasury (in shares) at Mar. 31, 2020</t>
        </is>
      </c>
      <c r="D23" s="5" t="n">
        <v>26100000</v>
      </c>
    </row>
    <row r="24">
      <c r="A24" s="3" t="inlineStr">
        <is>
          <t>Increase (Decrease) in Stockholders' Equity [Roll Forward]</t>
        </is>
      </c>
    </row>
    <row r="25">
      <c r="A25" s="4" t="inlineStr">
        <is>
          <t>Net income</t>
        </is>
      </c>
      <c r="B25" s="8" t="n">
        <v>349.4</v>
      </c>
      <c r="G25" s="8" t="n">
        <v>349.4</v>
      </c>
    </row>
    <row r="26">
      <c r="A26" s="4" t="inlineStr">
        <is>
          <t>Other comprehensive income</t>
        </is>
      </c>
      <c r="B26" s="8" t="n">
        <v>-4.6</v>
      </c>
      <c r="E26" s="8" t="n">
        <v>-4.6</v>
      </c>
    </row>
    <row r="27">
      <c r="A27" s="4" t="inlineStr">
        <is>
          <t>Proceeds from sales of common stock through employee equity incentive plans (shares)</t>
        </is>
      </c>
      <c r="C27" s="5" t="n">
        <v>5400000</v>
      </c>
    </row>
    <row r="28">
      <c r="A28" s="4" t="inlineStr">
        <is>
          <t>Proceeds from sales of common stock through employee equity incentive plans</t>
        </is>
      </c>
      <c r="B28" s="8" t="n">
        <v>60.3</v>
      </c>
      <c r="C28" s="6" t="n">
        <v>60.3</v>
      </c>
    </row>
    <row r="29">
      <c r="A29" s="4" t="inlineStr">
        <is>
          <t>RSU and SAR withholdings (shares)</t>
        </is>
      </c>
      <c r="C29" s="5" t="n">
        <v>-1200000</v>
      </c>
    </row>
    <row r="30">
      <c r="A30" s="4" t="inlineStr">
        <is>
          <t>RSU and SAR withholdings</t>
        </is>
      </c>
      <c r="B30" s="6" t="n">
        <v>-64.59999999999999</v>
      </c>
      <c r="C30" s="6" t="n">
        <v>-64.59999999999999</v>
      </c>
    </row>
    <row r="31">
      <c r="A31" s="4" t="inlineStr">
        <is>
          <t>Treasury stock used for new issuances (shares)</t>
        </is>
      </c>
      <c r="C31" s="5" t="n">
        <v>-4200000</v>
      </c>
      <c r="D31" s="5" t="n">
        <v>-4200000</v>
      </c>
    </row>
    <row r="32">
      <c r="A32" s="4" t="inlineStr">
        <is>
          <t>Treasury stock used for new issuances</t>
        </is>
      </c>
      <c r="C32" s="6" t="n">
        <v>-66.8</v>
      </c>
      <c r="D32" s="6" t="n">
        <v>66.8</v>
      </c>
    </row>
    <row r="33">
      <c r="A33" s="4" t="inlineStr">
        <is>
          <t>Repurchase of common stock (in shares)</t>
        </is>
      </c>
      <c r="B33" s="5" t="n">
        <v>0</v>
      </c>
    </row>
    <row r="34">
      <c r="A34" s="4" t="inlineStr">
        <is>
          <t>Shares issued to settle convertible debt (in shares)</t>
        </is>
      </c>
      <c r="C34" s="5" t="n">
        <v>52200000</v>
      </c>
    </row>
    <row r="35">
      <c r="A35" s="4" t="inlineStr">
        <is>
          <t>Shares issued to settle convertible debt</t>
        </is>
      </c>
      <c r="B35" s="6" t="n">
        <v>3171.1</v>
      </c>
      <c r="C35" s="6" t="n">
        <v>3171.1</v>
      </c>
    </row>
    <row r="36">
      <c r="A36" s="4" t="inlineStr">
        <is>
          <t>Settlement of convertible debt</t>
        </is>
      </c>
      <c r="B36" s="8" t="n">
        <v>-3622.1</v>
      </c>
      <c r="C36" s="8" t="n">
        <v>-3622.1</v>
      </c>
    </row>
    <row r="37">
      <c r="A37" s="4" t="inlineStr">
        <is>
          <t>Purchase of capped call options</t>
        </is>
      </c>
      <c r="B37" s="8" t="n">
        <v>-35.8</v>
      </c>
      <c r="C37" s="8" t="n">
        <v>-35.8</v>
      </c>
    </row>
    <row r="38">
      <c r="A38" s="4" t="inlineStr">
        <is>
          <t>Issuance of 2020 Senior Convertible Debt</t>
        </is>
      </c>
      <c r="B38" s="8" t="n">
        <v>87.7</v>
      </c>
      <c r="C38" s="8" t="n">
        <v>87.7</v>
      </c>
    </row>
    <row r="39">
      <c r="A39" s="4" t="inlineStr">
        <is>
          <t>Share-based compensation</t>
        </is>
      </c>
      <c r="B39" s="8" t="n">
        <v>198.5</v>
      </c>
      <c r="C39" s="6" t="n">
        <v>198.5</v>
      </c>
    </row>
    <row r="40">
      <c r="A40" s="4" t="inlineStr">
        <is>
          <t>Cash dividend</t>
        </is>
      </c>
      <c r="B40" s="6" t="n">
        <v>-388.3</v>
      </c>
      <c r="G40" s="8" t="n">
        <v>-388.3</v>
      </c>
    </row>
    <row r="41">
      <c r="A41" s="4" t="inlineStr">
        <is>
          <t>Balance, common stock shares issued (in shares) at Mar. 31, 2021</t>
        </is>
      </c>
      <c r="B41" s="5" t="n">
        <v>568958158</v>
      </c>
      <c r="C41" s="5" t="n">
        <v>569000000</v>
      </c>
    </row>
    <row r="42">
      <c r="A42" s="4" t="inlineStr">
        <is>
          <t>Ending balance at Mar. 31, 2021</t>
        </is>
      </c>
      <c r="B42" s="6" t="n">
        <v>5337.1</v>
      </c>
      <c r="C42" s="6" t="n">
        <v>2403.6</v>
      </c>
      <c r="D42" s="6" t="n">
        <v>-433.8</v>
      </c>
      <c r="E42" s="8" t="n">
        <v>-26.2</v>
      </c>
      <c r="G42" s="8" t="n">
        <v>3393.5</v>
      </c>
    </row>
    <row r="43">
      <c r="A43" s="4" t="inlineStr">
        <is>
          <t>Balance, common stock held in treasury (in shares) at Mar. 31, 2021</t>
        </is>
      </c>
      <c r="B43" s="5" t="n">
        <v>21900970</v>
      </c>
      <c r="D43" s="5" t="n">
        <v>21900000</v>
      </c>
    </row>
    <row r="44">
      <c r="A44" s="3" t="inlineStr">
        <is>
          <t>Increase (Decrease) in Stockholders' Equity [Roll Forward]</t>
        </is>
      </c>
    </row>
    <row r="45">
      <c r="A45" s="4" t="inlineStr">
        <is>
          <t>Net income</t>
        </is>
      </c>
      <c r="B45" s="6" t="n">
        <v>1285.5</v>
      </c>
      <c r="G45" s="8" t="n">
        <v>1285.5</v>
      </c>
    </row>
    <row r="46">
      <c r="A46" s="4" t="inlineStr">
        <is>
          <t>Other comprehensive income</t>
        </is>
      </c>
      <c r="B46" s="8" t="n">
        <v>5.6</v>
      </c>
      <c r="E46" s="8" t="n">
        <v>5.6</v>
      </c>
    </row>
    <row r="47">
      <c r="A47" s="4" t="inlineStr">
        <is>
          <t>Proceeds from sales of common stock through employee equity incentive plans (shares)</t>
        </is>
      </c>
      <c r="C47" s="5" t="n">
        <v>5400000</v>
      </c>
    </row>
    <row r="48">
      <c r="A48" s="4" t="inlineStr">
        <is>
          <t>Proceeds from sales of common stock through employee equity incentive plans</t>
        </is>
      </c>
      <c r="B48" s="8" t="n">
        <v>70.5</v>
      </c>
      <c r="C48" s="6" t="n">
        <v>70.5</v>
      </c>
    </row>
    <row r="49">
      <c r="A49" s="4" t="inlineStr">
        <is>
          <t>RSU and SAR withholdings (shares)</t>
        </is>
      </c>
      <c r="C49" s="5" t="n">
        <v>-1200000</v>
      </c>
    </row>
    <row r="50">
      <c r="A50" s="4" t="inlineStr">
        <is>
          <t>RSU and SAR withholdings</t>
        </is>
      </c>
      <c r="B50" s="6" t="n">
        <v>-84.2</v>
      </c>
      <c r="C50" s="6" t="n">
        <v>-84.2</v>
      </c>
    </row>
    <row r="51">
      <c r="A51" s="4" t="inlineStr">
        <is>
          <t>Treasury stock used for new issuances (shares)</t>
        </is>
      </c>
      <c r="C51" s="5" t="n">
        <v>-4200000</v>
      </c>
      <c r="D51" s="5" t="n">
        <v>-4200000</v>
      </c>
    </row>
    <row r="52">
      <c r="A52" s="4" t="inlineStr">
        <is>
          <t>Treasury stock used for new issuances</t>
        </is>
      </c>
      <c r="C52" s="6" t="n">
        <v>-63.1</v>
      </c>
      <c r="D52" s="6" t="n">
        <v>63.1</v>
      </c>
    </row>
    <row r="53">
      <c r="A53" s="4" t="inlineStr">
        <is>
          <t>Repurchase of common stock (in shares)</t>
        </is>
      </c>
      <c r="B53" s="5" t="n">
        <v>5600000</v>
      </c>
      <c r="D53" s="5" t="n">
        <v>5600000</v>
      </c>
    </row>
    <row r="54">
      <c r="A54" s="4" t="inlineStr">
        <is>
          <t>Repurchase of common stock</t>
        </is>
      </c>
      <c r="B54" s="6" t="n">
        <v>-425.6</v>
      </c>
      <c r="D54" s="6" t="n">
        <v>-425.6</v>
      </c>
    </row>
    <row r="55">
      <c r="A55" s="4" t="inlineStr">
        <is>
          <t>Shares issued to settle convertible debt (in shares)</t>
        </is>
      </c>
      <c r="C55" s="5" t="n">
        <v>8800000</v>
      </c>
    </row>
    <row r="56">
      <c r="A56" s="4" t="inlineStr">
        <is>
          <t>Shares issued to settle convertible debt</t>
        </is>
      </c>
      <c r="B56" s="8" t="n">
        <v>670.7</v>
      </c>
      <c r="C56" s="6" t="n">
        <v>670.7</v>
      </c>
    </row>
    <row r="57">
      <c r="A57" s="4" t="inlineStr">
        <is>
          <t>Settlement of convertible debt</t>
        </is>
      </c>
      <c r="B57" s="8" t="n">
        <v>-668.5</v>
      </c>
      <c r="C57" s="8" t="n">
        <v>-668.5</v>
      </c>
    </row>
    <row r="58">
      <c r="A58" s="4" t="inlineStr">
        <is>
          <t>Share-based compensation</t>
        </is>
      </c>
      <c r="B58" s="8" t="n">
        <v>207.5</v>
      </c>
      <c r="C58" s="6" t="n">
        <v>207.5</v>
      </c>
    </row>
    <row r="59">
      <c r="A59" s="4" t="inlineStr">
        <is>
          <t>Cash dividend</t>
        </is>
      </c>
      <c r="B59" s="6" t="n">
        <v>-503.8</v>
      </c>
      <c r="G59" s="8" t="n">
        <v>-503.8</v>
      </c>
    </row>
    <row r="60">
      <c r="A60" s="4" t="inlineStr">
        <is>
          <t>Balance, common stock shares issued (in shares) at Mar. 31, 2022</t>
        </is>
      </c>
      <c r="B60" s="5" t="n">
        <v>577805396</v>
      </c>
      <c r="C60" s="5" t="n">
        <v>577800000</v>
      </c>
    </row>
    <row r="61">
      <c r="A61" s="4" t="inlineStr">
        <is>
          <t>Ending balance at Mar. 31, 2022</t>
        </is>
      </c>
      <c r="B61" s="6" t="n">
        <v>5894.8</v>
      </c>
      <c r="C61" s="6" t="n">
        <v>2536.5</v>
      </c>
      <c r="D61" s="6" t="n">
        <v>-796.3</v>
      </c>
      <c r="E61" s="6" t="n">
        <v>-20.6</v>
      </c>
      <c r="G61" s="6" t="n">
        <v>4175.2</v>
      </c>
    </row>
    <row r="62">
      <c r="A62" s="4" t="inlineStr">
        <is>
          <t>Balance, common stock held in treasury (in shares) at Mar. 31, 2022</t>
        </is>
      </c>
      <c r="B62" s="5" t="n">
        <v>23304872</v>
      </c>
      <c r="D62" s="5" t="n">
        <v>233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0T19:16:47Z</dcterms:created>
  <dcterms:modified xmlns:dcterms="http://purl.org/dc/terms/" xmlns:xsi="http://www.w3.org/2001/XMLSchema-instance" xsi:type="dcterms:W3CDTF">2022-05-20T19:16:47Z</dcterms:modified>
</cp:coreProperties>
</file>